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usiness and Basis of Presentat" sheetId="7" state="visible" r:id="rId7"/>
    <sheet xmlns:r="http://schemas.openxmlformats.org/officeDocument/2006/relationships" name="Earnings Per Share" sheetId="8" state="visible" r:id="rId8"/>
    <sheet xmlns:r="http://schemas.openxmlformats.org/officeDocument/2006/relationships" name="Business Transformation Expense" sheetId="9" state="visible" r:id="rId9"/>
    <sheet xmlns:r="http://schemas.openxmlformats.org/officeDocument/2006/relationships" name="Fair Value Measurements"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ettlement Assets and Obligatio" sheetId="13" state="visible" r:id="rId13"/>
    <sheet xmlns:r="http://schemas.openxmlformats.org/officeDocument/2006/relationships" name="Stockholders' Equity" sheetId="14" state="visible" r:id="rId14"/>
    <sheet xmlns:r="http://schemas.openxmlformats.org/officeDocument/2006/relationships" name="Derivative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Stock Compensation Plans" sheetId="18" state="visible" r:id="rId18"/>
    <sheet xmlns:r="http://schemas.openxmlformats.org/officeDocument/2006/relationships" name="Segments" sheetId="19" state="visible" r:id="rId19"/>
    <sheet xmlns:r="http://schemas.openxmlformats.org/officeDocument/2006/relationships" name="Acquistions" sheetId="20" state="visible" r:id="rId20"/>
    <sheet xmlns:r="http://schemas.openxmlformats.org/officeDocument/2006/relationships" name="Business and Basis of Present21" sheetId="21" state="visible" r:id="rId21"/>
    <sheet xmlns:r="http://schemas.openxmlformats.org/officeDocument/2006/relationships" name="Earnings Per Share (Tables)" sheetId="22" state="visible" r:id="rId22"/>
    <sheet xmlns:r="http://schemas.openxmlformats.org/officeDocument/2006/relationships" name="Business Transformation Expen23" sheetId="23" state="visible" r:id="rId23"/>
    <sheet xmlns:r="http://schemas.openxmlformats.org/officeDocument/2006/relationships" name="Fair Value Measurements (Tables" sheetId="24" state="visible" r:id="rId24"/>
    <sheet xmlns:r="http://schemas.openxmlformats.org/officeDocument/2006/relationships" name="Settlement Assets and Obligat25" sheetId="25" state="visible" r:id="rId25"/>
    <sheet xmlns:r="http://schemas.openxmlformats.org/officeDocument/2006/relationships" name="Stockholders' Equity (Tables)" sheetId="26" state="visible" r:id="rId26"/>
    <sheet xmlns:r="http://schemas.openxmlformats.org/officeDocument/2006/relationships" name="Derivatives (Tables)" sheetId="27" state="visible" r:id="rId27"/>
    <sheet xmlns:r="http://schemas.openxmlformats.org/officeDocument/2006/relationships" name="Borrowings (Tables)" sheetId="28" state="visible" r:id="rId28"/>
    <sheet xmlns:r="http://schemas.openxmlformats.org/officeDocument/2006/relationships" name="Segments (Tables)" sheetId="29" state="visible" r:id="rId29"/>
    <sheet xmlns:r="http://schemas.openxmlformats.org/officeDocument/2006/relationships" name="Business and Basis of Present30" sheetId="30" state="visible" r:id="rId30"/>
    <sheet xmlns:r="http://schemas.openxmlformats.org/officeDocument/2006/relationships" name="Earnings Per Share - Additional" sheetId="31" state="visible" r:id="rId31"/>
    <sheet xmlns:r="http://schemas.openxmlformats.org/officeDocument/2006/relationships" name="Earnings Per Share - Schedule o" sheetId="32" state="visible" r:id="rId32"/>
    <sheet xmlns:r="http://schemas.openxmlformats.org/officeDocument/2006/relationships" name="Business Transformation Expen33" sheetId="33" state="visible" r:id="rId33"/>
    <sheet xmlns:r="http://schemas.openxmlformats.org/officeDocument/2006/relationships" name="Business Transformation Expen34" sheetId="34" state="visible" r:id="rId34"/>
    <sheet xmlns:r="http://schemas.openxmlformats.org/officeDocument/2006/relationships" name="Business Transformation Expen35" sheetId="35" state="visible" r:id="rId35"/>
    <sheet xmlns:r="http://schemas.openxmlformats.org/officeDocument/2006/relationships" name="Fair Value Measurements - Sched" sheetId="36" state="visible" r:id="rId36"/>
    <sheet xmlns:r="http://schemas.openxmlformats.org/officeDocument/2006/relationships" name="Fair Value Measurements - Addit" sheetId="37" state="visible" r:id="rId37"/>
    <sheet xmlns:r="http://schemas.openxmlformats.org/officeDocument/2006/relationships" name="Commitments and Contingencies (" sheetId="38" state="visible" r:id="rId38"/>
    <sheet xmlns:r="http://schemas.openxmlformats.org/officeDocument/2006/relationships" name="Related Party Transactions (Det" sheetId="39" state="visible" r:id="rId39"/>
    <sheet xmlns:r="http://schemas.openxmlformats.org/officeDocument/2006/relationships" name="Settlement Assets and Obligat40" sheetId="40" state="visible" r:id="rId40"/>
    <sheet xmlns:r="http://schemas.openxmlformats.org/officeDocument/2006/relationships" name="Settlement Assets and Obligat41" sheetId="41" state="visible" r:id="rId41"/>
    <sheet xmlns:r="http://schemas.openxmlformats.org/officeDocument/2006/relationships" name="Settlement Assets and Obligat42" sheetId="42" state="visible" r:id="rId42"/>
    <sheet xmlns:r="http://schemas.openxmlformats.org/officeDocument/2006/relationships" name="Settlement Assets and Obligat43" sheetId="43" state="visible" r:id="rId43"/>
    <sheet xmlns:r="http://schemas.openxmlformats.org/officeDocument/2006/relationships" name="Stockholders' Equity - Componen" sheetId="44" state="visible" r:id="rId44"/>
    <sheet xmlns:r="http://schemas.openxmlformats.org/officeDocument/2006/relationships" name="Stockholders' Equity - Addition" sheetId="45" state="visible" r:id="rId45"/>
    <sheet xmlns:r="http://schemas.openxmlformats.org/officeDocument/2006/relationships" name="Derivatives - Notional Amounts " sheetId="46" state="visible" r:id="rId46"/>
    <sheet xmlns:r="http://schemas.openxmlformats.org/officeDocument/2006/relationships" name="Derivatives - Additional Inform" sheetId="47" state="visible" r:id="rId47"/>
    <sheet xmlns:r="http://schemas.openxmlformats.org/officeDocument/2006/relationships" name="Derivatives - Schedule of Fair " sheetId="48" state="visible" r:id="rId48"/>
    <sheet xmlns:r="http://schemas.openxmlformats.org/officeDocument/2006/relationships" name="Derivatives - Schedule of Gross" sheetId="49" state="visible" r:id="rId49"/>
    <sheet xmlns:r="http://schemas.openxmlformats.org/officeDocument/2006/relationships" name="Derivatives - Schedule of Gro50" sheetId="50" state="visible" r:id="rId50"/>
    <sheet xmlns:r="http://schemas.openxmlformats.org/officeDocument/2006/relationships" name="Derivatives - Schedules of Loca" sheetId="51" state="visible" r:id="rId51"/>
    <sheet xmlns:r="http://schemas.openxmlformats.org/officeDocument/2006/relationships" name="Borrowings - Summary of Outstan" sheetId="52" state="visible" r:id="rId52"/>
    <sheet xmlns:r="http://schemas.openxmlformats.org/officeDocument/2006/relationships" name="Borrowings - Summary of Maturit" sheetId="53" state="visible" r:id="rId53"/>
    <sheet xmlns:r="http://schemas.openxmlformats.org/officeDocument/2006/relationships" name="Borrowings - Additional Informa" sheetId="54" state="visible" r:id="rId54"/>
    <sheet xmlns:r="http://schemas.openxmlformats.org/officeDocument/2006/relationships" name="Income Taxes (Details)" sheetId="55" state="visible" r:id="rId55"/>
    <sheet xmlns:r="http://schemas.openxmlformats.org/officeDocument/2006/relationships" name="Stock Compensation Plans (Detai" sheetId="56" state="visible" r:id="rId56"/>
    <sheet xmlns:r="http://schemas.openxmlformats.org/officeDocument/2006/relationships" name="Segments - Summary of Segment R" sheetId="57" state="visible" r:id="rId57"/>
    <sheet xmlns:r="http://schemas.openxmlformats.org/officeDocument/2006/relationships" name="Segments - Additional Informati" sheetId="58" state="visible" r:id="rId58"/>
    <sheet xmlns:r="http://schemas.openxmlformats.org/officeDocument/2006/relationships" name="Acquistions (Details)" sheetId="59" state="visible" r:id="rId59"/>
  </sheets>
  <definedNames/>
  <calcPr calcId="124519" fullCalcOnLoad="1"/>
</workbook>
</file>

<file path=xl/sharedStrings.xml><?xml version="1.0" encoding="utf-8"?>
<sst xmlns="http://schemas.openxmlformats.org/spreadsheetml/2006/main" uniqueCount="666">
  <si>
    <t>Document and Entity Information - shares</t>
  </si>
  <si>
    <t>9 Months Ended</t>
  </si>
  <si>
    <t>Sep. 30, 2017</t>
  </si>
  <si>
    <t>Oct. 31, 2017</t>
  </si>
  <si>
    <t>Document and Entity Information [Abstract]</t>
  </si>
  <si>
    <t>Entity Registrant Name</t>
  </si>
  <si>
    <t>Western Union CO</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Statements of Income (Unaudited) - USD ($) shares in Millions, $ in Millions</t>
  </si>
  <si>
    <t>3 Months Ended</t>
  </si>
  <si>
    <t>Sep. 30, 2016</t>
  </si>
  <si>
    <t>Income Statement [Abstract]</t>
  </si>
  <si>
    <t>Revenues</t>
  </si>
  <si>
    <t>Expenses:</t>
  </si>
  <si>
    <t>Cost of services</t>
  </si>
  <si>
    <t>Selling, general and administrative</t>
  </si>
  <si>
    <t>Total expenses</t>
  </si>
  <si>
    <t>Operating income</t>
  </si>
  <si>
    <t>Other income/(expense):</t>
  </si>
  <si>
    <t>Interest income</t>
  </si>
  <si>
    <t>Interest expense</t>
  </si>
  <si>
    <t>Derivative gains, net</t>
  </si>
  <si>
    <t>Other income, net</t>
  </si>
  <si>
    <t>Total other expense, net</t>
  </si>
  <si>
    <t>Income before income taxes</t>
  </si>
  <si>
    <t>Provision for income taxes</t>
  </si>
  <si>
    <t>Net income</t>
  </si>
  <si>
    <t>Earnings per share:</t>
  </si>
  <si>
    <t>Basic (in dollars per share)</t>
  </si>
  <si>
    <t>Diluted (in dollars per share)</t>
  </si>
  <si>
    <t>Weighted-average shares outstanding:</t>
  </si>
  <si>
    <t>Basic (in shares)</t>
  </si>
  <si>
    <t>Diluted (in shares)</t>
  </si>
  <si>
    <t>Cash dividends declared per common share (in dollars per share)</t>
  </si>
  <si>
    <t>Condensed Consolidated Statements of Comprehensive Income (Unaudited) - USD ($) $ in Millions</t>
  </si>
  <si>
    <t>Statement of Comprehensive Income [Abstract]</t>
  </si>
  <si>
    <t>Other comprehensive loss, net of tax (Note 8):</t>
  </si>
  <si>
    <t>Unrealized gains/(losses) on investment securities</t>
  </si>
  <si>
    <t>Unrealized losses on hedging activities</t>
  </si>
  <si>
    <t>Foreign currency translation adjustments</t>
  </si>
  <si>
    <t>Defined benefit pension plan adjustments</t>
  </si>
  <si>
    <t>Total other comprehensive loss</t>
  </si>
  <si>
    <t>Comprehensive income</t>
  </si>
  <si>
    <t>Condensed Consolidated Balance Sheets (Unaudited) - USD ($) $ in Millions</t>
  </si>
  <si>
    <t>Dec. 31, 2016</t>
  </si>
  <si>
    <t>Assets</t>
  </si>
  <si>
    <t>Cash and cash equivalents</t>
  </si>
  <si>
    <t>Settlement assets</t>
  </si>
  <si>
    <t>Property and equipment, net of accumulated depreciation of $654.7 and $600.0, respectively</t>
  </si>
  <si>
    <t>Goodwill</t>
  </si>
  <si>
    <t>Other intangible assets, net of accumulated amortization of $1,021.7 and $958.2, respectively</t>
  </si>
  <si>
    <t>Other assets</t>
  </si>
  <si>
    <t>Total assets</t>
  </si>
  <si>
    <t>Liabilities:</t>
  </si>
  <si>
    <t>Accounts payable and accrued liabilities (Note 5)</t>
  </si>
  <si>
    <t>Settlement obligations</t>
  </si>
  <si>
    <t>Income taxes payable</t>
  </si>
  <si>
    <t>Deferred tax liability, net</t>
  </si>
  <si>
    <t>Borrowings</t>
  </si>
  <si>
    <t>[1]</t>
  </si>
  <si>
    <t>Other liabilities</t>
  </si>
  <si>
    <t>Total liabilities</t>
  </si>
  <si>
    <t>Commitments and contingencies (Note 5)</t>
  </si>
  <si>
    <t xml:space="preserve"> </t>
  </si>
  <si>
    <t>Stockholders' equity:</t>
  </si>
  <si>
    <t>Preferred stock, $1.00 par value; 10 shares authorized; no shares issued</t>
  </si>
  <si>
    <t>Common stock, $0.01 par value; 2,000 shares authorized; 459.3 shares and 481.5 shares issued and outstanding as of September 30, 2017 and December 31, 2016, respectively</t>
  </si>
  <si>
    <t>Capital surplus</t>
  </si>
  <si>
    <t>Retained earnings</t>
  </si>
  <si>
    <t>Accumulated other comprehensive loss</t>
  </si>
  <si>
    <t>Total stockholders' equity</t>
  </si>
  <si>
    <t>Total liabilities and stockholders' equity</t>
  </si>
  <si>
    <t>As of September 30, 2017, the Company’s weighted-average effective rate on total borrowings was approximately 4.2%</t>
  </si>
  <si>
    <t>Condensed Consolidated Balance Sheets (Parenthetical) - USD ($) $ in Millions</t>
  </si>
  <si>
    <t>Accumulated depreciation on property, plant, and equipment</t>
  </si>
  <si>
    <t>Accumulated amortization on other intangible asse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Millions</t>
  </si>
  <si>
    <t>Cash flows from operating activities</t>
  </si>
  <si>
    <t>Adjustments to reconcile net income to net cash provided by operating activities:</t>
  </si>
  <si>
    <t>Depreciation</t>
  </si>
  <si>
    <t>Amortization</t>
  </si>
  <si>
    <t>Other non-cash items, net</t>
  </si>
  <si>
    <t>Increase/(decrease) in cash resulting from changes in:</t>
  </si>
  <si>
    <t>Net cash provided by operating activities</t>
  </si>
  <si>
    <t>Cash flows from investing activities</t>
  </si>
  <si>
    <t>Capitalization of contract costs</t>
  </si>
  <si>
    <t>Capitalization of purchased and developed software</t>
  </si>
  <si>
    <t>Purchases of property and equipment</t>
  </si>
  <si>
    <t>Purchases of non-settlement related investments and other</t>
  </si>
  <si>
    <t>Proceeds from maturity of non-settlement related investments and other</t>
  </si>
  <si>
    <t>Purchases of held-to-maturity non-settlement related investments</t>
  </si>
  <si>
    <t>Proceeds from held-to-maturity non-settlement related investments</t>
  </si>
  <si>
    <t>Net cash used in investing activities</t>
  </si>
  <si>
    <t>Cash flows from financing activities</t>
  </si>
  <si>
    <t>Cash dividends paid</t>
  </si>
  <si>
    <t>Common stock repurchased (Note 8)</t>
  </si>
  <si>
    <t>Net proceeds from issuance of borrowings</t>
  </si>
  <si>
    <t>Proceeds from exercise of options and other</t>
  </si>
  <si>
    <t>Net cash provided by/(used in) financing activities</t>
  </si>
  <si>
    <t>Net change in cash and cash equivalents</t>
  </si>
  <si>
    <t>Cash and cash equivalents at beginning of period</t>
  </si>
  <si>
    <t>Cash and cash equivalents at end of period</t>
  </si>
  <si>
    <t>Supplemental cash flow information:</t>
  </si>
  <si>
    <t>Interest paid</t>
  </si>
  <si>
    <t>Income taxes (refunded)/paid</t>
  </si>
  <si>
    <t>Business and Basis of Presentation</t>
  </si>
  <si>
    <t>Organization, Consolidation and Presentation of Financial Statements [Abstract]</t>
  </si>
  <si>
    <t>Business and Basis of Presentation Business The Western Union Company ("Western Union" or the "Company") is a leader in global money movement and payment services, providing people and businesses with fast, reliable and convenient ways to send money and make payments around the world. The Western Union ® brand is globally recognized. The Company's services are primarily available through a network of agent locations in more than 200 countries and territories. Each location in the Company's agent network is capable of providing one or more of the Company's services. Leadership and organizational structure changes within the Company have impacted how its Chief Operating Decision Maker (“CODM”) manages the Company, resulting in changes to its operating and reportable segments in the second quarter of 2017. Prior to these changes, the Company had organized its business into the following operating segments: Consumer-to-Consumer, Consumer-to-Business, and Business Solutions. As a result of these leadership and organizational structure changes, the components of the historical Consumer-to-Business operating segment have been divided between two executives, with the majority of the Company's cash-based bill payments services under one executive and the majority of the Company's electronic-based bill payments services under the other executive. The CODM allocates resources and assesses performance using discrete information for these separate components, neither of which is material from either a quantitative or qualitative perspective. Accordingly, the Company no longer reports a separate Consumer-to-Business operating segment, and no new reportable segments result from the impact of these changes. The cash-based and electronic-based bill payments services are therefore included in "Other." Beginning in the second quarter of 2017, the Western Union business consists of the following segments: • Consumer-to-Consumer - The Consumer-to-Consumer operating segment facilitates money transfers between two consumers, primarily through a network of third-party agents. The Company's multi-currency money transfer service is viewed by the Company as one interconnected global network where a money transfer can be sent from one location to another, around the world. This service is available for international cross-border transfers and, in certain countries, intra-country transfers. This segment also includes money transfer transactions that can be initiated through websites and mobile devices. • Business Solutions - The Business Solutions operating segment facilitates payment and foreign exchange solutions, primarily cross-border, cross-currency transactions, for small and medium size enterprises and other organizations and individuals. The majority of the segment's business relates to exchanges of currency at spot rates, which enable customers to make cross-currency payments. In addition, in certain countries, the Company writes foreign currency forward and option contracts for customers to facilitate future payments. All businesses and other services that have not been classified in the above segments are reported as "Other," which, as noted above, primarily includes the Company's electronic-based and cash-based bill payment services which facilitate bill payments from consumers to businesses and other organizations and which were previously reported in the historical Consumer-to-Business operating segment, and the Company's money order and other services, in addition to costs for the review and closing of acquisitions. See Note 13 for further information regarding the Company's segments. There are legal or regulatory limitations on transferring certain assets of the Company outside of the countries where these assets are located. However, there are generally no limitations on the use of these assets within those countries. Additionally, the Company must meet minimum capital requirements in some countries in order to maintain operating licenses. As of December 31, 2016 , the amount of these net asset limitations totaled approximately $ 320 million , and there have been no material changes to these limitations subsequent to that date. Various aspects of the Company's services and businesses are subject to United States federal, state and local regulation, as well as regulation by foreign jurisdictions, including certain banking and other financial services regulations. Basis of Presentation The accompanying condensed consolidated financial statements are unaudited and were prepared in accordance with the instructions for Form 10-Q and Article 10 of Regulation S-X. In compliance with those instructions, certain information and footnote disclosures normally included in annual consolidated financial statements prepared in accordance with generally accepted accounting principles in the United States of America ("GAAP") have been condensed or omitted. The unaudited condensed consolidated financial statements in this quarterly report are presented on a consolidated basis and include the accounts of the Company and its majority-owned subsidiaries. Results of operations and cash flows for the interim periods are not necessarily indicative of the results that may be expected for the entire year. All significant intercompany transactions and accounts were eliminated as of September 30, 2017 and December 31, 2016 and for all periods presented. Beginning in the first quarter of 2017, the Company has reported total "Revenues" in its Condensed Consolidated Statements of Income for all periods presented and no longer presents the subcaptions previously reported, including "Transaction fees," "Foreign exchange revenues," and "Other revenues." In the opinion of management, these condensed consolidated financial statements include all the normal recurring adjustments necessary to fairly present the Company's condensed consolidated results of operations, financial position and cash flows as of September 30, 2017 and for all periods presented. These condensed consolidated financial statements should be read in conjunction with the Company's consolidated financial statements within the Company's Annual Report on Form 10-K for the year ended December 31, 2016 . Consistent with industry practice, the accompanying Condensed Consolidated Balance Sheets are unclassified due to the short-term nature of the Company's settlement obligations contrasted with the Company's ability to invest cash awaiting settlement in long-term investment securities. Use of Estimates The preparation of financial statements in conformity with GAAP requires management to make estimates and assumptions that affect the amounts reported in the financial statements and accompanying notes. Actual results could differ from these estimates. Recently Adopted Accounting Pronouncements On January 1, 2017, the Company adopted an accounting pronouncement related to share-based payments to employees. This standard requires all excess tax benefits and tax deficiencies to be recognized as income tax expense (benefit) in the income statement and that excess tax benefits be included as an operating activity for the cash flow statement. In addition, these tax benefits must be removed from the dilutive weighted-average shares outstanding calculation as these assumed proceeds will have already been recognized in the income statement. The Company will continue its current practice of estimating forfeitures when calculating compensation expense. The adoption of this standard did not have a material impact on the Company's financial position, results of operations, cash flows, or related disclosures. Accounting Pronouncements Not Yet Adopted In May 2014, the Financial Accounting Standards Board issued a new accounting pronouncement regarding revenue from contracts with customers, which the Company is required to adopt on January 1, 2018. This new standard, along with subsequent amendments, provides guidance on recognizing revenue, including a five-step model to determine when revenue recognition is appropriate. The standard requires that an entity recognizes revenue to depict the transfer of promised goods or services to customers in an amount that reflects the consideration to which the entity expects to be entitled in exchange for those goods or services. Based on management's analysis of the new standard, for the significant majority of the Company's revenues, the Company has an obligation to perform one integrated service for the customer - collect the consumer's money and make funds available for payment, generally on the same day, to a designated recipient in the currency requested. Accordingly, management has determined that the adoption of this standard will not have a material impact on the Company's financial position and results of operations. The Company will adopt the standard using the modified retrospective approach, applied to all contracts with customers, with the cumulative effect of adoption included in retained earnings as of January 1, 2018. Management has completed an analysis of the new disclosure requirements of the standard and is making minor enhancements to its systems and processes to comply with the new disclosure requirements. In January 2016, the Financial Accounting Standards Board issued a new accounting pronouncement regarding classification and measurement of financial instruments.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The Company is required to adopt the new standard on January 1, 2018. Management believes that the adoption of this standard will not have a material impact on the Company's financial position, results of operations, or related disclosures. In February 2016, the Financial Accounting Standards Board issued a new accounting pronouncement regarding the financial reporting of leasing transactions. This new standard requires a lessee to record assets and liabilities on the balance sheet for the rights and obligations arising from leases with terms of more than 12 months. The Company is required to adopt the new standard on January 1, 2019 using a modified retrospective approach. Management is currently evaluating the potential impact that the adoption of this standard will have on the Company's financial position, results of operations, and related disclosures. In June 2016, the Financial Accounting Standards Board issued a new accounting pronouncement regarding credit losses for financial instruments. The new standard requires entities to measure expected credit losses for certain financial assets held at the reporting date using a current expected credit loss model, which is based on historical experience, adjusted for current conditions and reasonable and supportable forecasts. The Company is required to adopt the new standard on January 1, 2020. Management is currently evaluating the potential impact that the adoption of this standard will have on the Company's financial position, results of operations, and related disclosures. In October 2016, the Financial Accounting Standards Board issued a new accounting pronouncement regarding certain intra-entity asset transfers, requiring that an entity recognize any income tax consequences when the transfer occurs. The Company is required to adopt the new standard on January 1, 2018, with early adoption permitted. Management believes that the adoption of this standard will not have a material impact on the Company's financial position and results of operations. In January 2017, the Financial Accounting Standards Board issued a new accounting pronouncement to simplify the method of measuring a goodwill impairment charge in the event a reporting unit’s carrying amount exceeds its fair value. In those circumstances, the new standard requires the Company to recognize an impairment charge for the amount by which the carrying amount of the reporting unit exceeds its fair value. While management cannot predict if or when such an impairment charge may occur, or the amount of any potential impairment, management believes that this standard could result in lower impairment charges for the Company. The Company is required to adopt the new standard on January 1, 2020, with early adoption permitted. Management is currently evaluating the potential impact that the adoption of this standard will have on the Company's financial position and results of operations. In March 2017, the Financial Accounting Standards Board issued a new accounting pronouncement to require the service cost component of defined benefit plan pension cost to be included in the same line item as other compensation costs arising from services rendered by relevant employees, with the other non-service cost components of this net benefit cost presented in the income statement separately from the service cost component, outside a subtotal of income from operations. The Company's defined benefit pension plan is frozen, thus there are no related service costs. The Company currently records the non-service costs of the defined benefit pension plan in the "Cost of services" line item of the Condensed Consolidated Statements of Income, whereas the Company expects to record these costs in the "Other income/(expense), net" line item upon adoption of the standard. The Company expects to adopt the new standard on January 1, 2018, with retrospective presentation. Management does not believe that the adoption of this standard will have a material impact on the Company's results of operations or related disclosures. In August 2017, the Financial Accounting Standards Board issued a new accounting pronouncement to improve the financial reporting of hedging relationships to better portray the economic results of an entity's risk management activities in its financial statements by making certain targeted improvements to simplify the application of the hedge accounting guidance in current GAAP, including through changes to both the designation and measurement guidance for qualifying hedging relationships and presentation of hedge results. The Company is required to adopt the new standard on January 1, 2019, with early adoption permitted. Management is currently evaluating the potential impact that the adoption of this standard will have on the Company's financial position and results of operations.</t>
  </si>
  <si>
    <t>Earnings Per Share</t>
  </si>
  <si>
    <t>Earnings Per Share [Abstract]</t>
  </si>
  <si>
    <t>Earnings Per Share The calculation of basic earnings per share is computed by dividing net income available to common stockholders by the weighted-average number of shares of common stock outstanding for the period. Outstanding options to purchase Western Union stock and unvested shares of restricted stock are excluded from basic shares outstanding. Diluted earnings per share reflects the potential dilution that could occur if outstanding stock options at the presented dates are exercised and shares of restricted stock have vested, using the treasury stock method. The treasury stock method assumes proceeds from the exercise price of stock options and the unamortized compensation expense of options and restricted stock are available to acquire shares at an average market price throughout the period, and therefore, reduce the dilutive effect. For the three months ended September 30, 2017 and 2016 , there were 3.3 million and 2.4 million , respectively, of outstanding options to purchase shares of Western Union stock excluded from the diluted earnings per share calculation, as their effect was anti-dilutive. For the nine months ended September 30, 2017 and 2016 , there were 2.9 million and 3.9 million , respectively, of outstanding options to purchase shares of Western Union stock excluded from the diluted earnings per share calculation, as their effect was anti-dilutive. The following table provides the calculation of diluted weighted-average shares outstanding (in millions): Three Months Ended September 30, Nine Months Ended September 30, 2017 2016 2017 2016 Basic weighted-average shares outstanding 462.8 487.0 470.6 492.4 Common stock equivalents 2.6 3.3 3.0 3.1 Diluted weighted-average shares outstanding 465.4 490.3 473.6 495.5</t>
  </si>
  <si>
    <t>Business Transformation Expenses</t>
  </si>
  <si>
    <t>Business Transformation Expenses [Abstract]</t>
  </si>
  <si>
    <t>Business Transformation Expenses In the second quarter of 2016, the Company began incurring expenses related to a business transformation initiative, referred to as the WU Way. Although the expenses related to the WU Way are specific to that initiative, the types of expenses related to the WU Way initiative are similar to expenses that the Company has previously incurred and can reasonably be expected to incur in the future. The following table summarizes the activity for the nine months ended September 30, 2017 for the consulting service fees, severance, and other costs related to the business transformation accruals, which are included in "Accounts payable and accrued liabilities" in the Company's Condensed Consolidated Balance Sheets as of September 30, 2017 and December 31, 2016 (in millions): Consulting Service Fees Severance and Related Employee Benefits Other Total Balance, December 31, 2016 $ 9.0 $ 3.9 $ — $ 12.9 Expenses (a) 23.1 30.1 6.0 59.2 Cash payments (28.8 ) (18.1 ) (5.9 ) (52.8 ) Non-cash benefit (a) — 1.3 — 1.3 Balance, September 30, 2017 $ 3.3 $ 17.2 $ 0.1 $ 20.6 ____________ (a) Expenses include a non-cash benefit for adjustments to stock compensation for awards forfeited by employees. These expenses have been removed from the liability balance in the table above as they do not impact the business transformation accruals. The following table presents the above expenses related to business transformation initiatives as reflected in the Condensed Consolidated Statements of Income (in millions): Three Months Ended Nine Months Ended 2017 2016 2017 2016 Cost of services $ 4.0 $ — $ 27.7 $ — Selling, general and administrative 5.9 5.0 31.5 7.1 Total expenses, pre-tax $ 9.9 $ 5.0 $ 59.2 $ 7.1 Total expenses, net of tax $ 7.2 $ 3.2 $ 39.2 $ 4.5 The following table summarizes the business transformation expenses incurred by reportable segment (in millions). Certain business transformation expenses, primarily consulting expenses, are not identifiable to a specific segment, and have therefore been excluded from the table below. These expenses have not been allocated to the Company's segments disclosed in Note 13. While the expenses shown below are identifiable to the Company's segments, they have been excluded from the measurement of segment operating income provided to the CODM for purposes of assessing segment performance and decision making with respect to resource allocation. Three Months Ended Nine Months Ended 2017 2017 Consumer-to-Consumer $ 3.3 $ 20.9 Business Solutions 2.2 8.9 Other 0.9 8.8 Total $ 6.4 $ 38.6</t>
  </si>
  <si>
    <t>Fair Value Measurements</t>
  </si>
  <si>
    <t>Fair Value Disclosures [Abstract]</t>
  </si>
  <si>
    <t>Fair Value Measurements Fair value, as defined by the relevant accounting standards, represents the exchange price that would be received for an asset or paid to transfer a liability (an exit price) in the principal or most advantageous market for the asset or liability in an orderly transaction between market participants on the measurement date. For additional information on how the Company measures fair value, refer to the Company's consolidated financial statements within the Company's Annual Report on Form 10-K for the year ended December 31, 2016 . The following tables reflect assets and liabilities that were measured at fair value on a recurring basis (in millions): Fair Value Measurement Using Assets/ Liabilities at Fair Value September 30, 2017 Level 1 Level 2 Level 3 Assets: Settlement assets: State and municipal debt securities $ — $ 940.9 $ — $ 940.9 State and municipal variable rate demand notes — 301.4 — 301.4 Corporate and other debt securities — 136.9 — 136.9 United States Treasury securities 9.9 — — 9.9 Other assets: Derivatives — 355.8 — 355.8 Time deposit — 150.0 — 150.0 Total assets $ 9.9 $ 1,885.0 $ — $ 1,894.9 Liabilities: Derivatives $ — $ 341.2 $ — $ 341.2 Total liabilities $ — $ 341.2 $ — $ 341.2 Fair Value Measurement Using Assets/ Liabilities at Fair Value December 31, 2016 Level 1 Level 2 Level 3 Assets: Settlement assets: State and municipal debt securities $ — $ 1,002.4 $ — $ 1,002.4 State and municipal variable rate demand notes — 203.4 — 203.4 Corporate and other debt securities — 26.0 — 26.0 Other assets: Derivatives — 365.6 — 365.6 Total assets $ — $ 1,597.4 $ — $ 1,597.4 Liabilities: Derivatives $ — $ 262.3 $ — $ 262.3 Total liabilities $ — $ 262.3 $ — $ 262.3 No non-recurring fair value adjustments were recorded during the three and nine months ended September 30, 2017 and 2016 . Other Fair Value Measurements The carrying amounts for many of the Company's financial instruments, including cash and cash equivalents, settlement cash and cash equivalents, and settlement receivables and settlement obligations approximate fair value due to their short maturities. The Company's borrowings are classified as Level 2 of the valuation hierarchy, and the aggregate fair value of these borrowings was based on quotes from multiple banks and excluded the impact of related interest rate swaps. Fixed rate notes are carried in the Company's Condensed Consolidated Balance Sheets at their original issuance values as adjusted over time to accrete that value to par, except for portions of notes hedged by these interest rate swaps, as disclosed in Note 9. As of September 30, 2017 , the carrying value and fair value of the Company's borrowings were $3,533.4 million and $3,641.6 million , respectively (see Note 10). As of December 31, 2016 , the carrying value and fair value of the Company's borrowings were $2,786.1 million and $2,888.7 million , respectively. The Company holds investments in foreign corporate debt securities that are classified as held-to-maturity securities within Level 2 of the valuation hierarchy and are recorded at amortized cost in "Other Assets" in the Company's Condensed Consolidated Balance Sheets. As of September 30, 2017 , the carrying value and fair value of the Company's foreign corporate debt securities were $56.7 million and $56.8 million , respectively. As of December 31, 2016 , both the carrying value and fair value of the Company's foreign corporate debt securities were $36.2 million .</t>
  </si>
  <si>
    <t>Commitments and Contingencies</t>
  </si>
  <si>
    <t>Commitments and Contingencies Disclosure [Abstract]</t>
  </si>
  <si>
    <t>Commitments and Contingencies Letters of Credit and Bank Guarantees The Company had approximately $210 million in outstanding letters of credit and bank guarantees as of September 30, 2017 that are primarily held in connection with safeguarding consumer funds, lease arrangements, and certain agent agreements. The letters of credit and bank guarantees have expiration dates through 2021 , with many having a one -year renewal option. The Company expects to renew the letters of credit and bank guarantees prior to expiration in most circumstances. Litigation and Related Contingencies The Company is subject to certain claims and litigation that could result in losses, including damages, fines and/or civil penalties, which could be significant, and in some cases, criminal charges. The Company regularly evaluates the status of legal matters to assess whether a loss is probable and reasonably estimable in determining whether an accrual is appropriate. Furthermore, in determining whether disclosure is appropriate, the Company evaluates each legal matter to assess if there is at least a reasonable possibility that a loss or additional loss may have been incurred and whether an estimate of possible loss or range of loss can be made. Unless otherwise specified below, the Company believes that there is at least a reasonable possibility that a loss or additional loss may have been incurred for each of the matters described below. For those matters that the Company believes there is at least a reasonable possibility that a loss or additional loss may have been incurred and can reasonably estimate the loss or potential loss, the reasonably possible potential litigation losses in excess of the Company’s recorded liability for probable and estimable losses was approximately $165 million as of September 30, 2017 . For the remaining matters, management is unable to provide a meaningful estimate of the possible loss or range of loss because, among other reasons: (a) the proceedings are in preliminary stages; (b) specific damages have not been sought; (c) damage claims are unsupported and/or unreasonable; (d) there is uncertainty as to the outcome of pending appeals or motions; (e) there are significant factual issues to be resolved; or (f) novel legal issues or unsettled legal theories are being asserted. The outcomes of legal actions are unpredictable and subject to significant uncertainties, and it is inherently difficult to determine whether any loss is probable or even possible. It is also inherently difficult to estimate the amount of any loss and there may be matters for which a loss is probable or reasonably possible but not currently estimable. Accordingly, actual losses may be in excess of the established liability or the range of reasonably possible loss. United States Department of Justice, Federal Trade Commission, Financial Crimes Enforcement Network, and State Attorneys General Settlements In late November 2016, the Company entered into discussions with the United States Department of Justice (the “DOJ”), the United States Attorney's Office for the Central District of California ("USAO-CDCA"), the United States Attorney’s Office for the Eastern District of Pennsylvania ("USAO-EDPA"), the United States Attorney’s Office for the Middle District of Pennsylvania ("USAO-MDPA"), and the United States Attorney’s Office for the Southern District of Florida (“USAO-SDFL”) to resolve the investigations by the USAO-CDCA, USAO-EDPA, USAO-MDPA, and USAO-SDFL (collectively, the “USAOs”) (collectively, the “USAO Investigations”). On January 19, 2017, the Company announced that it, or its subsidiary Western Union Financial Services, Inc. (“WUFSI”), had entered into (1) a Deferred Prosecution Agreement (the “DPA”) with the DOJ and the USAOs; (2) a Stipulated Order for Permanent Injunction and Final Judgment (the “Consent Order”) with the United States Federal Trade Commission (“FTC”) resolving claims by the FTC alleging unfair acts and practices under the Federal Trade Commission Act and for violations of the FTC Telemarketing Sales Rule; and (3) a Consent to the Assessment of Civil Money Penalty with the Financial Crimes Enforcement Network (“FinCEN”) of the United States Department of Treasury (the “FinCEN Agreement”), to resolve the respective investigations of those agencies. FinCEN provided notice to the Company dated December 16, 2016 of its investigation regarding possible violations of the United States Bank Secrecy Act ("BSA"). On January 31, 2017, the Company entered into assurances of discontinuance/assurances of voluntary compliance with the attorneys general of 49 U.S. states and the District of Columbia named therein to resolve investigations by the state attorneys general, which sought information and documents relating to money transfers sent from the United States to certain countries, consumer fraud complaints that the Company had received and the Company's procedures to help identify and prevent fraudulent transfers. On April 12, 2017, the Company settled with the one remaining state attorney general under effectively the same terms as the January 31, 2017 agreement with no additional monetary payment required. The agreements with the state attorneys general are collectively referred to herein as the "State AG Agreement." The DPA, Consent Order, FinCEN Agreement, and State AG Agreement are collectively referred to herein as the "Joint Settlement Agreements." Pursuant to the DPA, the USAOs filed a two -count criminal information in the United States District Court for the Middle District of Pennsylvania, charging the Company with aiding and abetting wire fraud and willfully failing to implement an effective anti-money laundering ("AML") program. The USAOs agreed that if the Company fully complies with all of its obligations under the DPA, the USAOs will, at the conclusion of the DPA’s term, seek dismissal with prejudice of the criminal information filed against the Company. Under the Joint Settlement Agreements, the Company was required to (1) pay an aggregate amount of $586 million to the DOJ to be used to reimburse consumers who were the victims of third-party fraud conducted through the Company’s money transfer services (the “Compensation Payment”), (2) pay an aggregate amount of $5 million to the State Attorneys General to reimburse investigative, enforcement, and other costs, and (3) retain an independent compliance auditor for three years to review and assess actions taken by the Company under the Consent Order to further enhance its oversight of agents and protection of consumers. The FinCEN Agreement also set forth a civil penalty of $184 million , the full amount of which was deemed satisfied by the Compensation Payment, without any additional payment or non-monetary obligations. No separate payment to the FTC was required under the Joint Settlement Agreements. The Company paid the Compensation Payment and the aggregate amount due to the State Attorneys General during the first half of 2017. The Company had accrued the Compensation Payment and the aggregate amount due to the State Attorneys General in "Accounts payable and accrued liabilities" in the Company's Condensed Consolidated Balance Sheets as of December 31, 2016 . In the second quarter of 2017, pursuant to the terms of the Joint Settlement Agreements, the Company engaged an independent compliance auditor, and during the three months ended September 30, 2017 , the Company accrued an additional $8 million of expenses related to the independent compliance auditor. The Joint Settlement Agreements also require, among other things, the Company to adopt certain new or enhanced practices with respect to its compliance program relating to consumer reimbursement, agent due diligence, agent training, monitoring, reporting, and record-keeping by the Company and its agents, consumer fraud disclosures, agent suspensions and terminations, and other items. The changes in the Company’s compliance program required by the Joint Settlement Agreements will have adverse effects on the Company’s business, including additional costs and potential loss of business. The Company could also face actions from other regulators as a result of the Joint Settlement Agreements. In addition, if the Company fails to comply with the Joint Settlement Agreements, it could face criminal prosecution, civil litigation, significant fines, damage awards or other regulatory consequences. Any or all of these outcomes could have a material adverse effect on the Company's business, financial condition, results of operations, and cash flows. Shareholder Derivative Actions On January 13, 2014, Natalie Gordon served the Company with a Verified Shareholder Derivative Complaint and Jury Demand that was filed in District Court, Douglas County, Colorado naming the Company’s President and Chief Executive Officer, one of its former executive officers, one of its former directors, and all but one of its current directors as individual defendants, and the Company as a nominal defendant. The complaint asserts claims for breach of fiduciary duty and gross mismanagement against all of the individual defendants and unjust enrichment against the President and Chief Executive Officer and the former executive officer based on allegations that between February 12, 2012 to October 30, 2012, the individual defendants made or caused the Company to issue false and misleading statements or failed to make adequate disclosures regarding the effects of a settlement agreement signed on February 11, 2010 between WUFSI and the State of Arizona regarding WUFSI's AML compliance programs along the United States and Mexico border ("Southwest Border Agreement"), including regarding the anticipated costs of compliance with the Southwest Border Agreement, potential effects on business operations, and Company projections. Plaintiff also alleges that the individual defendants caused or allowed the Company to lack requisite internal controls, caused or allowed financial statements to be misstated, and caused the Company to be subject to the costs, expenses and liabilities associated with City of Taylor Police and Fire Retirement System v. The Western Union Company, et al., a lawsuit that was subsequently renamed and dismissed. Plaintiff further alleges that the Company’s President and Chief Executive Officer and the former executive officer received excessive compensation based on the allegedly inaccurate financial statements. On March 12, 2014, the Court entered an order granting the parties' joint motion to stay proceedings in the case during the pendency of certain of the shareholder derivative actions described below. In 2014, Stanley Lieblein, R. Andre Klein, City of Cambridge Retirement System, Mayar Fund Ltd, Louisiana Municipal Police Employees' Retirement System, MARTA/ATU Local 732 Employees Retirement Plan, and The Police Retirement System of St. Louis filed shareholder derivative complaints in the United States District Court for the District of Colorado (or were removed to the United States District Court for the District of Colorado) naming the Company’s President and Chief Executive Officer and certain current and former directors and a former executive officer as individual defendants, and the Company as a nominal defendant. On January 5, 2015, the court entered an order consolidating the actions and appointing City of Cambridge Retirement System and MARTA/ATU Local 732 Employees Retirement Plan as co-lead plaintiffs. On February 4, 2015, co-lead plaintiffs filed a verified consolidated shareholder derivative complaint naming the Company’s President and Chief Executive Officer, two of its former executive officers and all but two of its current directors as individual defendants, and the Company as a nominal defendant. The consolidated complaint asserts separate claims for breach of fiduciary duty against the director defendants and the officer defendants, claims against all of the individual defendants for violations of section 14(a) of the Securities Exchange Act of 1934 ("Exchange Act"), corporate waste and unjust enrichment, and a claim against the former executive officer for breach of fiduciary duties for insider selling and misappropriation of information. The breach of fiduciary duty claim against the director defendants includes allegations that they declined to implement an effective AML compliance system after receiving numerous red flags indicating prolonged willful illegality, obstructed the efforts of the monitor assigned to the Company pursuant to the Southwest Border Agreement to impose effective compliance systems on the Company, failed to take action in response to alleged Western Union management efforts to undermine the monitor, reappointed the same directors to the Audit Committee and Corporate Governance and Public Policy Committees constituting a majority of those committees between 2006 and 2014, appointed a majority of directors to the Compliance Committee who were directly involved in overseeing the alleged misconduct as members of the Audit Committee and the Corporate Governance and Public Policy Committee, caused the Company to materially breach the Southwest Border Agreement, caused the Company to repurchase its stock at artificially inflated prices, awarded the Company’s senior executives excessive compensation despite their responsibility for the Company’s alleged willful non-compliance with state and federal AML laws, and failed to prevent the former executive officer from misappropriating and profiting from nonpublic information when making allegedly unlawful stock sales. The breach of fiduciary duty claim against the officer defendants includes allegations that they caused the Company and allowed its agents to ignore the recording and reporting requirements of the BSA and parallel AML laws and regulations for a prolonged period of time, authorized and implemented AML policies and practices that they knew or should have known to be inadequate, caused the Company to fail to comply with the Southwest Border Agreement and refused to implement and maintain adequate internal controls. The claim for violations of section 14(a) of the Exchange Act includes allegations that the individual defendants caused the Company to issue proxy statements in 2012, 2013 and 2014 containing materially incomplete and inaccurate disclosures - in particular, by failing to disclose the extent to which the Company’s financial results depended on the non-compliance with AML requirements, the Board’s awareness of the regulatory and criminal enforcement actions in real time pursuant to the 2003 Consent Agreement with the California Department of Financial Institutions and that the directors were not curing violations and preventing misconduct, the extent to which the Board considered the flood of increasingly severe red flags in their determination to re-nominate certain directors to the Audit Committee between 2006 and 2010, and the extent to which the Board considered ongoing regulatory and criminal investigations in awarding multi-million dollar compensation packages to senior executives. The corporate waste claim includes allegations that the individual defendants paid or approved the payment of undeserved executive and director compensation based on the illegal conduct alleged in the consolidated complaint, which exposed the Company to civil liabilities and fines. The corporate waste claim also includes allegations that the individual defendants made improper statements and omissions, which forced the Company to expend resources in defending itself in City of Taylor Police and Fire Retirement System v. The Western Union Company, et al. , a lawsuit that was subsequently renamed and dismissed, authorized the repurchase of over $1.565 billion of the Company’s stock at prices they knew or recklessly were aware, were artificially inflated, failed to maintain sufficient internal controls over the Company’s marketing and sales process, failed to consider the interests of the Company and its shareholders, and failed to conduct the proper supervision. The claim for unjust enrichment includes allegations that the individual defendants derived compensation, fees and other benefits from the Company and were otherwise unjustly enriched by their wrongful acts and omissions in managing the Company. The claim for breach of fiduciary duties for insider selling and misappropriation of information includes allegations that the former executive sold Company stock while knowing material, nonpublic information that would have significantly reduced the market price of the stock. On March 16, 2015, the defendants filed a motion to dismiss the consolidated complaint. On March 31, 2016, the Court entered an order granting the defendants’ collective motion to dismiss without prejudice, denying as moot a separate motion to dismiss that was filed by the former executive officer, and staying the order for 30 days, within which plaintiffs could file an amended complaint that cured the defects noted in the order. On May 2, 2016, co-lead plaintiffs filed a verified amended consolidated shareholder derivative complaint naming the Company’s President and Chief Executive Officer, eight of its current directors (including the Company’s President and Chief Executive Officer, who also serves as a director) and one of its former directors as individual defendants, and the Company as a nominal defendant. The amended complaint, among other things, drops the claims against the former executive officer named in the prior complaint, realleges and narrows the breach of fiduciary duty claims, and drops the remaining claims. On June 15, 2016, defendants filed a motion to dismiss the amended consolidated shareholder derivative complaint. On August 1, 2016, plaintiffs filed an opposition to the motion to dismiss. On September 1, 2016, defendants filed a reply brief in support of the motion to dismiss. On February 24, 2017, plaintiffs filed a motion to supplement the amended complaint with allegations relating to the DPA, the criminal information filed in the United States District Court for the Middle District of Pennsylvania, and the FTC’s January 19, 2017 Complaint for Permanent Injunctive and Other Equitable Relief and the Consent Order referenced in the United States Department of Justice, Federal Trade Commission, Financial Crimes Enforcement Network, and State Attorneys General Settlements section above. The same day, the Court granted plaintiffs’ request to supplement the complaint, ordered them to file a second amended complaint, denied without prejudice defendants’ motion to dismiss and granted defendants leave to renew the motion to dismiss. On March 17, 2017, plaintiffs filed a second amended derivative complaint. On April 21, 2017, defendants filed a motion to dismiss the second amended derivative complaint. On June 9, 2017, plaintiffs filed an opposition to defendants’ motion to dismiss the second amended derivative complaint. On July 14, 2017, defendants filed a reply in support of the motion to dismiss. On September 29, 2017, the Court granted defendants’ motion to dismiss the second amended derivative complaint. On October 25, 2017, plaintiffs filed a notice of appeal. Due to the stage of the actions described above under "Shareholder Derivative Actions," the Company is unable to predict the outcome, or reasonably estimate the possible loss or range of loss, if any, which could be associated with these actions. The Company and the named individuals intend to vigorously defend themselves in all of these matters. Other Matters The Company and one of its subsidiaries are defendants in two purported class action lawsuits: James P. Tennille v. The Western Union Company and Robert P. Smet v. The Western Union Company, both of which are pending in the United States District Court for the District of Colorado. The original complaints asserted claims for violation of various consumer protection laws, unjust enrichment, conversion and declaratory relief, based on allegations that the Company waits too long to inform consumers if their money transfers are not redeemed by the recipients and that the Company uses the unredeemed funds to generate income until the funds are escheated to state governments. The Tennille complaint was served on the Company on April 27, 2009. The Smet complaint was served on the Company on April 6, 2010. On September 21, 2009, the Court granted the Company's motion to dismiss the Tennille complaint and gave the plaintiff leave to file an amended complaint. On October 21, 2009, Tennille filed an amended complaint. The Company moved to dismiss the Tennille amended complaint and the Smet complaint. On November 8, 2010, the Court denied the motion to dismiss as to the plaintiffs' unjust enrichment and conversion claims. On February 4, 2011, the Court dismissed the plaintiffs' consumer protection claims. On March 11, 2011, the plaintiffs filed an amended complaint that adds a claim for breach of fiduciary duty, various elements to its declaratory relief claim and WUFSI as a defendant. On April 25, 2011, the Company and WUFSI filed a motion to dismiss the breach of fiduciary duty and declaratory relief claims. WUFSI also moved to compel arbitration of the plaintiffs' claims and to stay the action pending arbitration. On November 21, 2011, the Court denied the motion to compel arbitration and the stay request. Both companies appealed the decision. On January 24, 2012, the United States Court of Appeals for the Tenth Circuit granted the companies' request to stay the District Court proceedings pending their appeal. During the fourth quarter of 2012, the parties executed a settlement agreement, which the Court preliminarily approved on January 3, 2013. On June 25, 2013, the Court entered an order certifying the class and granting final approval to the settlement. Under the approved settlement, a substantial amount of the settlement proceeds, as well as all of the class counsel’s fees, administrative fees and other expenses, would be paid from the class members' unclaimed money transfer funds. During the final approval hearing, the Court overruled objections to the settlement that had been filed by several class members. In July 2013, two of those class members filed notices of appeal. On May 1, 2015, the United States Court of Appeals for the Tenth Circuit affirmed the District Court’s decision to overrule the objections filed by the two class members who appealed. On January 11, 2016, the United States Supreme Court denied petitions for certiorari that were filed by the two class members who appealed. On February 1, 2016, pursuant to the settlement agreement and the Court's June 25, 2013 final approval order, Western Union deposited the class members' unclaimed money transfer funds into a class settlement fund, from which class member claims, administrative fees and class counsel’s fees, as well as other expenses are being paid. On November 6, 2013, the Attorney General of California notified Western Union of the California Controller’s position that Western Union’s deposit of the unclaimed money transfer funds into the class settlement fund pursuant to the settlement “will not satisfy Western Union’s obligations to report and remit funds” under California’s unclaimed property law, and that “Western Union will remain liable to the State of California” for the funds that would have escheated to California in the absence of the settlement. The State of Pennsylvania and District of Columbia have previously expressed similar views. Other states have also expressed concerns about the settlement and many have not yet expressed an opinion. Since some states and jurisdictions believe that the Company must escheat its full share of the settlement fund and that the deductions for class counsel's fees, administrative costs, and other expenses that are required under the settlement agreement are not permitted, there is a reasonable possibility a loss could result up to approximately the amount of those fees and other expenses. On March 12, 2014, Jason Douglas filed a purported class action complaint in the United States District Court for the Northern District of Illinois asserting a claim under the Telephone Consumer Protection Act, 47 U.S.C. § 227, et seq., based on allegations that since 2009, the Company has sent text messages to class members’ wireless telephones without their consent. During the first quarter of 2015, the Company's insurance carrier and the plaintiff reached an agreement to create an $8.5 million settlement fund that will be used to pay all class member claims, class counsel’s fees and the costs of administering the settlement. The agreement has been signed by the parties and, on November 10, 2015, the Court granted preliminary approval to the settlement. The Company accrued an amount equal to the retention under its insurance policy in previous quarters and believes that any amounts in excess of this accrual will be covered by the insurer. However, if the Company's insurer is unable to or refuses to satisfy its obligations under the policy or the parties are unable to reach a definitive agreement or otherwise agree on a resolution, the Company's financial condition, results of operations, and cash flows could be adversely impacted. As the parties have reached an agreement in this matter, the Company believes that the potential for additional loss in excess of amounts already accrued is remote. On February 10, 2015, Caryn Pincus filed a purported class action lawsuit in the United States District Court for the Southern District of Florida against Speedpay, Inc. ("Speedpay"), a subsidiary of the Company, asserting claims based on allegations that Speedpay imposed an unlawful surcharge on credit card transactions and that Speedpay engages in money transmission without a license. The complaint requests certification of a class and two subclasses generally comprised of consumers in Florida who made a payment through Speedpay’s bill payment services using a credit card and were charged a surcharge for such payment during the four -year and five -year periods prior to the filing of the complaint through the date of class certification. On April 6, 2015, Speedpay filed a motion to dismiss the complaint. On April 23, 2015, in response to the motion to dismiss, Pincus filed an amended complaint that adds claims (1) under the Florida Civil Remedies for Criminal Practices Act, which authorizes civil remedies for certain criminal conduct; and (2) for violation of the federal Racketeer Influenced and Corrupt Organizations Act ("RICO"). On May 15, 2015, Speedpay filed a motion to dismiss the amended complaint. On October 6, 2015, the Court entered an order denying Speedpay’s motion to dismiss. On October 20, 2015, Speedpay filed an answer to the amended complaint. On December 1, 2015, Pincus filed a second amended complaint that revised her factual allegations, but added no new claims. On December 18, 2015, Speedpay filed an answer to the second amended complaint. On May 20, 2016, Speedpay filed a motion for judgment on the pleadings as to Pincus' Florida Civil Remedies for Criminal Practices Act and federal RICO claims. On June 7, 2016, Pincus filed an opposition to Speedpay's motion for judgment on the pleadings. On June 17, 2016, Speedpay filed a reply brief in support of the motion. On October 28, 2016, Pincus filed a motion seeking class certification. The motion seeks the certification of a class consisting of “All (i) persons in Florida (ii) who paid Speedpay, Inc. a fee for using Speedpay, Inc.’s electronic payment services (iii) during the five -year period prior to the filing of the complaint in this action through the present.” Pincus also filed a motion to file her motion under seal. On November 4, 2016, the Court denied Pincus’ motion for class certification without prejudice and motion to seal and ordered her to file a new motion that redacts proprietary and private information. Later that day, Pincus filed a redacted version of the motion. On November 7, 2016, Speedpay filed a motion for summary judgment on Pincus’ remaining claims. On December 15, 2016, Speedpay filed an opposition to Pincus’ class certification motion. The same day, Pincus filed an opposition to Speedpay’s summary judgment motion and requested summary judgment on her individual and class claims. On January 12, 2017, Speedpay filed a reply in support of its summary judgment motion and Pincus filed a reply in support of her class certification motion. On March 28, 2017, the Court granted Speedpay’s motion for judgment on the pleadings as to Pincus’ Florida Civil Remedies for Criminal Practices Act and federal RICO claims. On June 27, 2017, the Court granted Speedpay’s summary judgment motion, entered judgment in favor of Speedpay and ordered the Court clerk to close the case. On July 5, 2017, Pincus filed a notice of appeal to the United States Court of Appeals for the Eleventh Circuit. Due to this pending appeal, the Company is unable to predict the outcome, or the possible loss or range of loss, if any, which could be associated with this action. Speedpay intends to vigorously defend itself in this matter. On January 26, 2017, Martin Herman filed a purported class action complaint in the United States District Court for the Central District of California against the Company, its President and Chief Executive Officer, its Chief Financial Officer, and a former executive officer of the Company, asserting claims under sections 10(b) of the Exchange Act and Securities and Exchange Commission rule 10b-5 against all defendants and a claim under section 20(a) of the Exchange Act against the individual defendants. The complaint alleges that, during the purported class period, February 24, 2012 through January 19, 2017, defendants made false or misleading statements or failed to disclose adverse material facts known to them, including those regarding: (1) the effectiveness of the Company’s fraud prevention program and the program’s compliance with applicable law and best practices; (2) the development and enhancement of the Company’s global compliance policies and AML program; and (3) the Company’s compliance with regulatory requirements. On March 6, 2017, the defendants filed a motion to transfer venue of the case to the United States District Court for the District of Colorado. The Court granted that motion on March 30, 2017, and transferred the case. On February 22, 2017, Lawrence Henry Smallen and Laura Anne Smallen Revocable Living Trust filed a purported class action complaint in the United States District Court for the District of Colorado. The defendants, class period, claims and bases are the same as those in the purported class action complaint filed by Martin Herman described above. On February 22, 2017, UA Local 13 Pension Fund filed a purported class action complaint in the United States District Court for the Middle District of Pennsylvania. The alleged factual bases are similar to and the defendants, class period and claims are the same as those in the purported class action complaints filed by Martin Herman and Lawrence Henry Smallen and Laura Anne Smallen Revocable Living Trust described above, except that the plaintiff's claim under section 20(a) of the Exchange Act is against all of the defendants. On March 10, 2017, the defendants filed an unopposed motion to transfer venue to the United States District Court for the District of Colorado. The Court granted the motion and transferred the case. On March 27, 2017, plaintiffs in the Martin Herman, Lawrence Henry Smallen and Laura Anne Smallen Revocable Living Trust, and UA Local 13 Pension Fund actions filed motions to consolidate the three cases and to be appointed lead plaintiff. On May 3, 2017, the Court granted the motion to consolidate. On September 6, 2017, the Court appointed Lawrence Henry Smallen and Laura Anne Smallen Revocable Living Trust as the lead plaintiff. On October 5, 2017, the Court dismissed the Martin Herman action at the plaintiff’s request. The consolidated action is in a preliminary stage and the Company is unable to predict the outcome, or the possible loss or range of loss, if any, which could be associated with it. The Company and the named individuals intend to vigorously defend themselves in this matter. On February 13, 2017, the Company’s subsidiary, Western Union Payment Services Ireland Limited (“WUPSIL”), was served with a writ of accusation from the National Court of Spain. The writ charges 98 former Western Union money transfer agents or agent representatives with fraud and money launder</t>
  </si>
  <si>
    <t>Related Party Transactions</t>
  </si>
  <si>
    <t>Related Party Transactions [Abstract]</t>
  </si>
  <si>
    <t>Related Party Transactions The Company has ownership interests in certain of its agents accounted for under the equity method of accounting. The Company pays these agents commissions for money transfer and other services provided on the Company's behalf. Commission expense recognized for these agents for the three months ended September 30, 2017 and 2016 totaled $16.6 million and $17.5 million , respectively, and $49.6 million and $50.2 million for the nine months ended September 30, 2017 and 2016 , respectively.</t>
  </si>
  <si>
    <t>Settlement Assets and Obligations and Non-Settlement Related Investments</t>
  </si>
  <si>
    <t>Investments, Debt and Equity Securities [Abstract]</t>
  </si>
  <si>
    <t>Settlement Assets and Obligations and Non-Settlement Related Investments Settlement assets represent funds received or to be received from agents for unsettled money transfers, money orders and consumer payments. The Company records corresponding settlement obligations relating to amounts payable under money transfers, money orders and consumer payment service arrangements. Settlement assets and obligations also include amounts receivable from, and payable to, customers for the value of their cross-currency payment transactions related to the Business Solutions segment. Settlement assets and obligations consisted of the following (in millions): 2017 2016 Settlement assets: Cash and cash equivalents $ 1,092.6 $ 1,190.0 Receivables from selling agents and Business Solutions customers 1,465.3 1,327.3 Investment securities 1,389.1 1,231.8 $ 3,947.0 $ 3,749.1 Settlement obligations: Money transfer, money order and payment service payables $ 2,768.0 $ 2,598.2 Payables to agents 1,179.0 1,150.9 $ 3,947.0 $ 3,749.1 Investment securities included in "Settlement assets" in the Company's Condensed Consolidated Balance Sheets consist primarily of highly-rated state and municipal debt securities, including fixed rate term notes and variable rate demand notes. Variable rate demand note securities can be put (sold at par) typically on a daily basis with settlement periods ranging from the same day to one week, but have varying maturities through 2050 . These securities may be used by the Company for short-term liquidity needs and held for short periods of time. The Company is required to hold highly-rated, investment grade securities and such investments are restricted to satisfy outstanding settlement obligations in accordance with applicable state and foreign country requirements. The substantial majority of the Company's investment securities are classified as available-for-sale and recorded at fair value. Investment securities are exposed to market risk due to changes in interest rates and credit risk. Western Union regularly monitors credit risk and attempts to mitigate its exposure by investing in highly-rated securities and through investment diversification. Unrealized gains and losses on available-for-sale securities are excluded from earnings and presented as a component of accumulated other comprehensive loss, net of related deferred taxes. Gains and losses on investments are calculated using the specific-identification method and are recognized during the period in which the investment is sold or when an investment experiences an other-than-temporary decline in value. Proceeds from the sale and maturity of available-for-sale securities during the nine months ended September 30, 2017 and 2016 were $4.3 billion and $2.9 billion , respectively. The change in proceeds from the sale and maturity of available-for-sale securities for the nine months ended September 30, 2017 compared to the prior period was primarily due to increased sales of variable rate demand notes securities. The components of investment securities are as follows (in millions): September 30, 2017 Amortized Cost Fair Value Gross Unrealized Gains Gross Unrealized Losses Net Unrealized Gains Settlement assets: Available-for-sale securities: State and municipal debt securities (a) $ 931.7 $ 940.9 $ 12.4 $ (3.2 ) $ 9.2 State and municipal variable rate demand notes 301.4 301.4 — — — Corporate and other debt securities 136.4 136.9 0.6 (0.1 ) 0.5 United States Treasury securities 9.9 9.9 — — — 1,379.4 1,389.1 13.0 (3.3 ) 9.7 Other assets: Held-to-maturity securities: Foreign corporate debt securities 56.7 56.8 0.1 — 0.1 Time deposit 150.0 150.0 — — — $ 1,586.1 $ 1,595.9 $ 13.1 $ (3.3 ) $ 9.8 December 31, 2016 Amortized Cost Fair Value Gross Unrealized Gains Gross Unrealized Losses Net Unrealized Losses Settlement assets: Available-for-sale securities: State and municipal debt securities (a) $ 1,008.5 $ 1,002.4 $ 5.0 $ (11.1 ) $ (6.1 ) State and municipal variable rate demand notes 203.4 203.4 — — — Corporate and other debt securities 26.0 26.0 — — — 1,237.9 1,231.8 5.0 (11.1 ) (6.1 ) Other assets: Held-to-maturity securities: Foreign corporate debt securities 36.2 36.2 0.1 (0.1 ) — $ 1,274.1 $ 1,268.0 $ 5.1 $ (11.2 ) $ (6.1 ) ____________ (a) The majority of these securities are fixed rate instruments. The following summarizes the contractual maturities of settlement-related debt securities as of September 30, 2017 (in millions): Fair Value Due within 1 year $ 177.8 Due after 1 year through 5 years 560.9 Due after 5 years through 10 years 230.3 Due after 10 years 420.1 $ 1,389.1 Actual maturities may differ from contractual maturities because issuers may have the right to call or prepay the obligations or the Company may have the right to put the obligation prior to its contractual maturity, as with variable rate demand notes. Variable rate demand notes, having a fair value of $5.6 million and $295.8 million are included in the "Due after 5 years through 10 years" and "Due after 10 years" categories, respectively, in the table above. The significant majority of the held-to-maturity foreign corporate debt securities are due within 2 years.</t>
  </si>
  <si>
    <t>Stockholders' Equity</t>
  </si>
  <si>
    <t>Equity [Abstract]</t>
  </si>
  <si>
    <t>Stockholders' Equity Accumulated other comprehensive loss The following table summarizes the components of accumulated other comprehensive loss, net of tax (in millions). All amounts reclassified from accumulated other comprehensive loss affect the line items as indicated below within the Condensed Consolidated Statements of Income. Three Months Ended Nine Months Ended 2017 2016 2017 2016 Unrealized gains/(losses) on investment securities, beginning of period $ 5.8 $ 14.5 $ (3.8 ) $ 7.8 Unrealized gains/(losses) 2.6 (2.1 ) 18.0 10.1 Tax (expense)/benefit (1.0 ) 0.8 (6.5 ) (3.6 ) Reclassification of gains into "Revenues" (1.8 ) (1.2 ) (2.2 ) (3.0 ) Tax expense related to reclassifications 0.7 0.4 0.8 1.1 Net unrealized gains/(losses) on investment securities 0.5 (2.1 ) 10.1 4.6 Unrealized gains on investment securities, end of period $ 6.3 $ 12.4 $ 6.3 $ 12.4 Unrealized gains/(losses) on hedging activities, beginning of period $ (24.4 ) $ 14.3 $ 33.8 $ 41.4 Unrealized losses (21.2 ) (1.2 ) (68.4 ) (7.4 ) Tax (expense)/benefit 1.3 (0.5 ) 2.3 1.8 Reclassification of (gains)/losses into "Revenues" 2.2 (11.5 ) (11.3 ) (37.5 ) Reclassification of losses into "Interest expense" 0.8 0.9 2.5 2.7 Tax expense/(benefit) related to reclassifications (0.4 ) 0.2 (0.6 ) 1.2 Net unrealized losses on hedging activities (17.3 ) (12.1 ) (75.5 ) (39.2 ) Unrealized gains/(losses) on hedging activities, end of period $ (41.7 ) $ 2.2 $ (41.7 ) $ 2.2 Foreign currency translation adjustments, beginning of period $ (72.3 ) $ (70.1 ) $ (70.7 ) $ (66.0 ) Foreign currency translation adjustments (2.8 ) (0.4 ) (4.8 ) (4.3 ) Tax (expense)/benefit (1.3 ) 1.0 (0.9 ) 0.8 Net foreign currency translation adjustments (4.1 ) 0.6 (5.7 ) (3.5 ) Foreign currency translation adjustments, end of period $ (76.4 ) $ (69.5 ) $ (76.4 ) $ (69.5 ) Defined benefit pension plan adjustments, beginning of period $ (118.5 ) $ (123.7 ) $ (122.1 ) $ (127.1 ) Reclassification of losses into "Cost of services" 2.8 2.7 8.5 8.0 Tax benefit related to reclassifications (0.8 ) (1.0 ) (2.9 ) (2.9 ) Net defined benefit pension plan adjustments 2.0 1.7 5.6 5.1 Defined benefit pension plan adjustments, end of period $ (116.5 ) $ (122.0 ) $ (116.5 ) $ (122.0 ) Accumulated other comprehensive loss, end of period $ (228.3 ) $ (176.9 ) $ (228.3 ) $ (176.9 ) Cash Dividends Paid The Company's Board of Directors declared quarterly cash dividends of $0.175 per common share in each of the first three quarters of 2017, representing $245.3 million in total dividends. Of this amount, $80.5 million was paid on September 29, 2017, $81.5 million was paid on June 30, 2017 and $83.3 million was paid on March 31, 2017. The Company's Board of Directors declared quarterly cash dividends of $0.16 per common share in each of the first three quarters of 2016, representing $235.1 million in total dividends. Of this amount, $77.7 million was paid on September 30, 2016, $78.1 million was paid on June 30, 2016 and $79.3 million was paid on March 31, 2016. Share Repurchases During the nine months ended September 30, 2017 and 2016 , 24.3 million and 20.9 million shares were repurchased for $475.0 million and $402.2 million , respectively, excluding commissions, at an average cost of $19.54 and $19.22 , respectively. These amounts represent shares authorized by the Board of Directors for repurchase under publicly announced authorizations. As of September 30, 2017 , $955.5 million remained available under the share repurchase authorization approved by the Company's Board of Directors through December 31, 2019. The amounts included in the "Common stock repurchased" line in the Company's Condensed Consolidated Statements of Cash Flows represent both shares authorized by the Board of Directors for repurchase under publicly announced authorizations as well as shares withheld from employees to cover tax withholding obligations on restricted stock units that have vested.</t>
  </si>
  <si>
    <t>Derivatives</t>
  </si>
  <si>
    <t>Derivative Instruments and Hedging Activities Disclosure [Abstract]</t>
  </si>
  <si>
    <t>Derivatives The Company is exposed to foreign currency exchange risk resulting from fluctuations in exchange rates, primarily the euro, and to a lesser degree the British pound, Canadian dollar, Australian dollar, Swiss franc, and other currencies , related to forecasted revenues and on settlement assets and obligations as well as on certain foreign currency denominated cash and other asset and liability positions. The Company is also exposed to risk from derivative contracts, primarily from customer derivatives, arising from its cross-currency Business Solutions payments operations. Additionally, the Company is exposed to interest rate risk related to changes in market rates both prior to and subsequent to the issuance of debt. The Company uses derivatives to (a) minimize its exposures related to changes in foreign currency exchange rates and interest rates and (b) facilitate cross-currency Business Solutions payments by writing derivatives to customers. The Company executes derivatives with established financial institutions, with the substantial majority of these financial institutions having credit ratings of "A-" or better from a major credit rating agency. The Company also writes Business Solutions derivatives mostly with small and medium size enterprises. The primary credit risk inherent in derivative agreements represents the possibility that a loss may occur from the nonperformance of a counterparty to the agreements. The Company performs a review of the credit risk of these counterparties at the inception of the contract and on an ongoing basis. The Company also monitors the concentration of its contracts with any individual counterparty. The Company anticipates that the counterparties will be able to fully satisfy their obligations under the agreements, but takes action when doubt arises about the counterparties' ability to perform. These actions may include requiring Business Solutions customers to post or increase collateral, and for all counterparties, the possible termination of the related contracts. The Company's hedged foreign currency exposures are in liquid currencies; consequently, there is minimal risk that appropriate derivatives to maintain the hedging program would not be available in the future. Foreign Currency Derivatives The Company's policy is to use longer-term foreign currency forward contracts, with maturities of up to 36 months at inception and a targeted weighted-average maturity of approximately one year, to help mitigate some of the risk that changes in foreign currency exchange rates compared to the United States dollar could have on forecasted revenues denominated in other currencies related to its business. As of September 30, 2017 , the Company's longer-term foreign currency forward contracts had maturities of a maximum of 24 months with a weighted-average maturity of approximately one year. These contracts are accounted for as cash flow hedges of forecasted revenue, with effectiveness assessed based on changes in the spot rate of the affected currencies during the period of designation. Accordingly, all changes in the fair value of the hedges not considered effective or portions of the hedge that are excluded from the measure of effectiveness are recognized immediately in " Derivative gains, net " within the Company's Condensed Consolidated Statements of Income. The Company also uses short duration foreign currency forward contracts, generally with maturities from a few days up to one month , to offset foreign exchange rate fluctuations on settlement assets and obligations between initiation and settlement. In addition, forward contracts, typically with maturities of less than one year at inception, are utilized to offset foreign exchange rate fluctuations on certain foreign currency denominated cash and other asset and liability positions. None of these contracts are designated as accounting hedges. The aggregate equivalent United States dollar notional amounts of foreign currency forward contracts as of September 30, 2017 were as follows (in millions): Contracts designated as hedges: Euro $ 381.1 British pound 122.5 Canadian dollar 91.6 Australian dollar 50.8 Swiss franc 38.0 Other 81.0 Contracts not designated as hedges: Euro $ 238.9 British pound 73.4 Canadian dollar 48.1 Australian dollar 41.3 Mexican peso 36.0 Indian rupee 30.7 Brazilian real 27.6 Other (a) 135.3 ____________________ (a) Comprised of exposures to 21 different currencies. None of these individual currency exposures is greater than $ 25 million . Business Solutions Operations The Company writes derivatives, primarily foreign currency forward contracts and option contracts, mostly with small and medium size enterprises and derives a currency spread from this activity as part of its Business Solutions operations. The Company aggregates its Business Solutions foreign currency exposures arising from customer contracts, including the derivative contracts described above, and hedges the resulting net currency risks by entering into offsetting contracts with established financial institution counterparties (economic hedge contracts). The derivatives written are part of the broader portfolio of foreign currency positions arising from the Company's cross-currency payments operations, which primarily include spot exchanges of currency in addition to forwards and options. Foreign exchange revenues from the total portfolio of positions were $88.1 million and $85.3 million for the three months ended September 30, 2017 and 2016 , respectively, and $257.2 million and $264.6 million for the nine months ended September 30, 2017 and 2016 , respectively. None of the derivative contracts used in Business Solutions operations are designated as accounting hedges. The duration of these derivative contracts at inception is generally less than one year . The aggregate equivalent United States dollar notional amount of foreign currency derivative customer contracts held by the Company in its Business Solutions operations as of September 30, 2017 was approximately $6.0 billion . The significant majority of customer contracts are written in major currencies such as the Australian dollar, British pound, Canadian dollar, and euro. Interest Rate Hedging The Company utilizes interest rate swaps to effectively change the interest rate payments on a portion of its notes from fixed-rate payments to short-term LIBOR-based variable rate payments in order to manage its overall exposure to interest rates. The Company designates these derivatives as fair value hedges. The change in fair value of the interest rate swaps is offset by a change in the carrying value of the debt being hedged within "Borrowings" in the Condensed Consolidated Balance Sheets and "Interest expense" in the Condensed Consolidated Statements of Income has been adjusted to include the effects of interest accrued on the swaps. The Company, at times, utilizes derivatives to hedge the forecasted issuance of fixed-rate debt. These derivatives are designated as cash flow hedges of the variability in the fixed-rate coupon of the debt expected to be issued. The effective portion of the change in fair value of the derivatives is recorded in "Accumulated other comprehensive loss" in the Condensed Consolidated Balance Sheets. The Company held interest rate swaps in an aggregate notional amount of $975.0 million as of both September 30, 2017 and December 31, 2016 . Of this aggregate notional amount held at September 30, 2017 , $500.0 million related to notes due in December 2017, $300.0 million related to notes due in 2018, and $175.0 million related to notes due in 2020. Balance Sheet The following table summarizes the fair value of derivatives reported in the Condensed Consolidated Balance Sheets as of September 30, 2017 and December 31, 2016 (in millions): Derivative Assets Derivative Liabilities Fair Value Fair Value Balance Sheet Location September 30, December 31, Balance Sheet Location September 30, December 31, Derivatives — hedges: Interest rate fair value hedges Other assets $ 8.3 $ 6.7 Other liabilities $ 0.6 $ — Foreign currency cash flow hedges Other assets 10.1 48.4 Other liabilities 38.9 1.2 Total $ 18.4 $ 55.1 $ 39.5 $ 1.2 Derivatives — undesignated: Business Solutions operations — foreign currency (a) Other assets $ 333.9 $ 307.2 Other liabilities $ 301.1 $ 258.3 Foreign currency Other assets 3.5 3.3 Other liabilities 0.6 2.8 Total $ 337.4 $ 310.5 $ 301.7 $ 261.1 Total derivatives $ 355.8 $ 365.6 $ 341.2 $ 262.3 ____________________ (a) In many circumstances, the Company allows its Business Solutions customers to settle part or all of their derivative contracts prior to maturity. However, the offsetting positions originally entered into with financial institution counterparties do not allow for similar settlement. To mitigate this, additional foreign currency contracts are entered into with financial institution counterparties to offset the original economic hedge contracts. This frequently results in changes in the Company's derivative assets and liabilities that may not directly align to the growth in the underlying derivatives business. The fair values of derivative assets and liabilities associated with contracts that include netting language that the Company believes to be enforceable have been netted in the following tables to present the Company's net exposure with these counterparties. The Company's rights under these agreements generally allow for transactions to be settled on a net basis, including upon early termination, which could occur upon the counterparty's default, a change in control, or other conditions. In addition, certain of the Company's other agreements include netting provisions, the enforceability of which may vary from jurisdiction to jurisdiction and depending on the circumstances. Due to the uncertainty related to the enforceability of these provisions, the derivative balances associated with these agreements are included within "Derivatives that are not or may not be subject to master netting arrangement or similar agreement" in the following tables. In certain circumstances, the Company may require its Business Solutions customers to maintain collateral balances which may mitigate the risk associated with potential customer defaults. The following tables summarize the gross and net fair value of derivative assets and liabilities as of September 30, 2017 and December 31, 2016 (in millions): Offsetting of Derivative Assets September 30, 2017 Gross Amounts of Recognized Assets Gross Amounts Offset in the Condensed Consolidated Balance Sheets Net Amounts Presented in the Condensed Consolidated Balance Sheets Derivatives Not Offset in the Condensed Consolidated Balance Sheets Net Amounts Derivatives subject to a master netting arrangement or similar agreement $ 160.2 $ — $ 160.2 $ (141.5 ) $ 18.7 Derivatives that are not or may not be subject to master netting arrangement or similar agreement 195.6 Total $ 355.8 December 31, 2016 Derivatives subject to a master netting arrangement or similar agreement $ 256.3 $ — $ 256.3 $ (146.4 ) $ 109.9 Derivatives that are not or may not be subject to master netting arrangement or similar agreement 109.3 Total $ 365.6 Offsetting of Derivative Liabilities September 30, 2017 Gross Amounts of Recognized Liabilities Gross Amounts Offset in the Condensed Consolidated Balance Sheets Net Amounts Presented in the Condensed Consolidated Balance Sheets Derivatives Not Offset in the Condensed Consolidated Balance Sheets Net Amounts Derivatives subject to a master netting arrangement or similar agreement $ 282.9 $ — $ 282.9 $ (141.5 ) $ 141.4 Derivatives that are not or may not be subject to master netting arrangement or similar agreement 58.3 Total $ 341.2 December 31, 2016 Derivatives subject to a master netting arrangement or similar agreement $ 152.6 $ — $ 152.6 $ (146.4 ) $ 6.2 Derivatives that are not or may not be subject to master netting arrangement or similar agreement 109.7 Total $ 262.3 Income Statement The following tables summarize the location and amount of gains and losses of derivatives in the Condensed Consolidated Statements of Income segregated by designated, qualifying hedging instruments and those that are not, for the three and nine months ended September 30, 2017 and 2016 (in millions): Fair Value Hedges The following table presents the location and amount of gains/(losses) from fair value hedges for the three months ended September 30, 2017 and 2016 (in millions): Gain/(Loss) Recognized in Income on Derivatives Gain/(Loss) Recognized in Income on Related Hedged Item (a) Gain/(Loss) Recognized in Income on Derivatives (Ineffective Portion and Amount Excluded from Effectiveness Testing) Income Statement Location Amount Income Statement Location Amount Income Statement Location Amount Derivatives September 30, 2017 September 30, 2016 Hedged Item September 30, 2017 September 30, 2016 September 30, 2017 September 30, 2016 Interest rate contracts Interest expense $ (0.1 ) $ (2.6 ) Fixed rate debt Interest expense $ 0.2 $ 5.0 Interest expense $ (0.1 ) $ (0.2 ) Total gain/(loss) $ (0.1 ) $ (2.6 ) $ 0.2 $ 5.0 $ (0.1 ) $ (0.2 ) The following table presents the location and amount of gains/(losses) from fair value hedges for the nine months ended September 30, 2017 and 2016 (in millions): Gain/(Loss) Recognized in Income on Derivatives Gain/(Loss) Recognized in Income on Related Hedged Item (a) Gain/(Loss) Recognized in Income on Derivatives (Ineffective Portion and Amount Excluded from Effectiveness Testing) Income Statement Location Amount Income Statement Location Amount Income Statement Location Amount Derivatives September 30, 2017 September 30, 2016 Hedged Item September 30, 2017 September 30, 2016 September 30, 2017 September 30, 2016 Interest rate contracts Interest expense $ (0.6 ) $ 12.8 Fixed rate debt Interest expense $ 2.6 $ (5.1 ) Interest expense $ (0.1 ) $ 0.1 Total gain/(loss) $ (0.6 ) $ 12.8 $ 2.6 $ (5.1 ) $ (0.1 ) $ 0.1 Cash Flow Hedges The following table presents the location and amount of gains/(losses) from cash flow hedges for the three months ended September 30, 2017 and 2016 (in millions): Gain/(Loss) Recognized Gain/(Loss) Reclassified Gain/(Loss) Recognized in Income on in OCI on Derivatives from Accumulated OCI into Income Derivatives (Ineffective Portion and Amount (Effective Portion) (Effective Portion) Excluded from Effectiveness Testing) (b) Amount Income Statement Location Amount Income Statement Location Amount Derivatives September 30, 2017 September 30, 2016 September 30, 2017 September 30, 2016 September 30, 2017 September 30, 2016 Foreign currency contracts $ (21.2 ) $ (1.2 ) Revenues $ (2.2 ) $ 11.5 Derivative $ 2.3 $ 0.2 Interest rate contracts (c) — — Interest expense (0.8 ) (0.9 ) Interest expense — — Total gain/(loss) $ (21.2 ) $ (1.2 ) $ (3.0 ) $ 10.6 $ 2.3 $ 0.2 The following table presents the location and amount of gains/(losses) from cash flow hedges for the nine months ended September 30, 2017 and 2016 (in millions): Gain/(Loss) Recognized Gain/(Loss) Reclassified Gain/(Loss) Recognized in Income on in OCI on Derivatives from Accumulated OCI into Income Derivatives (Ineffective Portion and Amount (Effective Portion) (Effective Portion) Excluded from Effectiveness Testing) (b) Amount Income Statement Location Amount Income Statement Location Amount Derivatives September 30, 2017 September 30, 2016 September 30, 2017 September 30, 2016 September 30, 2017 September 30, 2016 Foreign currency contracts $ (68.4 ) $ (7.4 ) Revenues $ 11.3 $ 37.5 Derivative $ 7.6 $ 2.9 Interest rate contracts (c) — — Interest expense (2.5 ) (2.7 ) Interest expense — — Total gain/(loss) $ (68.4 ) $ (7.4 ) $ 8.8 $ 34.8 $ 7.6 $ 2.9 Undesignated Hedges The following table presents the location and amount of net gains/(losses) from undesignated hedges for the three and nine months ended September 30, 2017 and 2016 (in millions): Gain/(Loss) Recognized in Income on Derivatives (d) Income Statement Location Amount Three Months Ended September 30, Nine Months Ended Derivatives 2017 2016 2017 2016 Foreign currency contracts (e) Selling, general and administrative $ (4.0 ) $ 0.2 $ (26.3 ) $ (14.3 ) Foreign currency contracts (f) Derivative gains, net (0.3 ) 0.1 (0.8 ) (0.7 ) Total gain/(loss) $ (4.3 ) $ 0.3 $ (27.1 ) $ (15.0 ) ____________________ (a) The gain of $0.2 million and $5.0 million in the three months ended September 30, 2017 and 2016 , respectively, consisted of a gain in value on the debt of $0.2 million and $2.8 million , respectively, and no amortization of hedge accounting adjustments and amortization of hedge accounting adjustments of $2.2 million , respectively. The gain/(loss) of $2.6 million and $(5.1) million in the nine months ended September 30, 2017 and 2016 , respectively, consisted of a gain/(loss) in value on the debt of $0.7 million and $(12.9) million , respectively, and amortization of hedge accounting adjustments of $1.9 million and $7.8 million , respectively. (b) The portion of the change in fair value of a derivative excluded from the effectiveness assessment for foreign currency forward contracts designated as cash flow hedges represents the difference between changes in forward rates and spot rates. (c) The Company uses derivatives to hedge the forecasted issuance of fixed-rate debt and records the effective portion of the derivatives' fair value in "Accumulated other comprehensive loss" in the Condensed Consolidated Balance Sheets. These amounts are reclassified to "Interest expense" in the Condensed Consolidated Statements of Income over the life of the related notes. (d) The Company uses foreign currency forward and option contracts as part of its Business Solutions payments operations. These derivative contracts are excluded from this table as they are managed as part of a broader currency portfolio that includes non-derivative currency exposures. The gains and losses on these derivatives are included as part of the broader disclosure of portfolio revenue for this business discussed above. (e) The Company uses foreign currency forward contracts to offset foreign exchange rate fluctuations on settlement assets and obligations as well as certain foreign currency denominated positions. Foreign exchange gains/(losses) on settlement assets and obligations, cash balances, and other assets and liabilities, not including amounts related to derivatives activity as displayed above and included in "Selling, general and administrative" in the Condensed Consolidated Statements of Income, were $3.4 million and $(2.9) million for the three months ended September 30, 2017 and 2016 , respectively, and $24.2 million and $3.8 million for the nine months ended September 30, 2017 and 2016 , respectively. (f) The derivative contracts used in the Company's revenue hedging program are not designated as hedges in the final month of the contract. An accumulated other comprehensive pre-tax loss of $22.1 million related to the foreign currency forward contracts is expected to be reclassified into revenue within the next 12 months as of September 30, 2017 . Approximately $2.8 million of net losses on the forecasted debt issuance hedges are expected to be recognized in "Interest expense" in the Condensed Consolidated Statements of Income within the next 12 months as of September 30, 2017 . No amounts have been reclassified into earnings as a result of the underlying transaction being considered probable of not occurring within the specified time period.</t>
  </si>
  <si>
    <t>Debt Disclosure [Abstract]</t>
  </si>
  <si>
    <t>Borrowings The Company’s outstanding borrowings consisted of the following (in millions): September 30, 2017 December 31, 2016 Notes: 2.875% notes due 2017 (a) $ 500.0 $ 500.0 3.650% notes (effective rate of 4.8%) due 2018 400.0 400.0 3.350% notes due 2019 (a) 250.0 250.0 Floating rate notes (effective rate of 2.4%) due 2019 (b) 250.0 — 5.253% notes due 2020 (a) 324.9 324.9 3.600% notes (effective rate of 3.7%) due 2022 (c) 500.0 — 6.200% notes due 2036 (a) 500.0 500.0 6.200% notes due 2040 (a) 250.0 250.0 Term Loan Facility borrowings (effective rate of 2.8%) 575.0 575.0 Total borrowings at par value 3,549.9 2,799.9 Fair value hedge accounting adjustments, net (d) 1.8 4.4 Debt issuance costs and unamortized discount, net (18.3 ) (18.2 ) Total borrowings at carrying value (e) $ 3,533.4 $ 2,786.1 ____________________ (a) The difference between the stated interest rate and the effective interest rate is not significant. (b) On August 22, 2017, the Company issued $250 million of aggregate principal amount of unsecured floating rate notes due May 22, 2019 ("Floating Rate Notes"). (c) On March 15, 2017, the Company issued $400.0 million of aggregate principal amount of 3.600% unsecured notes due in 2022. On August 22, 2017, the Company issued an additional $100.0 million of aggregate principal amount of 3.600% unsecured notes, for an aggregate principal total of $500.0 million of 3.600% unsecured notes ("2022 Notes"). (d) The Company utilizes interest rate swaps designated as fair value hedges to effectively change the interest rate payments on a portion of its notes from fixed-rate payments to short-term LIBOR-based variable rate payments in order to manage its overall exposure to interest rates. The changes in fair value of these interest rate swaps result in an offsetting hedge accounting adjustment recorded to the carrying value of the related note. These hedge accounting adjustments will be reclassified as reductions to or increases in "Interest expense" in the Condensed Consolidated Statements of Income over the life of the related notes, and cause the effective rate of i nterest to differ from the notes’ stated rate. (e) As of September 30, 2017 , the Company’s weighted-average effective rate on total borrowings was approximately 4.2% . The following summarizes the Company's maturities of notes at par value as of September 30, 2017 (in millions): Due within 1 year $ 907.2 Due after 1 year through 2 years 528.8 Due after 2 years through 3 years 360.8 Due after 3 years through 4 years 503.1 Due after 4 years through 5 years 500.0 Due after 5 years 750.0 The Company’s obligations with respect to its outstanding Notes, as described above, rank equally. Notes On March 15, 2017, the Company issued $400.0 million of aggregate principal amount of unsecured notes due March 15, 2022. On August 22, 2017, the Company issued an additional $100.0 million of aggregate principal amount of unsecured notes due March 15, 2022. The notes issued on August 22, 2017 are part of the same series and, accordingly, have the same terms and conditions as the notes issued on March 15, 2017; however, the notes issued on August 22, 2017 were issued at a premium of 101.783% and the Company received $1.57 million of accrued interest upon issuance. Interest with respect to the 2022 Notes is payable semi-annually in arrears on March 15 and September 15 of each year, beginning on September 15, 2017, based on the per annum rate of 3.600% . The interest rate payable on the 2022 Notes will be increased if the debt rating assigned to the note is downgraded by an applicable credit rating agency, beginning at a downgrade below investment grade. However, in no event will the interest rate on the 2022 Notes exceed 5.60% per annum. The interest rate payable on the 2022 Notes may also be adjusted downward for debt rating upgrades subsequent to any debt rating downgrades but may not be adjusted below 3.600% per annum. The 2022 Notes are subject to covenants that, among other things, limit or restrict the ability of the Company to sell or transfer assets or merge or consolidate with another company, and limit or restrict the Company's and certain of its subsidiaries' ability to incur certain types of security interests, or enter into sale and leaseback transactions. If a change of control triggering event occurs, holders of the 2022 Notes may require the Company to repurchase some or all of their notes at a price equal to 101% of the principal amount of their notes, plus any accrued and unpaid interest. The Company may redeem the 2022 Notes at any time prior to February 15, 2022 at the greater of par or a price based on the applicable treasury rate plus 25 basis points. The Company may redeem the 2022 Notes at any time after February 15, 2022 at a price equal to par, plus accrued interest. On August 22, 2017, the Company issued $250.0 million of aggregate principal amount of unsecured floating rate notes due May 22, 2019. Interest with respect to the Floating Rate Notes is payable quarterly on each February 22, May 22, August 22 and November 22, beginning November 22, 2017, at a per annum interest rate equal to the three-month LIBOR plus 80 basis points (reset quarterly). The Floating Rate Notes are subject to covenants that, among other things, limit or restrict the ability of the Company to sell or transfer assets or merge or consolidate with another company, and limit or restrict the Company's and certain of its subsidiaries' ability to incur certain types of security interests, or enter into sale and leaseback transactions. If a change of control triggering event occurs, holders of the Floating Rate Notes may require the Company to repurchase some or all of their notes at a price equal to 101% of the principal amount of their notes, plus any accrued and unpaid interest. The Company may not redeem the Floating Rate Notes prior to maturity.</t>
  </si>
  <si>
    <t>Income Taxes</t>
  </si>
  <si>
    <t>Income Tax Disclosure [Abstract]</t>
  </si>
  <si>
    <t>Income Taxes The Company's effective tax rates on pre-tax income were 1.5% and 9.6% for the three months ended September 30, 2017 and 2016 , respectively, and 11.4% and 10.6% for the nine months ended September 30, 2017 and 2016 , respectively. The decrease in the Company's effective tax rate for the three months ended September 30, 2017 compared to the prior period reflects lower tax expense arising from the related effects in the current period of the discrete tax expense recognized during the first quarter of 2017 from changes in internal ownership of certain international subsidiaries within the consolidated group and additional discrete benefits in the current period for changes in tax contingency reserves. The increase in the Company's effective tax rate for the nine months ended September 30, 2017 compared to the prior period was due to the State Regulator Matter accrual discussed in Note 5, for which no tax benefit is currently recorded, and the tax effects from the changes in internal ownership of certain of the Company's international subsidiaries within the consolidated group during the first quarter of 2017 described earlier, partially offset by one-time tax planning benefits. The Company currently expects that approximately 109% of the Company's pre-tax income will be derived from foreign sources for the year ending December 31, 2017 . Certain portions of the Company's foreign source income are subject to United States federal and state income tax as earned due to the nature of the income, and dividend repatriations of the Company's foreign source income are generally subject to United States federal and state income tax. Uncertain Tax Positions The Company has established contingency reserves for a variety of material, known tax exposures. The Company's tax reserves reflect management's judgment as to the resolution of the issues involved if subject to judicial review or other settlement. While the Company believes its reserves are adequate to cover reasonably expected tax risks, there can be no assurance that, in all instances, an issue raised by a tax authority will be resolved at a financial cost that does not exceed its related reserve. With respect to these reserves, the Company's income tax expense would include (i) any changes in tax reserves arising from material changes during the period in the facts and circumstances (i.e., new information) surrounding a tax issue and (ii) any difference from the Company's tax position as recorded in the financial statements and the final resolution of a tax issue during the period. Such resolution could materially increase or decrease income tax expense in the Company's consolidated financial statements in future periods and could impact operating cash flows. Unrecognized tax benefits represent the aggregate tax effect of differences between tax return positions and the amounts otherwise recognized in the Company's consolidated financial statements, and are reflected in "Income taxes payable" in the Condensed Consolidated Balance Sheets. The total amount of unrecognized tax benefits as of September 30, 2017 and December 31, 2016 was $333.9 million and $352.0 million , respectively, excluding interest and penalties, with the decrease primarily related to a statute of limitations expiration. The total amount of unrecognized tax benefits that, if recognized, would affect the effective tax rate was $328.0 million and $343.3 million as of September 30, 2017 and December 31, 2016 , respectively, excluding interest and penalties. The Company recognizes interest and penalties with respect to unrecognized tax benefits in "Provision for income taxes" in its Condensed Consolidated Statements of Income, and records the associated liability in "Income taxes payable" in its Condensed Consolidated Balance Sheets. The Company recognized $(4.1) million and $0.2 million of interest and penalties during the three months ended September 30, 2017 and 2016 , respectively, and $(2.7) million and $2.7 million during the nine months ended September 30, 2017 and 2016 , respectively. The Company has accrued $20.2 million and $22.5 million for the payment of interest and penalties as of September 30, 2017 and December 31, 2016 , respectively. The Company and its subsidiaries file tax returns for the United States, for multiple states and localities, and for various non-United States jurisdictions, and the Company has identified the United States as its major tax jurisdiction, as the income tax imposed by any one foreign country is not material to the Company. The United States federal income tax returns of First Data, which include the Company, are eligible to be examined for 2005 and 2006. The Company's United States federal income tax returns since the Spin-off (other than 2010 - 2013) are also eligible to be examined. The United States Internal Revenue Service ("IRS") completed its examination of the United States federal consolidated income tax returns of First Data for 2003 and 2004, which included the Company, and issued a Notice of Deficiency in December 2008. In December 2011, the Company reached an agreement with the IRS resolving substantially all of the issues related to the Company's restructuring of its international operations in 2003 ("IRS Agreement"). As a result of the IRS Agreement, the Company expects to make cash payments of approximately $190 million , plus additional accrued interest, of which $94.1 million has been paid as of September 30, 2017 . A substantial majority of these payments were made in the year ended December 31, 2012. The Company expects to pay the remaining amount in 2018. The IRS completed its examination of the United States federal consolidated income tax returns of First Data, which include the Company's 2005 and pre-Spin-off 2006 taxable periods and issued its report on October 31, 2012 ("FDC 30-Day Letter"). Furthermore, the IRS completed its examination of the Company's United States federal consolidated income tax returns for the 2006 post-Spin-off period through 2009 and issued its report also on October 31, 2012 ("WU 30-Day Letter"). Both the FDC 30-Day Letter and the WU 30-Day Letter propose tax adjustments affecting the Company, some of which are agreed and some of which are unagreed. Both First Data and the Company filed their respective protests with the IRS Appeals Division on November 28, 2012 related to the unagreed proposed adjustments. During the year ended December 31, 2016, the Company reached an agreement in principle with the IRS concerning its unagreed adjustments and adjusted its reserves accordingly. The Company anticipates concluding the matters related to these years in 2018. As of September 30, 2017 , no provision has been made for United States federal and state income taxes on certain of the Company's outside tax basis differences, which primarily relate to accumulated foreign earnings of approximately $7.0 billion , which have been reinvested and are expected to continue to be reinvested outside the United States indefinitely. Over the last several years, such earnings have been used to pay for the Company's international acquisitions and operations and provide initial Company funding of global principal payouts for Consumer-to-Consumer and Business Solutions transactions. Upon distribution of those earnings to the United States in the form of actual or constructive dividends, the Company would be subject to United States income taxes (subject to an adjustment for foreign tax credits), state income taxes and possible withholding taxes payable to various foreign countries. Such taxes could be significant. Determination of this amount of unrecognized United States deferred tax liability is not practicable because of the complexities associated with its hypothetical calculation. Tax Allocation Agreement with First Data The Company and First Data each are liable for taxes imposed on their respective businesses both prior to and after the Spin-off. If such taxes have not been appropriately apportioned between First Data and the Company, subsequent adjustments may occur that may impact the Company's financial condition or results of operations. Also under the Tax Allocation Agreement, with respect to taxes and other liabilities that result from a final determination that is inconsistent with the anticipated tax consequences of the Spin-off (as set forth in the private letter ruling and relevant tax opinion) ("Spin-off Related Taxes"), the Company will be liable to First Data for any such Spin-off Related Taxes attributable solely to actions taken by or with respect to the Company. In addition, the Company will also be liable for half of any Spin-off Related Taxes (i) that would not have been imposed but for the existence of both an action by the Company and an action by First Data or (ii) where the Company and First Data each take actions that, standing alone, would have resulted in the imposition of such Spin-off Related Taxes. The Company may be similarly liable if it breaches certain representations or covenants set forth in the tax allocation agreement. If the Company is required to indemnify First Data for taxes incurred as a result of the Spin-off being taxable to First Data, it likely would have a material adverse effect on the Company's business, financial condition and results of operations. First Data generally will be liable for all Spin-off Related Taxes, other than those described above.</t>
  </si>
  <si>
    <t>Stock Compensation Plans</t>
  </si>
  <si>
    <t>Disclosure of Compensation Related Costs, Share-based Payments [Abstract]</t>
  </si>
  <si>
    <t>Stock Compensation Plans For the three and nine months ended September 30, 2017 , the Company recognized stock-based compensation expense of $12.1 million and $36.1 million , respectively, resulting from stock options, restricted stock units, performance-based restricted stock units and deferred stock units in the Condensed Consolidated Statements of Income. For the three and nine months ended September 30, 2016 , the Company recognized stock-based compensation expense of $9.8 million and $31.8 million , respectively. During the nine months ended September 30, 2017 , the Company granted 0.4 million options at a weighted-average exercise price of $19.99 and 3.4 million performance-based restricted stock units and restricted stock units at a weighted-average grant date fair value of $17.67 . As of September 30, 2017 , the Company had 7.7 million outstanding options at a weighted-average exercise price of $17.63 , of which 6.5 million options were exercisable at a weighted-average exercise price of $17.40 . The Company had 7.7 million performance-based restricted stock units (based on target performance) and restricted stock units at a weighted-average grant date fair value of $17.31 as of September 30, 2017 . The majority of stock units do not provide for the payment of dividend equivalents. For those units, their value is reduced by the net present value of the foregone dividend equivalent payments.</t>
  </si>
  <si>
    <t>Segments</t>
  </si>
  <si>
    <t>Segment Reporting [Abstract]</t>
  </si>
  <si>
    <t>Segments As further described in Note 1, the Company made changes to its operating and reportable segments in the second quarter of 2017, and the historical Consumer-to-Business operating segment is no longer a separate operating segment. The Company currently consists of two reportable segments: Consumer-to-Consumer and Business Solutions. Operating segments are defined as components of an enterprise that engage in business activities, about which separate financial information is available that is evaluated regularly by the Company's CODM in deciding where to allocate resources and in assessing performance. The Consumer-to-Consumer operating segment facilitates money transfers between two consumers. The Company's money transfer service is viewed by the Company as one interconnected global network where a money transfer can be sent from one location to another, around the world. The segment includes five geographic regions whose functions are primarily related to generating, managing and maintaining agent relationships and localized marketing activities. The Company includes its online money transfer services initiated through Western Union branded websites ("westernunion.com") in its regions. By means of common processes and systems, these regions, including westernunion.com, create an interconnected network for consumer transactions, thereby constituting one global Consumer-to-Consumer money transfer business and one operating segment. The Business Solutions operating segment facilitates payment and foreign exchange solutions, primarily cross-border, cross-currency transactions, for small and medium size enterprises and other organizations and individuals. All businesses and other services that have not been classified in the above segments are reported as "Other," which primarily includes the Company's electronic-based and cash-based bill payment services which facilitate bill payments from consumers to businesses and other organizations and which were previously reported in the historical Consumer-to-Business operating segment, and the Company's money order and other services. Corporate costs, including stock-based compensation and other overhead, are allocated to the segments primarily based on a percentage of the segments' revenue compared to total revenue. Expenses related to the State Regulator Matter for the nine months ended September 30, 2017 and the Joint Settlement Agreement expenses for both the three and nine months ended September 30, 2017 and 2016, respectively, were not allocated to the segments, as shown in the table below. While these items were identifiable to the Company's Consumer-to-Consumer segment, they were not included in the measurement of segment operating income provided to the CODM for purposes of assessing segment performance and decision making with respect to resource allocation, beginning in the fourth quarter of 2016. For additional information on the State Regulator Matter and the Joint Settlement Agreements, see Note 5. Business transformation expenses for the three and nine months ended September 30, 2017 and 2016 were also not allocated to the segments. While certain of these items were identifiable to the Company's segments, they were not included in the measurement of segment operating income provided to the CODM for purposes of assessing segment performance and decision making with respect to resource allocation, beginning in the fourth quarter of 2016. For additional information on business transformation related activities, see Note 3. The following table presents the Company's reportable segment results for the three and nine months ended September 30, 2017 and 2016 (in millions). Results for the three and nine months ended September 30, 2016 have been adjusted to conform to the changes in reportable segments discussed earlier in Note 1. Segment results for the three and nine months ended September 30, 2016 have been adjusted to exclude the Joint Settlement Agreements and business transformation expenses and conform to the presentation for the three and nine months ended September 30, 2017. Three Months Ended September 30, Nine Months Ended September 30, 2017 2016 2017 2016 Revenues: Consumer-to-Consumer $ 1,107.7 $ 1,098.9 $ 3,210.0 $ 3,212.1 Business Solutions 99.4 97.2 289.6 297.2 Other (a) 197.6 181.7 586.4 541.9 Total consolidated revenues $ 1,404.7 $ 1,377.8 $ 4,086.0 $ 4,051.2 Operating income: Consumer-to-Consumer $ 259.8 $ 276.2 $ 757.3 $ 759.4 Business Solutions 9.0 3.9 16.6 11.5 Other (a) 20.7 18.2 68.2 63.4 Total segment operating income 289.5 298.3 842.1 834.3 State Regulator Matter (Note 5) — — (49.0 ) — Joint Settlement Agreements (Note 5) (8.0 ) (15.0 ) (8.0 ) (30.0 ) Business transformation expenses (Note 3) (9.9 ) (5.0 ) (59.2 ) (7.1 ) Total consolidated operating income $ 271.6 $ 278.3 $ 725.9 $ 797.2 ____________ (a) Other consists primarily of the Company's bill payments businesses in the United States and Argentina.</t>
  </si>
  <si>
    <t>Acquistions</t>
  </si>
  <si>
    <t>Business Combinations [Abstract]</t>
  </si>
  <si>
    <t>Acquisitions</t>
  </si>
  <si>
    <t>Acquisitions On October 16, 2017, the Company agreed to purchase the business of Opus Software Technologies Private Limited and the assets of an affiliate for total consideration of approximately $25.0 million . The Company expects that the acquisition will assist in enhancing and centralizing the Company’s information technology expertise through a newly established Indian-based information technology development and maintenance center, which is an integral part of the Company’s WU Way transformation efforts.</t>
  </si>
  <si>
    <t>Business and Basis of Presentation (Policies)</t>
  </si>
  <si>
    <t>Accounting Policies [Abstract]</t>
  </si>
  <si>
    <t>Basis of Presentation</t>
  </si>
  <si>
    <t>Basis of Presentation The accompanying condensed consolidated financial statements are unaudited and were prepared in accordance with the instructions for Form 10-Q and Article 10 of Regulation S-X. In compliance with those instructions, certain information and footnote disclosures normally included in annual consolidated financial statements prepared in accordance with generally accepted accounting principles in the United States of America ("GAAP") have been condensed or omitted. The unaudited condensed consolidated financial statements in this quarterly report are presented on a consolidated basis and include the accounts of the Company and its majority-owned subsidiaries. Results of operations and cash flows for the interim periods are not necessarily indicative of the results that may be expected for the entire year. All significant intercompany transactions and accounts were eliminated as of September 30, 2017 and December 31, 2016 and for all periods presented. Beginning in the first quarter of 2017, the Company has reported total "Revenues" in its Condensed Consolidated Statements of Income for all periods presented and no longer presents the subcaptions previously reported, including "Transaction fees," "Foreign exchange revenues," and "Other revenues." In the opinion of management, these condensed consolidated financial statements include all the normal recurring adjustments necessary to fairly present the Company's condensed consolidated results of operations, financial position and cash flows as of September 30, 2017 and for all periods presented. These condensed consolidated financial statements should be read in conjunction with the Company's consolidated financial statements within the Company's Annual Report on Form 10-K for the year ended December 31, 2016 . Consistent with industry practice, the accompanying Condensed Consolidated Balance Sheets are unclassified due to the short-term nature of the Company's settlement obligations contrasted with the Company's ability to invest cash awaiting settlement in long-term investment securities.</t>
  </si>
  <si>
    <t>Use of Estimates</t>
  </si>
  <si>
    <t>Use of Estimates The preparation of financial statements in conformity with GAAP requires management to make estimates and assumptions that affect the amounts reported in the financial statements and accompanying notes. Actual results could differ from these estimates.</t>
  </si>
  <si>
    <t>New Accounting Pronouncements</t>
  </si>
  <si>
    <t>Recently Adopted Accounting Pronouncements On January 1, 2017, the Company adopted an accounting pronouncement related to share-based payments to employees. This standard requires all excess tax benefits and tax deficiencies to be recognized as income tax expense (benefit) in the income statement and that excess tax benefits be included as an operating activity for the cash flow statement. In addition, these tax benefits must be removed from the dilutive weighted-average shares outstanding calculation as these assumed proceeds will have already been recognized in the income statement. The Company will continue its current practice of estimating forfeitures when calculating compensation expense. The adoption of this standard did not have a material impact on the Company's financial position, results of operations, cash flows, or related disclosures. Accounting Pronouncements Not Yet Adopted In May 2014, the Financial Accounting Standards Board issued a new accounting pronouncement regarding revenue from contracts with customers, which the Company is required to adopt on January 1, 2018. This new standard, along with subsequent amendments, provides guidance on recognizing revenue, including a five-step model to determine when revenue recognition is appropriate. The standard requires that an entity recognizes revenue to depict the transfer of promised goods or services to customers in an amount that reflects the consideration to which the entity expects to be entitled in exchange for those goods or services. Based on management's analysis of the new standard, for the significant majority of the Company's revenues, the Company has an obligation to perform one integrated service for the customer - collect the consumer's money and make funds available for payment, generally on the same day, to a designated recipient in the currency requested. Accordingly, management has determined that the adoption of this standard will not have a material impact on the Company's financial position and results of operations. The Company will adopt the standard using the modified retrospective approach, applied to all contracts with customers, with the cumulative effect of adoption included in retained earnings as of January 1, 2018. Management has completed an analysis of the new disclosure requirements of the standard and is making minor enhancements to its systems and processes to comply with the new disclosure requirements. In January 2016, the Financial Accounting Standards Board issued a new accounting pronouncement regarding classification and measurement of financial instruments.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The Company is required to adopt the new standard on January 1, 2018. Management believes that the adoption of this standard will not have a material impact on the Company's financial position, results of operations, or related disclosures. In February 2016, the Financial Accounting Standards Board issued a new accounting pronouncement regarding the financial reporting of leasing transactions. This new standard requires a lessee to record assets and liabilities on the balance sheet for the rights and obligations arising from leases with terms of more than 12 months. The Company is required to adopt the new standard on January 1, 2019 using a modified retrospective approach. Management is currently evaluating the potential impact that the adoption of this standard will have on the Company's financial position, results of operations, and related disclosures. In June 2016, the Financial Accounting Standards Board issued a new accounting pronouncement regarding credit losses for financial instruments. The new standard requires entities to measure expected credit losses for certain financial assets held at the reporting date using a current expected credit loss model, which is based on historical experience, adjusted for current conditions and reasonable and supportable forecasts. The Company is required to adopt the new standard on January 1, 2020. Management is currently evaluating the potential impact that the adoption of this standard will have on the Company's financial position, results of operations, and related disclosures. In October 2016, the Financial Accounting Standards Board issued a new accounting pronouncement regarding certain intra-entity asset transfers, requiring that an entity recognize any income tax consequences when the transfer occurs. The Company is required to adopt the new standard on January 1, 2018, with early adoption permitted. Management believes that the adoption of this standard will not have a material impact on the Company's financial position and results of operations. In January 2017, the Financial Accounting Standards Board issued a new accounting pronouncement to simplify the method of measuring a goodwill impairment charge in the event a reporting unit’s carrying amount exceeds its fair value. In those circumstances, the new standard requires the Company to recognize an impairment charge for the amount by which the carrying amount of the reporting unit exceeds its fair value. While management cannot predict if or when such an impairment charge may occur, or the amount of any potential impairment, management believes that this standard could result in lower impairment charges for the Company. The Company is required to adopt the new standard on January 1, 2020, with early adoption permitted. Management is currently evaluating the potential impact that the adoption of this standard will have on the Company's financial position and results of operations. In March 2017, the Financial Accounting Standards Board issued a new accounting pronouncement to require the service cost component of defined benefit plan pension cost to be included in the same line item as other compensation costs arising from services rendered by relevant employees, with the other non-service cost components of this net benefit cost presented in the income statement separately from the service cost component, outside a subtotal of income from operations. The Company's defined benefit pension plan is frozen, thus there are no related service costs. The Company currently records the non-service costs of the defined benefit pension plan in the "Cost of services" line item of the Condensed Consolidated Statements of Income, whereas the Company expects to record these costs in the "Other income/(expense), net" line item upon adoption of the standard. The Company expects to adopt the new standard on January 1, 2018, with retrospective presentation. Management does not believe that the adoption of this standard will have a material impact on the Company's results of operations or related disclosures. In August 2017, the Financial Accounting Standards Board issued a new accounting pronouncement to improve the financial reporting of hedging relationships to better portray the economic results of an entity's risk management activities in its financial statements by making certain targeted improvements to simplify the application of the hedge accounting guidance in current GAAP, including through changes to both the designation and measurement guidance for qualifying hedging relationships and presentation of hedge results. The Company is required to adopt the new standard on January 1, 2019, with early adoption permitted. Management is currently evaluating the potential impact that the adoption of this standard will have on the Company's financial position and results of operations.</t>
  </si>
  <si>
    <t>The calculation of basic earnings per share is computed by dividing net income available to common stockholders by the weighted-average number of shares of common stock outstanding for the period. Outstanding options to purchase Western Union stock and unvested shares of restricted stock are excluded from basic shares outstanding. Diluted earnings per share reflects the potential dilution that could occur if outstanding stock options at the presented dates are exercised and shares of restricted stock have vested, using the treasury stock method. The treasury stock method assumes proceeds from the exercise price of stock options and the unamortized compensation expense of options and restricted stock are available to acquire shares at an average market price throughout the period, and therefore, reduce the dilutive effect.</t>
  </si>
  <si>
    <t>Investment Securities</t>
  </si>
  <si>
    <t>Investment securities included in "Settlement assets" in the Company's Condensed Consolidated Balance Sheets consist primarily of highly-rated state and municipal debt securities, including fixed rate term notes and variable rate demand notes. Variable rate demand note securities can be put (sold at par) typically on a daily basis with settlement periods ranging from the same day to one week, but have varying maturities through 2050 . These securities may be used by the Company for short-term liquidity needs and held for short periods of time. The Company is required to hold highly-rated, investment grade securities and such investments are restricted to satisfy outstanding settlement obligations in accordance with applicable state and foreign country requirements. The substantial majority of the Company's investment securities are classified as available-for-sale and recorded at fair value. Investment securities are exposed to market risk due to changes in interest rates and credit risk. Western Union regularly monitors credit risk and attempts to mitigate its exposure by investing in highly-rated securities and through investment diversification. Unrealized gains and losses on available-for-sale securities are excluded from earnings and presented as a component of accumulated other comprehensive loss, net of related deferred taxes. Gains and losses on investments are calculated using the specific-identification method and are recognized during the period in which the investment is sold or when an investment experiences an other-than-temporary decline in value.</t>
  </si>
  <si>
    <t>Foreign Currency — Derivatives</t>
  </si>
  <si>
    <t>Foreign Currency Derivatives The Company's policy is to use longer-term foreign currency forward contracts, with maturities of up to 36 months at inception and a targeted weighted-average maturity of approximately one year, to help mitigate some of the risk that changes in foreign currency exchange rates compared to the United States dollar could have on forecasted revenues denominated in other currencies related to its business. As of September 30, 2017 , the Company's longer-term foreign currency forward contracts had maturities of a maximum of 24 months with a weighted-average maturity of approximately one year. These contracts are accounted for as cash flow hedges of forecasted revenue, with effectiveness assessed based on changes in the spot rate of the affected currencies during the period of designation. Accordingly, all changes in the fair value of the hedges not considered effective or portions of the hedge that are excluded from the measure of effectiveness are recognized immediately in " Derivative gains, net " within the Company's Condensed Consolidated Statements of Income. The Company also uses short duration foreign currency forward contracts, generally with maturities from a few days up to one month , to offset foreign exchange rate fluctuations on settlement assets and obligations between initiation and settlement. In addition, forward contracts, typically with maturities of less than one year at inception, are utilized to offset foreign exchange rate fluctuations on certain foreign currency denominated cash and other asset and liability positions. None of these contracts are designated as accounting hedges.</t>
  </si>
  <si>
    <t>Foreign Currency — Business Solutions Operations</t>
  </si>
  <si>
    <t>Business Solutions Operations The Company writes derivatives, primarily foreign currency forward contracts and option contracts, mostly with small and medium size enterprises and derives a currency spread from this activity as part of its Business Solutions operations. The Company aggregates its Business Solutions foreign currency exposures arising from customer contracts, including the derivative contracts described above, and hedges the resulting net currency risks by entering into offsetting contracts with established financial institution counterparties (economic hedge contracts). The derivatives written are part of the broader portfolio of foreign currency positions arising from the Company's cross-currency payments operations, which primarily include spot exchanges of currency in addition to forwards and options. Foreign exchange revenues from the total portfolio of positions were $88.1 million and $85.3 million for the three months ended September 30, 2017 and 2016 , respectively, and $257.2 million and $264.6 million for the nine months ended September 30, 2017 and 2016 , respectively. None of the derivative contracts used in Business Solutions operations are designated as accounting hedges. The duration of these derivative contracts at inception is generally less than one year .</t>
  </si>
  <si>
    <t>Interest Rate Hedging</t>
  </si>
  <si>
    <t>Interest Rate Hedging The Company utilizes interest rate swaps to effectively change the interest rate payments on a portion of its notes from fixed-rate payments to short-term LIBOR-based variable rate payments in order to manage its overall exposure to interest rates. The Company designates these derivatives as fair value hedges. The change in fair value of the interest rate swaps is offset by a change in the carrying value of the debt being hedged within "Borrowings" in the Condensed Consolidated Balance Sheets and "Interest expense" in the Condensed Consolidated Statements of Income has been adjusted to include the effects of interest accrued on the swaps. The Company, at times, utilizes derivatives to hedge the forecasted issuance of fixed-rate debt. These derivatives are designated as cash flow hedges of the variability in the fixed-rate coupon of the debt expected to be issued. The effective portion of the change in fair value of the derivatives is recorded in "Accumulated other comprehensive loss" in the Condensed Consolidated Balance Sheets.</t>
  </si>
  <si>
    <t>Earnings Per Share (Tables)</t>
  </si>
  <si>
    <t>Schedule of diluted weighted-average shares outstanding</t>
  </si>
  <si>
    <t>The following table provides the calculation of diluted weighted-average shares outstanding (in millions): Three Months Ended September 30, Nine Months Ended September 30, 2017 2016 2017 2016 Basic weighted-average shares outstanding 462.8 487.0 470.6 492.4 Common stock equivalents 2.6 3.3 3.0 3.1 Diluted weighted-average shares outstanding 465.4 490.3 473.6 495.5</t>
  </si>
  <si>
    <t>Business Transformation Expenses (Tables)</t>
  </si>
  <si>
    <t>Schedule of Business Transformation expenses accrual by type of cost</t>
  </si>
  <si>
    <t>The following table summarizes the activity for the nine months ended September 30, 2017 for the consulting service fees, severance, and other costs related to the business transformation accruals, which are included in "Accounts payable and accrued liabilities" in the Company's Condensed Consolidated Balance Sheets as of September 30, 2017 and December 31, 2016 (in millions): Consulting Service Fees Severance and Related Employee Benefits Other Total Balance, December 31, 2016 $ 9.0 $ 3.9 $ — $ 12.9 Expenses (a) 23.1 30.1 6.0 59.2 Cash payments (28.8 ) (18.1 ) (5.9 ) (52.8 ) Non-cash benefit (a) — 1.3 — 1.3 Balance, September 30, 2017 $ 3.3 $ 17.2 $ 0.1 $ 20.6 ____________ (a) Expenses include a non-cash benefit for adjustments to stock compensation for awards forfeited by employees. These expenses have been removed from the liability balance in the table above as they do not impact the business transformation accruals.</t>
  </si>
  <si>
    <t>Schedule of Business Transformation expenses in Condensed Consolidated Statement of Income</t>
  </si>
  <si>
    <t>The following table presents the above expenses related to business transformation initiatives as reflected in the Condensed Consolidated Statements of Income (in millions): Three Months Ended Nine Months Ended 2017 2016 2017 2016 Cost of services $ 4.0 $ — $ 27.7 $ — Selling, general and administrative 5.9 5.0 31.5 7.1 Total expenses, pre-tax $ 9.9 $ 5.0 $ 59.2 $ 7.1 Total expenses, net of tax $ 7.2 $ 3.2 $ 39.2 $ 4.5</t>
  </si>
  <si>
    <t>Schedule of Business Transformation expenses by segment</t>
  </si>
  <si>
    <t>The following table summarizes the business transformation expenses incurred by reportable segment (in millions). Certain business transformation expenses, primarily consulting expenses, are not identifiable to a specific segment, and have therefore been excluded from the table below. These expenses have not been allocated to the Company's segments disclosed in Note 13. While the expenses shown below are identifiable to the Company's segments, they have been excluded from the measurement of segment operating income provided to the CODM for purposes of assessing segment performance and decision making with respect to resource allocation. Three Months Ended Nine Months Ended 2017 2017 Consumer-to-Consumer $ 3.3 $ 20.9 Business Solutions 2.2 8.9 Other 0.9 8.8 Total $ 6.4 $ 38.6 There were no business transformation expenses attributable to the Company's segments for the three and nine months ended September 30, 2016 .</t>
  </si>
  <si>
    <t>Fair Value Measurements (Tables)</t>
  </si>
  <si>
    <t>Schedule of Fair Value Measurements</t>
  </si>
  <si>
    <t>The following tables reflect assets and liabilities that were measured at fair value on a recurring basis (in millions): Fair Value Measurement Using Assets/ Liabilities at Fair Value September 30, 2017 Level 1 Level 2 Level 3 Assets: Settlement assets: State and municipal debt securities $ — $ 940.9 $ — $ 940.9 State and municipal variable rate demand notes — 301.4 — 301.4 Corporate and other debt securities — 136.9 — 136.9 United States Treasury securities 9.9 — — 9.9 Other assets: Derivatives — 355.8 — 355.8 Time deposit — 150.0 — 150.0 Total assets $ 9.9 $ 1,885.0 $ — $ 1,894.9 Liabilities: Derivatives $ — $ 341.2 $ — $ 341.2 Total liabilities $ — $ 341.2 $ — $ 341.2 Fair Value Measurement Using Assets/ Liabilities at Fair Value December 31, 2016 Level 1 Level 2 Level 3 Assets: Settlement assets: State and municipal debt securities $ — $ 1,002.4 $ — $ 1,002.4 State and municipal variable rate demand notes — 203.4 — 203.4 Corporate and other debt securities — 26.0 — 26.0 Other assets: Derivatives — 365.6 — 365.6 Total assets $ — $ 1,597.4 $ — $ 1,597.4 Liabilities: Derivatives $ — $ 262.3 $ — $ 262.3 Total liabilities $ — $ 262.3 $ — $ 262.3</t>
  </si>
  <si>
    <t>Settlement Assets and Obligations and Non-Settlement Related Investments (Tables)</t>
  </si>
  <si>
    <t>Settlement assets and obligations</t>
  </si>
  <si>
    <t>Settlement assets and obligations consisted of the following (in millions): 2017 2016 Settlement assets: Cash and cash equivalents $ 1,092.6 $ 1,190.0 Receivables from selling agents and Business Solutions customers 1,465.3 1,327.3 Investment securities 1,389.1 1,231.8 $ 3,947.0 $ 3,749.1 Settlement obligations: Money transfer, money order and payment service payables $ 2,768.0 $ 2,598.2 Payables to agents 1,179.0 1,150.9 $ 3,947.0 $ 3,749.1</t>
  </si>
  <si>
    <t>Components of investment securities, available-for-sale</t>
  </si>
  <si>
    <t>The components of investment securities are as follows (in millions): September 30, 2017 Amortized Cost Fair Value Gross Unrealized Gains Gross Unrealized Losses Net Unrealized Gains Settlement assets: Available-for-sale securities: State and municipal debt securities (a) $ 931.7 $ 940.9 $ 12.4 $ (3.2 ) $ 9.2 State and municipal variable rate demand notes 301.4 301.4 — — — Corporate and other debt securities 136.4 136.9 0.6 (0.1 ) 0.5 United States Treasury securities 9.9 9.9 — — — 1,379.4 1,389.1 13.0 (3.3 ) 9.7 Other assets: Held-to-maturity securities: Foreign corporate debt securities 56.7 56.8 0.1 — 0.1 Time deposit 150.0 150.0 — — — $ 1,586.1 $ 1,595.9 $ 13.1 $ (3.3 ) $ 9.8 December 31, 2016 Amortized Cost Fair Value Gross Unrealized Gains Gross Unrealized Losses Net Unrealized Losses Settlement assets: Available-for-sale securities: State and municipal debt securities (a) $ 1,008.5 $ 1,002.4 $ 5.0 $ (11.1 ) $ (6.1 ) State and municipal variable rate demand notes 203.4 203.4 — — — Corporate and other debt securities 26.0 26.0 — — — 1,237.9 1,231.8 5.0 (11.1 ) (6.1 ) Other assets: Held-to-maturity securities: Foreign corporate debt securities 36.2 36.2 0.1 (0.1 ) — $ 1,274.1 $ 1,268.0 $ 5.1 $ (11.2 ) $ (6.1 ) ____________ (a) The majority of these securities are fixed rate instruments.</t>
  </si>
  <si>
    <t>Components of investment securities, held-to-maturity</t>
  </si>
  <si>
    <t>Contractual maturities of debt securities</t>
  </si>
  <si>
    <t>The following summarizes the contractual maturities of settlement-related debt securities as of September 30, 2017 (in millions): Fair Value Due within 1 year $ 177.8 Due after 1 year through 5 years 560.9 Due after 5 years through 10 years 230.3 Due after 10 years 420.1 $ 1,389.1</t>
  </si>
  <si>
    <t>Stockholders' Equity (Tables)</t>
  </si>
  <si>
    <t>Components of accumulated other comprehensive loss, net of tax</t>
  </si>
  <si>
    <t>The following table summarizes the components of accumulated other comprehensive loss, net of tax (in millions). All amounts reclassified from accumulated other comprehensive loss affect the line items as indicated below within the Condensed Consolidated Statements of Income. Three Months Ended Nine Months Ended 2017 2016 2017 2016 Unrealized gains/(losses) on investment securities, beginning of period $ 5.8 $ 14.5 $ (3.8 ) $ 7.8 Unrealized gains/(losses) 2.6 (2.1 ) 18.0 10.1 Tax (expense)/benefit (1.0 ) 0.8 (6.5 ) (3.6 ) Reclassification of gains into "Revenues" (1.8 ) (1.2 ) (2.2 ) (3.0 ) Tax expense related to reclassifications 0.7 0.4 0.8 1.1 Net unrealized gains/(losses) on investment securities 0.5 (2.1 ) 10.1 4.6 Unrealized gains on investment securities, end of period $ 6.3 $ 12.4 $ 6.3 $ 12.4 Unrealized gains/(losses) on hedging activities, beginning of period $ (24.4 ) $ 14.3 $ 33.8 $ 41.4 Unrealized losses (21.2 ) (1.2 ) (68.4 ) (7.4 ) Tax (expense)/benefit 1.3 (0.5 ) 2.3 1.8 Reclassification of (gains)/losses into "Revenues" 2.2 (11.5 ) (11.3 ) (37.5 ) Reclassification of losses into "Interest expense" 0.8 0.9 2.5 2.7 Tax expense/(benefit) related to reclassifications (0.4 ) 0.2 (0.6 ) 1.2 Net unrealized losses on hedging activities (17.3 ) (12.1 ) (75.5 ) (39.2 ) Unrealized gains/(losses) on hedging activities, end of period $ (41.7 ) $ 2.2 $ (41.7 ) $ 2.2 Foreign currency translation adjustments, beginning of period $ (72.3 ) $ (70.1 ) $ (70.7 ) $ (66.0 ) Foreign currency translation adjustments (2.8 ) (0.4 ) (4.8 ) (4.3 ) Tax (expense)/benefit (1.3 ) 1.0 (0.9 ) 0.8 Net foreign currency translation adjustments (4.1 ) 0.6 (5.7 ) (3.5 ) Foreign currency translation adjustments, end of period $ (76.4 ) $ (69.5 ) $ (76.4 ) $ (69.5 ) Defined benefit pension plan adjustments, beginning of period $ (118.5 ) $ (123.7 ) $ (122.1 ) $ (127.1 ) Reclassification of losses into "Cost of services" 2.8 2.7 8.5 8.0 Tax benefit related to reclassifications (0.8 ) (1.0 ) (2.9 ) (2.9 ) Net defined benefit pension plan adjustments 2.0 1.7 5.6 5.1 Defined benefit pension plan adjustments, end of period $ (116.5 ) $ (122.0 ) $ (116.5 ) $ (122.0 ) Accumulated other comprehensive loss, end of period $ (228.3 ) $ (176.9 ) $ (228.3 ) $ (176.9 )</t>
  </si>
  <si>
    <t>Derivatives (Tables)</t>
  </si>
  <si>
    <t>Schedule of notional amounts of foreign currency forward contracts</t>
  </si>
  <si>
    <t>The aggregate equivalent United States dollar notional amounts of foreign currency forward contracts as of September 30, 2017 were as follows (in millions): Contracts designated as hedges: Euro $ 381.1 British pound 122.5 Canadian dollar 91.6 Australian dollar 50.8 Swiss franc 38.0 Other 81.0 Contracts not designated as hedges: Euro $ 238.9 British pound 73.4 Canadian dollar 48.1 Australian dollar 41.3 Mexican peso 36.0 Indian rupee 30.7 Brazilian real 27.6 Other (a) 135.3 ____________________ (a) Comprised of exposures to 21 different currencies. None of these individual currency exposures is greater than $ 25 million .</t>
  </si>
  <si>
    <t>Schedule of fair value of derivatives</t>
  </si>
  <si>
    <t>The following table summarizes the fair value of derivatives reported in the Condensed Consolidated Balance Sheets as of September 30, 2017 and December 31, 2016 (in millions): Derivative Assets Derivative Liabilities Fair Value Fair Value Balance Sheet Location September 30, December 31, Balance Sheet Location September 30, December 31, Derivatives — hedges: Interest rate fair value hedges Other assets $ 8.3 $ 6.7 Other liabilities $ 0.6 $ — Foreign currency cash flow hedges Other assets 10.1 48.4 Other liabilities 38.9 1.2 Total $ 18.4 $ 55.1 $ 39.5 $ 1.2 Derivatives — undesignated: Business Solutions operations — foreign currency (a) Other assets $ 333.9 $ 307.2 Other liabilities $ 301.1 $ 258.3 Foreign currency Other assets 3.5 3.3 Other liabilities 0.6 2.8 Total $ 337.4 $ 310.5 $ 301.7 $ 261.1 Total derivatives $ 355.8 $ 365.6 $ 341.2 $ 262.3 ____________________ (a) In many circumstances, the Company allows its Business Solutions customers to settle part or all of their derivative contracts prior to maturity. However, the offsetting positions originally entered into with financial institution counterparties do not allow for similar settlement. To mitigate this, additional foreign currency contracts are entered into with financial institution counterparties to offset the original economic hedge contracts. This frequently results in changes in the Company's derivative assets and liabilities that may not directly align to the growth in the underlying derivatives business.</t>
  </si>
  <si>
    <t>Schedule of gross and net fair value of derivative assets</t>
  </si>
  <si>
    <t xml:space="preserve">The following tables summarize the gross and net fair value of derivative assets and liabilities as of September 30, 2017 and December 31, 2016 (in millions): Offsetting of Derivative Assets September 30, 2017 Gross Amounts of Recognized Assets Gross Amounts Offset in the Condensed Consolidated Balance Sheets Net Amounts Presented in the Condensed Consolidated Balance Sheets Derivatives Not Offset in the Condensed Consolidated Balance Sheets Net Amounts Derivatives subject to a master netting arrangement or similar agreement $ 160.2 $ — $ 160.2 $ (141.5 ) $ 18.7 Derivatives that are not or may not be subject to master netting arrangement or similar agreement 195.6 Total $ 355.8 December 31, 2016 Derivatives subject to a master netting arrangement or similar agreement $ 256.3 $ — $ 256.3 $ (146.4 ) $ 109.9 Derivatives that are not or may not be subject to master netting arrangement or similar agreement 109.3 Total $ 365.6 </t>
  </si>
  <si>
    <t>Schedule of gross and net fair value of derivative liabilities</t>
  </si>
  <si>
    <t xml:space="preserve">Offsetting of Derivative Liabilities September 30, 2017 Gross Amounts of Recognized Liabilities Gross Amounts Offset in the Condensed Consolidated Balance Sheets Net Amounts Presented in the Condensed Consolidated Balance Sheets Derivatives Not Offset in the Condensed Consolidated Balance Sheets Net Amounts Derivatives subject to a master netting arrangement or similar agreement $ 282.9 $ — $ 282.9 $ (141.5 ) $ 141.4 Derivatives that are not or may not be subject to master netting arrangement or similar agreement 58.3 Total $ 341.2 December 31, 2016 Derivatives subject to a master netting arrangement or similar agreement $ 152.6 $ — $ 152.6 $ (146.4 ) $ 6.2 Derivatives that are not or may not be subject to master netting arrangement or similar agreement 109.7 Total $ 262.3 </t>
  </si>
  <si>
    <t>Schedules of location and amount of gains/(losses) from hedging activities</t>
  </si>
  <si>
    <t xml:space="preserve">The following tables summarize the location and amount of gains and losses of derivatives in the Condensed Consolidated Statements of Income segregated by designated, qualifying hedging instruments and those that are not, for the three and nine months ended September 30, 2017 and 2016 (in millions): Fair Value Hedges The following table presents the location and amount of gains/(losses) from fair value hedges for the three months ended September 30, 2017 and 2016 (in millions): Gain/(Loss) Recognized in Income on Derivatives Gain/(Loss) Recognized in Income on Related Hedged Item (a) Gain/(Loss) Recognized in Income on Derivatives (Ineffective Portion and Amount Excluded from Effectiveness Testing) Income Statement Location Amount Income Statement Location Amount Income Statement Location Amount Derivatives September 30, 2017 September 30, 2016 Hedged Item September 30, 2017 September 30, 2016 September 30, 2017 September 30, 2016 Interest rate contracts Interest expense $ (0.1 ) $ (2.6 ) Fixed rate debt Interest expense $ 0.2 $ 5.0 Interest expense $ (0.1 ) $ (0.2 ) Total gain/(loss) $ (0.1 ) $ (2.6 ) $ 0.2 $ 5.0 $ (0.1 ) $ (0.2 ) The following table presents the location and amount of gains/(losses) from fair value hedges for the nine months ended September 30, 2017 and 2016 (in millions): Gain/(Loss) Recognized in Income on Derivatives Gain/(Loss) Recognized in Income on Related Hedged Item (a) Gain/(Loss) Recognized in Income on Derivatives (Ineffective Portion and Amount Excluded from Effectiveness Testing) Income Statement Location Amount Income Statement Location Amount Income Statement Location Amount Derivatives September 30, 2017 September 30, 2016 Hedged Item September 30, 2017 September 30, 2016 September 30, 2017 September 30, 2016 Interest rate contracts Interest expense $ (0.6 ) $ 12.8 Fixed rate debt Interest expense $ 2.6 $ (5.1 ) Interest expense $ (0.1 ) $ 0.1 Total gain/(loss) $ (0.6 ) $ 12.8 $ 2.6 $ (5.1 ) $ (0.1 ) $ 0.1 Cash Flow Hedges The following table presents the location and amount of gains/(losses) from cash flow hedges for the three months ended September 30, 2017 and 2016 (in millions): Gain/(Loss) Recognized Gain/(Loss) Reclassified Gain/(Loss) Recognized in Income on in OCI on Derivatives from Accumulated OCI into Income Derivatives (Ineffective Portion and Amount (Effective Portion) (Effective Portion) Excluded from Effectiveness Testing) (b) Amount Income Statement Location Amount Income Statement Location Amount Derivatives September 30, 2017 September 30, 2016 September 30, 2017 September 30, 2016 September 30, 2017 September 30, 2016 Foreign currency contracts $ (21.2 ) $ (1.2 ) Revenues $ (2.2 ) $ 11.5 Derivative $ 2.3 $ 0.2 Interest rate contracts (c) — — Interest expense (0.8 ) (0.9 ) Interest expense — — Total gain/(loss) $ (21.2 ) $ (1.2 ) $ (3.0 ) $ 10.6 $ 2.3 $ 0.2 The following table presents the location and amount of gains/(losses) from cash flow hedges for the nine months ended September 30, 2017 and 2016 (in millions): Gain/(Loss) Recognized Gain/(Loss) Reclassified Gain/(Loss) Recognized in Income on in OCI on Derivatives from Accumulated OCI into Income Derivatives (Ineffective Portion and Amount (Effective Portion) (Effective Portion) Excluded from Effectiveness Testing) (b) Amount Income Statement Location Amount Income Statement Location Amount Derivatives September 30, 2017 September 30, 2016 September 30, 2017 September 30, 2016 September 30, 2017 September 30, 2016 Foreign currency contracts $ (68.4 ) $ (7.4 ) Revenues $ 11.3 $ 37.5 Derivative $ 7.6 $ 2.9 Interest rate contracts (c) — — Interest expense (2.5 ) (2.7 ) Interest expense — — Total gain/(loss) $ (68.4 ) $ (7.4 ) $ 8.8 $ 34.8 $ 7.6 $ 2.9 Undesignated Hedges The following table presents the location and amount of net gains/(losses) from undesignated hedges for the three and nine months ended September 30, 2017 and 2016 (in millions): Gain/(Loss) Recognized in Income on Derivatives (d) Income Statement Location Amount Three Months Ended September 30, Nine Months Ended Derivatives 2017 2016 2017 2016 Foreign currency contracts (e) Selling, general and administrative $ (4.0 ) $ 0.2 $ (26.3 ) $ (14.3 ) Foreign currency contracts (f) Derivative gains, net (0.3 ) 0.1 (0.8 ) (0.7 ) Total gain/(loss) $ (4.3 ) $ 0.3 $ (27.1 ) $ (15.0 ) ____________________ (a) The gain of $0.2 million and $5.0 million in the three months ended September 30, 2017 and 2016 , respectively, consisted of a gain in value on the debt of $0.2 million and $2.8 million , respectively, and no amortization of hedge accounting adjustments and amortization of hedge accounting adjustments of $2.2 million , respectively. The gain/(loss) of $2.6 million and $(5.1) million in the nine months ended September 30, 2017 and 2016 , respectively, consisted of a gain/(loss) in value on the debt of $0.7 million and $(12.9) million , respectively, and amortization of hedge accounting adjustments of $1.9 million and $7.8 million , respectively. (b) The portion of the change in fair value of a derivative excluded from the effectiveness assessment for foreign currency forward contracts designated as cash flow hedges represents the difference between changes in forward rates and spot rates. (c) The Company uses derivatives to hedge the forecasted issuance of fixed-rate debt and records the effective portion of the derivatives' fair value in "Accumulated other comprehensive loss" in the Condensed Consolidated Balance Sheets. These amounts are reclassified to "Interest expense" in the Condensed Consolidated Statements of Income over the life of the related notes. (d) The Company uses foreign currency forward and option contracts as part of its Business Solutions payments operations. These derivative contracts are excluded from this table as they are managed as part of a broader currency portfolio that includes non-derivative currency exposures. The gains and losses on these derivatives are included as part of the broader disclosure of portfolio revenue for this business discussed above. (e) The Company uses foreign currency forward contracts to offset foreign exchange rate fluctuations on settlement assets and obligations as well as certain foreign currency denominated positions. Foreign exchange gains/(losses) on settlement assets and obligations, cash balances, and other assets and liabilities, not including amounts related to derivatives activity as displayed above and included in "Selling, general and administrative" in the Condensed Consolidated Statements of Income, were $3.4 million and $(2.9) million for the three months ended September 30, 2017 and 2016 , respectively, and $24.2 million and $3.8 million for the nine months ended September 30, 2017 and 2016 , respectively. (f) The derivative contracts used in the Company's revenue hedging program are not designated as hedges in the final month of the contract. </t>
  </si>
  <si>
    <t>Borrowings (Tables)</t>
  </si>
  <si>
    <t>Summary of outstanding borrowings</t>
  </si>
  <si>
    <t>The Company’s outstanding borrowings consisted of the following (in millions): September 30, 2017 December 31, 2016 Notes: 2.875% notes due 2017 (a) $ 500.0 $ 500.0 3.650% notes (effective rate of 4.8%) due 2018 400.0 400.0 3.350% notes due 2019 (a) 250.0 250.0 Floating rate notes (effective rate of 2.4%) due 2019 (b) 250.0 — 5.253% notes due 2020 (a) 324.9 324.9 3.600% notes (effective rate of 3.7%) due 2022 (c) 500.0 — 6.200% notes due 2036 (a) 500.0 500.0 6.200% notes due 2040 (a) 250.0 250.0 Term Loan Facility borrowings (effective rate of 2.8%) 575.0 575.0 Total borrowings at par value 3,549.9 2,799.9 Fair value hedge accounting adjustments, net (d) 1.8 4.4 Debt issuance costs and unamortized discount, net (18.3 ) (18.2 ) Total borrowings at carrying value (e) $ 3,533.4 $ 2,786.1 ____________________ (a) The difference between the stated interest rate and the effective interest rate is not significant. (b) On August 22, 2017, the Company issued $250 million of aggregate principal amount of unsecured floating rate notes due May 22, 2019 ("Floating Rate Notes"). (c) On March 15, 2017, the Company issued $400.0 million of aggregate principal amount of 3.600% unsecured notes due in 2022. On August 22, 2017, the Company issued an additional $100.0 million of aggregate principal amount of 3.600% unsecured notes, for an aggregate principal total of $500.0 million of 3.600% unsecured notes ("2022 Notes"). (d) The Company utilizes interest rate swaps designated as fair value hedges to effectively change the interest rate payments on a portion of its notes from fixed-rate payments to short-term LIBOR-based variable rate payments in order to manage its overall exposure to interest rates. The changes in fair value of these interest rate swaps result in an offsetting hedge accounting adjustment recorded to the carrying value of the related note. These hedge accounting adjustments will be reclassified as reductions to or increases in "Interest expense" in the Condensed Consolidated Statements of Income over the life of the related notes, and cause the effective rate of i nterest to differ from the notes’ stated rate. (e) As of September 30, 2017 , the Company’s weighted-average effective rate on total borrowings was approximately 4.2%</t>
  </si>
  <si>
    <t>Summary of maturities of borrowings at par value</t>
  </si>
  <si>
    <t>The following summarizes the Company's maturities of notes at par value as of September 30, 2017 (in millions): Due within 1 year $ 907.2 Due after 1 year through 2 years 528.8 Due after 2 years through 3 years 360.8 Due after 3 years through 4 years 503.1 Due after 4 years through 5 years 500.0 Due after 5 years 750.0</t>
  </si>
  <si>
    <t>Segments (Tables)</t>
  </si>
  <si>
    <t>Summary of segment results</t>
  </si>
  <si>
    <t>The following table presents the Company's reportable segment results for the three and nine months ended September 30, 2017 and 2016 (in millions). Results for the three and nine months ended September 30, 2016 have been adjusted to conform to the changes in reportable segments discussed earlier in Note 1. Segment results for the three and nine months ended September 30, 2016 have been adjusted to exclude the Joint Settlement Agreements and business transformation expenses and conform to the presentation for the three and nine months ended September 30, 2017. Three Months Ended September 30, Nine Months Ended September 30, 2017 2016 2017 2016 Revenues: Consumer-to-Consumer $ 1,107.7 $ 1,098.9 $ 3,210.0 $ 3,212.1 Business Solutions 99.4 97.2 289.6 297.2 Other (a) 197.6 181.7 586.4 541.9 Total consolidated revenues $ 1,404.7 $ 1,377.8 $ 4,086.0 $ 4,051.2 Operating income: Consumer-to-Consumer $ 259.8 $ 276.2 $ 757.3 $ 759.4 Business Solutions 9.0 3.9 16.6 11.5 Other (a) 20.7 18.2 68.2 63.4 Total segment operating income 289.5 298.3 842.1 834.3 State Regulator Matter (Note 5) — — (49.0 ) — Joint Settlement Agreements (Note 5) (8.0 ) (15.0 ) (8.0 ) (30.0 ) Business transformation expenses (Note 3) (9.9 ) (5.0 ) (59.2 ) (7.1 ) Total consolidated operating income $ 271.6 $ 278.3 $ 725.9 $ 797.2 ____________ (a) Other consists primarily of the Company's bill payments businesses in the United States and Argentina.</t>
  </si>
  <si>
    <t>Business and Basis of Presentation (Details) $ in Millions</t>
  </si>
  <si>
    <t>Sep. 30, 2017CountryAndTerritory</t>
  </si>
  <si>
    <t>Apr. 01, 2017employee</t>
  </si>
  <si>
    <t>Dec. 31, 2016USD ($)</t>
  </si>
  <si>
    <t>Minimum number of countries and territories where services are primarily available through a network of agent locations | CountryAndTerritory</t>
  </si>
  <si>
    <t>Number of executives | employee</t>
  </si>
  <si>
    <t>Net assets subject to limitations | $</t>
  </si>
  <si>
    <t>Earnings Per Share - Additional Information (Details) - shares shares in Millions</t>
  </si>
  <si>
    <t>Anti-dilutive outstanding options excluded from diluted EPS calculation (shares)</t>
  </si>
  <si>
    <t>Earnings Per Share - Schedule of Diluted Weighted-Average Shares Outstanding (Details) - shares shares in Millions</t>
  </si>
  <si>
    <t>Weighted Average Number of Shares Outstanding, Diluted [Abstract]</t>
  </si>
  <si>
    <t>Basic weighted-average shares outstanding (shares)</t>
  </si>
  <si>
    <t>Common stock equivalents (shares)</t>
  </si>
  <si>
    <t>Diluted weighted-average shares outstanding (shares)</t>
  </si>
  <si>
    <t>Business Transformation Expenses (Details) - USD ($) $ in Millions</t>
  </si>
  <si>
    <t>Schedule of Business Transformation Expenses accrual by type</t>
  </si>
  <si>
    <t>Business Transformation [Member]</t>
  </si>
  <si>
    <t>Balance, December 31, 2016</t>
  </si>
  <si>
    <t>Cash payments - Business Transformation</t>
  </si>
  <si>
    <t>Non-cash benefit</t>
  </si>
  <si>
    <t>Balance, September 30, 2017</t>
  </si>
  <si>
    <t>Consulting Service Fees [Member]</t>
  </si>
  <si>
    <t>Severance and related employee benefits [Member]</t>
  </si>
  <si>
    <t>Other [Member]</t>
  </si>
  <si>
    <t>Expenses include a non-cash benefit for adjustments to stock compensation for awards forfeited by employees. These expenses have been removed from the liability balance in the table above as they do not impact the business transformation accruals.</t>
  </si>
  <si>
    <t>Business Transformation Expenses (Details 1) - USD ($) $ in Millions</t>
  </si>
  <si>
    <t>Schedule of Business Transformation Expenses in Income Statement [Abstract]</t>
  </si>
  <si>
    <t>Total expenses, net of tax</t>
  </si>
  <si>
    <t>Business Transformation Expenses (Details 2) - USD ($) $ in Millions</t>
  </si>
  <si>
    <t>Schedule of Business Transformation Expenses By Segment [Line Items]</t>
  </si>
  <si>
    <t>Consumer-to-Consumer [Member]</t>
  </si>
  <si>
    <t>Business Solutions [Member]</t>
  </si>
  <si>
    <t>Fair Value Measurements - Schedule of Fair Value Measurements (Details) - USD ($)</t>
  </si>
  <si>
    <t>Assets:</t>
  </si>
  <si>
    <t>Recurring</t>
  </si>
  <si>
    <t>Recurring | State and municipal debt securities</t>
  </si>
  <si>
    <t>Recurring | State and municipal variable rate demand notes</t>
  </si>
  <si>
    <t>Recurring | Corporate and other debt securities</t>
  </si>
  <si>
    <t>Recurring | United States Treasury securities</t>
  </si>
  <si>
    <t>Recurring | Time deposit</t>
  </si>
  <si>
    <t>Other Assets</t>
  </si>
  <si>
    <t>Recurring | Level 1</t>
  </si>
  <si>
    <t>Recurring | Level 1 | State and municipal debt securities</t>
  </si>
  <si>
    <t>Recurring | Level 1 | State and municipal variable rate demand notes</t>
  </si>
  <si>
    <t>Recurring | Level 1 | Corporate and other debt securities</t>
  </si>
  <si>
    <t>Recurring | Level 1 | United States Treasury securities</t>
  </si>
  <si>
    <t>Recurring | Level 1 | Time deposit</t>
  </si>
  <si>
    <t>Recurring | Level 2</t>
  </si>
  <si>
    <t>Recurring | Level 2 | State and municipal debt securities</t>
  </si>
  <si>
    <t>Recurring | Level 2 | State and municipal variable rate demand notes</t>
  </si>
  <si>
    <t>Recurring | Level 2 | Corporate and other debt securities</t>
  </si>
  <si>
    <t>Recurring | Level 2 | United States Treasury securities</t>
  </si>
  <si>
    <t>Recurring | Level 2 | Time deposit</t>
  </si>
  <si>
    <t>Recurring | Level 3</t>
  </si>
  <si>
    <t>Recurring | Level 3 | State and municipal debt securities</t>
  </si>
  <si>
    <t>Recurring | Level 3 | State and municipal variable rate demand notes</t>
  </si>
  <si>
    <t>Recurring | Level 3 | Corporate and other debt securities</t>
  </si>
  <si>
    <t>Recurring | Level 3 | United States Treasury securities</t>
  </si>
  <si>
    <t>Recurring | Level 3 | Time deposit</t>
  </si>
  <si>
    <t>Fair Value Measurements - Additional Information (Details) - USD ($) $ in Millions</t>
  </si>
  <si>
    <t>Fair Value, Assets and Liabilities Measured on Recurring and Nonrecurring Basis [Line Items]</t>
  </si>
  <si>
    <t>Non-recurring fair value adjustments</t>
  </si>
  <si>
    <t>Carrying Value</t>
  </si>
  <si>
    <t>Notes and other borrowings</t>
  </si>
  <si>
    <t>Level 2 | Fair Value</t>
  </si>
  <si>
    <t>Foreign corporate debt securities | Carrying Value</t>
  </si>
  <si>
    <t>Carrying value of foreign corporate debt securities</t>
  </si>
  <si>
    <t>Foreign corporate debt securities | Level 2 | Fair Value</t>
  </si>
  <si>
    <t>Fair value of foreign corporate debt securities</t>
  </si>
  <si>
    <t>Commitments and Contingencies (Details)</t>
  </si>
  <si>
    <t>Jan. 31, 2017USD ($)CountState</t>
  </si>
  <si>
    <t>May 02, 2016Defendant</t>
  </si>
  <si>
    <t>Mar. 31, 2016</t>
  </si>
  <si>
    <t>Feb. 04, 2015Defendant</t>
  </si>
  <si>
    <t>Jan. 13, 2014Defendant</t>
  </si>
  <si>
    <t>Mar. 31, 2015USD ($)</t>
  </si>
  <si>
    <t>Sep. 30, 2017USD ($)</t>
  </si>
  <si>
    <t>Sep. 30, 2016USD ($)</t>
  </si>
  <si>
    <t>Apr. 06, 2010lawsuit</t>
  </si>
  <si>
    <t>Feb. 10, 2015SubclassClass</t>
  </si>
  <si>
    <t>Dec. 31, 2014USD ($)</t>
  </si>
  <si>
    <t>Apr. 12, 2017State</t>
  </si>
  <si>
    <t>Mar. 31, 2017agent</t>
  </si>
  <si>
    <t>Mar. 27, 2017lawsuit</t>
  </si>
  <si>
    <t>Feb. 13, 2017agent</t>
  </si>
  <si>
    <t>Oct. 28, 2016Class</t>
  </si>
  <si>
    <t>Jan. 11, 2016class_member</t>
  </si>
  <si>
    <t>May 01, 2015class_member</t>
  </si>
  <si>
    <t>Jul. 31, 2013class_member</t>
  </si>
  <si>
    <t>Letters of credit outstanding and bank guarantees</t>
  </si>
  <si>
    <t>Maximum maturity year for letters of credit</t>
  </si>
  <si>
    <t>Letters of credit renewal option</t>
  </si>
  <si>
    <t>1 year</t>
  </si>
  <si>
    <t>Loss Contingencies [Line Items]</t>
  </si>
  <si>
    <t>Stock repurchased</t>
  </si>
  <si>
    <t>Pending Litigation [Member]</t>
  </si>
  <si>
    <t>Range of possible loss, portion not accrued</t>
  </si>
  <si>
    <t>Pending Litigation [Member] | Defendants under the shareholder derivative complaints filed in US District Court for the District of Colorado [Member]</t>
  </si>
  <si>
    <t>Period plaintiffs may file an amended complaint</t>
  </si>
  <si>
    <t>30 days</t>
  </si>
  <si>
    <t>Pending Litigation [Member] | United States District Court for the Southern District of Florida [Member]</t>
  </si>
  <si>
    <t>Number of classes | Class</t>
  </si>
  <si>
    <t>Number of subclasses | Subclass</t>
  </si>
  <si>
    <t>Look back period for consumers in Florida</t>
  </si>
  <si>
    <t>4 years</t>
  </si>
  <si>
    <t>5 years</t>
  </si>
  <si>
    <t>Pending Litigation [Member] | Plaintiffs in Class Action Complaints [Member]</t>
  </si>
  <si>
    <t>Number of cases | lawsuit</t>
  </si>
  <si>
    <t>Pending Litigation [Member] | State Regulator Matter [Member]</t>
  </si>
  <si>
    <t>Loss Contingency Accrual</t>
  </si>
  <si>
    <t>Settled Litigation [Member] | Joint Settlement Agreements [Member]</t>
  </si>
  <si>
    <t>Number of state attorneys general | State</t>
  </si>
  <si>
    <t>Count- criminal information | Count</t>
  </si>
  <si>
    <t>Period to retain an independent compliance auditor</t>
  </si>
  <si>
    <t>3 years</t>
  </si>
  <si>
    <t>Civil penalty assessed by the FinCEN Agreement</t>
  </si>
  <si>
    <t>Settled Litigation [Member] | United States Department of Justice [Member]</t>
  </si>
  <si>
    <t>Litigation settlement awarded to other party</t>
  </si>
  <si>
    <t>Settled Litigation [Member] | State Attorneys General [Member]</t>
  </si>
  <si>
    <t>Settled Litigation [Member] | District of Colorado [Member]</t>
  </si>
  <si>
    <t>Number of purported class action lawsuits | lawsuit</t>
  </si>
  <si>
    <t>Number of class members who filed appeals | class_member</t>
  </si>
  <si>
    <t>Settled Litigation [Member] | Northern District of Illinois [Member]</t>
  </si>
  <si>
    <t>Executive Officer [Member] | Pending Litigation [Member] | Defendants under the shareholder complaint filed in District Court, Douglas Country [Member]</t>
  </si>
  <si>
    <t>Number of defendants | Defendant</t>
  </si>
  <si>
    <t>Executive Officer [Member] | Pending Litigation [Member] | Defendants under the shareholder derivative complaints filed in US District Court for the District of Colorado [Member]</t>
  </si>
  <si>
    <t>Director [Member] | Pending Litigation [Member] | Defendants under the shareholder complaint filed in District Court, Douglas Country [Member]</t>
  </si>
  <si>
    <t>Director [Member] | Pending Litigation [Member] | Defendants under the shareholder derivative complaints filed in US District Court for the District of Colorado [Member]</t>
  </si>
  <si>
    <t>Former Director [Member] | Pending Litigation [Member] | Defendants under the shareholder derivative complaints filed in US District Court for the District of Colorado [Member]</t>
  </si>
  <si>
    <t>Current Agent [Member] | Pending Litigation [Member] | State Regulator Matter [Member]</t>
  </si>
  <si>
    <t>Number of agents | agent</t>
  </si>
  <si>
    <t>Former Agent [Member] | Pending Litigation [Member] | National Court of Spain [Member]</t>
  </si>
  <si>
    <t>Former Agent [Member] | Pending Litigation [Member] | State Regulator Matter [Member]</t>
  </si>
  <si>
    <t>Related Party Transactions (Details) - USD ($) $ in Millions</t>
  </si>
  <si>
    <t>Equity Method Investee</t>
  </si>
  <si>
    <t>Commission expense</t>
  </si>
  <si>
    <t>Settlement Assets and Obligations and Non-Settlement Related Investments - Settlement Assets and Obligations (Details) - USD ($) $ in Millions</t>
  </si>
  <si>
    <t>Settlement assets:</t>
  </si>
  <si>
    <t>Receivables from selling agents and Business Solutions customers</t>
  </si>
  <si>
    <t>Investment securities</t>
  </si>
  <si>
    <t>Total settlement assets</t>
  </si>
  <si>
    <t>Settlement obligations:</t>
  </si>
  <si>
    <t>Money transfer, money order and payment service payables</t>
  </si>
  <si>
    <t>Payables to agents</t>
  </si>
  <si>
    <t>Total settlement obligations</t>
  </si>
  <si>
    <t>Settlement Assets and Obligations and Non-Settlement Related Investments - Additional Information (Details) - USD ($) $ in Millions</t>
  </si>
  <si>
    <t>Variable rate demand notes, maximum maturity year</t>
  </si>
  <si>
    <t>Proceeds from sale and maturity of available-for-sale securities</t>
  </si>
  <si>
    <t>State and municipal variable rate demand notes</t>
  </si>
  <si>
    <t>Schedule of Available-for-sale Securities [Line Items]</t>
  </si>
  <si>
    <t>Due after 5 years through 10 years</t>
  </si>
  <si>
    <t>Due after 10 years</t>
  </si>
  <si>
    <t>Maximum [Member] | Foreign corporate debt securities</t>
  </si>
  <si>
    <t>Maturity of the held-to-maturity debt securities portfolio</t>
  </si>
  <si>
    <t>2 years</t>
  </si>
  <si>
    <t>Settlement Assets and Obligations and Non-Settlement Related Investments - Components of Investment Securities (Details) - USD ($)</t>
  </si>
  <si>
    <t>Amortized Cost</t>
  </si>
  <si>
    <t>Fair Value</t>
  </si>
  <si>
    <t>Gross Unrealized Gains</t>
  </si>
  <si>
    <t>Gross Unrealized Losses</t>
  </si>
  <si>
    <t>Net Unrealized Gains/ (Losses)</t>
  </si>
  <si>
    <t>Settlement Asset Marketable Securities</t>
  </si>
  <si>
    <t>Settlement Asset Marketable Securities | State and municipal debt securities</t>
  </si>
  <si>
    <t>Settlement Asset Marketable Securities | State and municipal variable rate demand notes</t>
  </si>
  <si>
    <t>Settlement Asset Marketable Securities | Corporate and other debt securities</t>
  </si>
  <si>
    <t>Settlement Asset Marketable Securities | United States Treasury securities</t>
  </si>
  <si>
    <t>Other Assets [Member] | Foreign corporate debt securities</t>
  </si>
  <si>
    <t>Other Assets [Member] | Time deposit</t>
  </si>
  <si>
    <t>The majority of these securities are fixed rate instruments.</t>
  </si>
  <si>
    <t>Settlement Assets and Obligations and Non-Settlement Related Investments - Contractual Maturities of Debt Securities (Details) - Settlement Asset Marketable Securities $ in Millions</t>
  </si>
  <si>
    <t>Due within 1 year</t>
  </si>
  <si>
    <t>Due after 1 year through 5 years</t>
  </si>
  <si>
    <t>Total investment securities</t>
  </si>
  <si>
    <t>Stockholders' Equity - Components of accumulated other comprehensive loss (Details) - USD ($) $ in Millions</t>
  </si>
  <si>
    <t>Unrealized gains/(losses) on investment securities:</t>
  </si>
  <si>
    <t>Unrealized gains/(losses) on investment securities, beginning of period</t>
  </si>
  <si>
    <t>Unrealized gains/(losses)</t>
  </si>
  <si>
    <t>Tax (expense)/benefit</t>
  </si>
  <si>
    <t>Tax expense related to reclassifications</t>
  </si>
  <si>
    <t>Net unrealized gains/(losses) on investment securities</t>
  </si>
  <si>
    <t>Unrealized gains on investment securities, end of period</t>
  </si>
  <si>
    <t>Unrealized gains/(losses) on hedging activities:</t>
  </si>
  <si>
    <t>Unrealized gains/(losses) on hedging activities, beginning of period</t>
  </si>
  <si>
    <t>Unrealized losses</t>
  </si>
  <si>
    <t>Tax expense/(benefit) related to reclassifications</t>
  </si>
  <si>
    <t>Net unrealized losses on hedging activities</t>
  </si>
  <si>
    <t>Unrealized gains/(losses) on hedging activities, end of period</t>
  </si>
  <si>
    <t>Foreign currency translation adjustments:</t>
  </si>
  <si>
    <t>Foreign currency translation adjustments, beginning of period</t>
  </si>
  <si>
    <t>Net foreign currency translation adjustments</t>
  </si>
  <si>
    <t>Foreign currency translation adjustments, end of period</t>
  </si>
  <si>
    <t>Defined benefit pension plan adjustments:</t>
  </si>
  <si>
    <t>Defined benefit pension plan adjustments, beginning of period</t>
  </si>
  <si>
    <t>Tax benefit related to reclassifications</t>
  </si>
  <si>
    <t>Net defined benefit pension plan adjustments</t>
  </si>
  <si>
    <t>Defined benefit pension plan adjustments, end of period</t>
  </si>
  <si>
    <t>Accumulated other comprehensive loss, end of period</t>
  </si>
  <si>
    <t>Revenue</t>
  </si>
  <si>
    <t>Reclassification of gains into Revenues</t>
  </si>
  <si>
    <t>Reclassification of (gains)/losses into Income Statement</t>
  </si>
  <si>
    <t>Interest Expense</t>
  </si>
  <si>
    <t>Cost of Services</t>
  </si>
  <si>
    <t>Reclassification of losses into Cost of services</t>
  </si>
  <si>
    <t>Stockholders' Equity - Additional Information (Details) - USD ($) $ / shares in Units, shares in Millions, $ in Millions</t>
  </si>
  <si>
    <t>Jun. 30, 2017</t>
  </si>
  <si>
    <t>Mar. 31, 2017</t>
  </si>
  <si>
    <t>Jun. 30, 2016</t>
  </si>
  <si>
    <t>Subsequent Event [Line Items]</t>
  </si>
  <si>
    <t>Cash Dividends Paid</t>
  </si>
  <si>
    <t>Stock repurchased and retired, publicly announced authorizations (in shares)</t>
  </si>
  <si>
    <t>Stock repurchased and retired, publicly announced authorizations, value excluding commissions</t>
  </si>
  <si>
    <t>Stock repurchased and retired, publicly announced authorizations, average cost excluding commissions (in dollars per shares)</t>
  </si>
  <si>
    <t>2017 authorization [Member]</t>
  </si>
  <si>
    <t>Share Repurchase Program [Line Items]</t>
  </si>
  <si>
    <t>Remaining amount available under share repurchase authorization</t>
  </si>
  <si>
    <t>Derivatives - Notional Amounts of Foreign Currency Forward Contracts (Details) - Foreign currency forward contracts $ in Millions</t>
  </si>
  <si>
    <t>Sep. 30, 2017USD ($)currency</t>
  </si>
  <si>
    <t>Designated as hedges | Euro</t>
  </si>
  <si>
    <t>Notional amounts of foreign currency forward contracts [Abstract]</t>
  </si>
  <si>
    <t>Notional amounts</t>
  </si>
  <si>
    <t>Designated as hedges | British pound</t>
  </si>
  <si>
    <t>Designated as hedges | Canadian dollar</t>
  </si>
  <si>
    <t>Designated as hedges | Australian dollar</t>
  </si>
  <si>
    <t>Designated as hedges | Swiss franc</t>
  </si>
  <si>
    <t>Designated as hedges | Other Currencies</t>
  </si>
  <si>
    <t>Undesignated hedges</t>
  </si>
  <si>
    <t>Number of currency exposures within 'Other' | currency</t>
  </si>
  <si>
    <t>Maximum individual currency exposure within 'Other'</t>
  </si>
  <si>
    <t>Undesignated hedges | Euro</t>
  </si>
  <si>
    <t>Undesignated hedges | British pound</t>
  </si>
  <si>
    <t>Undesignated hedges | Canadian dollar</t>
  </si>
  <si>
    <t>Undesignated hedges | Australian dollar</t>
  </si>
  <si>
    <t>Undesignated hedges | Mexican peso</t>
  </si>
  <si>
    <t>Undesignated hedges | Indian rupee</t>
  </si>
  <si>
    <t>Undesignated hedges | Brazilian real</t>
  </si>
  <si>
    <t>Undesignated hedges | Other Currencies</t>
  </si>
  <si>
    <t>Comprised of exposures to 21 different currencies. None of these individual currency exposures is greater than $25 million.</t>
  </si>
  <si>
    <t>Derivatives - Additional Information (Details) - USD ($)</t>
  </si>
  <si>
    <t>Derivative instruments [Line Items]</t>
  </si>
  <si>
    <t>Foreign exchange gains/(losses) on settlement assets and obligations, cash balances, and other assets and liabilities</t>
  </si>
  <si>
    <t>Accumulated other comprehensive pre-tax loss to be reclassified into revenue within the next 12 months</t>
  </si>
  <si>
    <t>Forecasted debt issuance losses to be recognized on hedges within the next 12 months</t>
  </si>
  <si>
    <t>Amounts reclassified into earnings as a result of hedging transactions probable of not occurring</t>
  </si>
  <si>
    <t>Business Solutions</t>
  </si>
  <si>
    <t>Foreign exchange revenues</t>
  </si>
  <si>
    <t>Interest rate contracts</t>
  </si>
  <si>
    <t>Interest rate contracts | Notes Payable, 2017</t>
  </si>
  <si>
    <t>Interest rate contracts | Notes Payable, 2018</t>
  </si>
  <si>
    <t>Interest rate contracts | Notes Payable, 2020</t>
  </si>
  <si>
    <t>Fair Value Hedges</t>
  </si>
  <si>
    <t>Gain/(loss) recognized in income on related hedged item</t>
  </si>
  <si>
    <t>Fair Value Hedges | Fixed Rate Debt Hedge | Interest Expense</t>
  </si>
  <si>
    <t>Gain/(loss) in value of debt</t>
  </si>
  <si>
    <t>Amortization of hedge accounting adjustments</t>
  </si>
  <si>
    <t>Designated as hedges | Foreign currency contracts</t>
  </si>
  <si>
    <t>Derivative policy - contract maturity period maximum</t>
  </si>
  <si>
    <t>36 months</t>
  </si>
  <si>
    <t>Derivative policy - targeted weighted-average maturity</t>
  </si>
  <si>
    <t>Maximum remaining maturity of foreign currency derivatives</t>
  </si>
  <si>
    <t>24 months</t>
  </si>
  <si>
    <t>Derivative weighted-average maturity</t>
  </si>
  <si>
    <t>Undesignated hedges | Foreign currency contracts | Business Solutions</t>
  </si>
  <si>
    <t>Minimum [Member] | Undesignated hedges | Uncollected Settlement Assets and Obligations</t>
  </si>
  <si>
    <t>Foreign currency forward contracts maturity range</t>
  </si>
  <si>
    <t>2 days</t>
  </si>
  <si>
    <t>Maximum [Member] | Undesignated hedges | Business Solutions</t>
  </si>
  <si>
    <t>Maximum [Member] | Undesignated hedges | Uncollected Settlement Assets and Obligations</t>
  </si>
  <si>
    <t>1 month</t>
  </si>
  <si>
    <t>Maximum [Member] | Undesignated hedges | Foreign currency denominated cash and other asset and other liability positions</t>
  </si>
  <si>
    <t>The gain of $0.2 million and $5.0 million in the three months ended September 30, 2017 and 2016, respectively, consisted of a gain in value on the debt of $0.2 million and $2.8 million, respectively, and no amortization of hedge accounting adjustments and amortization of hedge accounting adjustments of $2.2 million, respectively. The gain/(loss) of $2.6 million and $(5.1) million in the nine months ended September 30, 2017 and 2016, respectively, consisted of a gain/(loss) in value on the debt of $0.7 million and $(12.9) million, respectively, and amortization of hedge accounting adjustments of $1.9 million and $7.8 million, respectively.</t>
  </si>
  <si>
    <t>Derivatives - Schedule of Fair Value of Derivatives (Details) - USD ($) $ in Millions</t>
  </si>
  <si>
    <t>Fair Value of Derivatives [Abstract]</t>
  </si>
  <si>
    <t>Derivative Assets</t>
  </si>
  <si>
    <t>Derivative Liabilities</t>
  </si>
  <si>
    <t>Designated as hedges</t>
  </si>
  <si>
    <t>Designated as hedges | Other Assets | Interest rate fair value hedges</t>
  </si>
  <si>
    <t>Designated as hedges | Other Assets | Foreign currency contracts</t>
  </si>
  <si>
    <t>Designated as hedges | Other Liabilities | Interest rate fair value hedges</t>
  </si>
  <si>
    <t>Designated as hedges | Other Liabilities | Foreign currency contracts</t>
  </si>
  <si>
    <t>Undesignated hedges | Other Assets | Foreign currency contracts</t>
  </si>
  <si>
    <t>Undesignated hedges | Other Liabilities | Foreign currency contracts</t>
  </si>
  <si>
    <t>Undesignated hedges | Business Solutions | Other Assets | Foreign currency contracts</t>
  </si>
  <si>
    <t>Undesignated hedges | Business Solutions | Other Liabilities | Foreign currency contracts</t>
  </si>
  <si>
    <t>In many circumstances, the Company allows its Business Solutions customers to settle part or all of their derivative contracts prior to maturity. However, the offsetting positions originally entered into with financial institution counterparties do not allow for similar settlement. To mitigate this, additional foreign currency contracts are entered into with financial institution counterparties to offset the original economic hedge contracts. This frequently results in changes in the Company's derivative assets and liabilities that may not directly align to the growth in the underlying derivatives business.</t>
  </si>
  <si>
    <t>Derivatives - Schedule of Gross and Net Fair Value of Derivative Assets (Details) - USD ($) $ in Millions</t>
  </si>
  <si>
    <t>Offsetting of Derivative Assets [Abstract]</t>
  </si>
  <si>
    <t>Gross Amounts of Recognized Assets</t>
  </si>
  <si>
    <t>Gross Amounts Offset in the Condensed Consolidated Balance Sheets</t>
  </si>
  <si>
    <t>Net Amounts Presented in the Condensed Consolidated Balance Sheets</t>
  </si>
  <si>
    <t>Derivatives Not Offset in the Condensed Consolidated Balance Sheets</t>
  </si>
  <si>
    <t>Net Amounts</t>
  </si>
  <si>
    <t>Derivatives that are not or may not be subject to master netting arrangement or similar agreement</t>
  </si>
  <si>
    <t>Total</t>
  </si>
  <si>
    <t>Derivatives - Schedule of Gross and Net Fair Value of Derivative Liabilities (Details) - USD ($) $ in Millions</t>
  </si>
  <si>
    <t>Offsetting of Derivative Liabilities [Abstract]</t>
  </si>
  <si>
    <t>Gross Amounts of Recognized Liabilities</t>
  </si>
  <si>
    <t>Derivatives - Schedules of Location and Amount of Gains/(Losses) from Hedging Activities (Details) - USD ($) $ in Millions</t>
  </si>
  <si>
    <t>Hedges [Abstract]</t>
  </si>
  <si>
    <t>Gain/(Loss) Recognized in Income on Undesignated Hedges</t>
  </si>
  <si>
    <t>Undesignated hedges | Selling, general and administrative</t>
  </si>
  <si>
    <t>[1],[2]</t>
  </si>
  <si>
    <t>Undesignated hedges | Derivative gains, net</t>
  </si>
  <si>
    <t>[1],[3]</t>
  </si>
  <si>
    <t>Gain/(Loss) Recognized in Income on Derivatives</t>
  </si>
  <si>
    <t>Gain/(Loss) Recognized in Income on Related Hedged Item</t>
  </si>
  <si>
    <t>[4]</t>
  </si>
  <si>
    <t>Gain/(Loss) Recognized in Income on Derivatives (Ineffective Portion and Amount Excluded from Effectiveness Testing)</t>
  </si>
  <si>
    <t>Fair Value Hedges | Interest rate contracts | Interest expense</t>
  </si>
  <si>
    <t>Fair Value Hedges | Fixed-rate debt | Interest expense</t>
  </si>
  <si>
    <t>Cash Flow Hedges</t>
  </si>
  <si>
    <t>Gain/(Loss) Recognized in OCI on Derivatives (Effective Portion)</t>
  </si>
  <si>
    <t>Gain/(Loss) Reclassified from Accumulated OCI into Income (Effective Portion)</t>
  </si>
  <si>
    <t>[5]</t>
  </si>
  <si>
    <t>Cash Flow Hedges | Interest rate contracts</t>
  </si>
  <si>
    <t>[6]</t>
  </si>
  <si>
    <t>Cash Flow Hedges | Interest rate contracts | Interest expense</t>
  </si>
  <si>
    <t>[5],[6]</t>
  </si>
  <si>
    <t>Cash Flow Hedges | Foreign currency contracts</t>
  </si>
  <si>
    <t>Cash Flow Hedges | Foreign currency contracts | Revenues</t>
  </si>
  <si>
    <t>Cash Flow Hedges | Foreign currency contracts | Derivative gains, net</t>
  </si>
  <si>
    <t>The Company uses foreign currency forward and option contracts as part of its Business Solutions payments operations. These derivative contracts are excluded from this table as they are managed as part of a broader currency portfolio that includes non-derivative currency exposures. The gains and losses on these derivatives are included as part of the broader disclosure of portfolio revenue for this business discussed above.</t>
  </si>
  <si>
    <t>[2]</t>
  </si>
  <si>
    <t>The Company uses foreign currency forward contracts to offset foreign exchange rate fluctuations on settlement assets and obligations as well as certain foreign currency denominated positions. Foreign exchange gains/(losses) on settlement assets and obligations, cash balances, and other assets and liabilities, not including amounts related to derivatives activity as displayed above and included in "Selling, general and administrative" in the Condensed Consolidated Statements of Income, were $3.4 million and $(2.9) million for the three months ended September 30, 2017 and 2016, respectively, and $24.2 million and $3.8 million for the nine months ended September 30, 2017 and 2016, respectively.</t>
  </si>
  <si>
    <t>[3]</t>
  </si>
  <si>
    <t>The derivative contracts used in the Company's revenue hedging program are not designated as hedges in the final month of the contract.</t>
  </si>
  <si>
    <t>The portion of the change in fair value of a derivative excluded from the effectiveness assessment for foreign currency forward contracts designated as cash flow hedges represents the difference between changes in forward rates and spot rates.</t>
  </si>
  <si>
    <t>The Company uses derivatives to hedge the forecasted issuance of fixed-rate debt and records the effective portion of the derivatives' fair value in "Accumulated other comprehensive loss" in the Condensed Consolidated Balance Sheets. These amounts are reclassified to "Interest expense" in the Condensed Consolidated Statements of Income over the life of the related notes.</t>
  </si>
  <si>
    <t>Borrowings - Summary of Outstanding Borrowings (Details) - USD ($)</t>
  </si>
  <si>
    <t>Aug. 22, 2017</t>
  </si>
  <si>
    <t>Mar. 15, 2017</t>
  </si>
  <si>
    <t>Total borrowings at par value</t>
  </si>
  <si>
    <t>Fair value hedge accounting adjustments, net</t>
  </si>
  <si>
    <t>Debt issuance costs and unamortized discount, net</t>
  </si>
  <si>
    <t>Total borrowings at carrying value</t>
  </si>
  <si>
    <t>Weighted-average effective interest rate</t>
  </si>
  <si>
    <t>4.20%</t>
  </si>
  <si>
    <t>2.875% notes due 2017</t>
  </si>
  <si>
    <t>Stated interest rate</t>
  </si>
  <si>
    <t>2.875%</t>
  </si>
  <si>
    <t>3.650% notes (effective rate of 4.8%) due 2018</t>
  </si>
  <si>
    <t>3.65%</t>
  </si>
  <si>
    <t>Effective interest rate</t>
  </si>
  <si>
    <t>4.80%</t>
  </si>
  <si>
    <t>3.350% notes due 2019</t>
  </si>
  <si>
    <t>3.35%</t>
  </si>
  <si>
    <t>Floating rate notes (effective rate of 2.4%) due 2019</t>
  </si>
  <si>
    <t>2.40%</t>
  </si>
  <si>
    <t>5.253% notes due 2020</t>
  </si>
  <si>
    <t>5.253%</t>
  </si>
  <si>
    <t>3.600% notes (effective rate of 3.7%) due 2022</t>
  </si>
  <si>
    <t>3.60%</t>
  </si>
  <si>
    <t>3.70%</t>
  </si>
  <si>
    <t>6.200% notes due 2036</t>
  </si>
  <si>
    <t>6.20%</t>
  </si>
  <si>
    <t>6.200% notes due 2040</t>
  </si>
  <si>
    <t>Term Loan Facility borrowings (effective rate of 2.8%)</t>
  </si>
  <si>
    <t>2.80%</t>
  </si>
  <si>
    <t>The Company utilizes interest rate swaps designated as fair value hedges to effectively change the interest rate payments on a portion of its notes from fixed-rate payments to short-term LIBOR-based variable rate payments in order to manage its overall exposure to interest rates. The changes in fair value of these interest rate swaps result in an offsetting hedge accounting adjustment recorded to the carrying value of the related note. These hedge accounting adjustments will be reclassified as reductions to or increases in "Interest expense" in the Condensed Consolidated Statements of Income over the life of the related notes, and cause the effective rate of interest to differ from the notes’ stated rate.</t>
  </si>
  <si>
    <t>The difference between the stated interest rate and the effective interest rate is not significant.</t>
  </si>
  <si>
    <t>On August 22, 2017, the Company issued $250 million of aggregate principal amount of unsecured floating rate notes due May 22, 2019 ("Floating Rate Notes").</t>
  </si>
  <si>
    <t>On March 15, 2017, the Company issued $400.0 million of aggregate principal amount of 3.600% unsecured notes due in 2022. On August 22, 2017, the Company issued an additional $100.0 million of aggregate principal amount of 3.600% unsecured notes, for an aggregate principal total of $500.0 million of 3.600% unsecured notes ("2022 Notes").</t>
  </si>
  <si>
    <t>Borrowings - Summary of Maturities of Borrowings at Par Value (Details)</t>
  </si>
  <si>
    <t>Borrowings maturities at par value [Abstract]</t>
  </si>
  <si>
    <t>Due after 1 year through 2 years</t>
  </si>
  <si>
    <t>Due after 2 years through 3 years</t>
  </si>
  <si>
    <t>Due after 3 years through 4 years</t>
  </si>
  <si>
    <t>Due after 4 years through 5 years</t>
  </si>
  <si>
    <t>Due after 5 years</t>
  </si>
  <si>
    <t>Borrowings - Additional Information (Details) - USD ($)</t>
  </si>
  <si>
    <t>Line of Credit Facility [Line Items]</t>
  </si>
  <si>
    <t>Basis spread on floating rate debt</t>
  </si>
  <si>
    <t>0.80%</t>
  </si>
  <si>
    <t>Accrued interest received upon issuance</t>
  </si>
  <si>
    <t>Maximum [Member] | 3.600% notes (effective rate of 3.7%) due 2022</t>
  </si>
  <si>
    <t>Debt Instrument, Interest rate range</t>
  </si>
  <si>
    <t>5.60%</t>
  </si>
  <si>
    <t>Minimum [Member] | 3.600% notes (effective rate of 3.7%) due 2022</t>
  </si>
  <si>
    <t>Percent of principal used to calculate repurchase amount</t>
  </si>
  <si>
    <t>101.00%</t>
  </si>
  <si>
    <t>Premium on early redemptions</t>
  </si>
  <si>
    <t>0.25%</t>
  </si>
  <si>
    <t>Premium on issuance of debt</t>
  </si>
  <si>
    <t>101.783%</t>
  </si>
  <si>
    <t>Income Taxes (Details) - USD ($)</t>
  </si>
  <si>
    <t>12 Months Ended</t>
  </si>
  <si>
    <t>Dec. 31, 2017</t>
  </si>
  <si>
    <t>Effective tax rate</t>
  </si>
  <si>
    <t>1.50%</t>
  </si>
  <si>
    <t>9.60%</t>
  </si>
  <si>
    <t>11.40%</t>
  </si>
  <si>
    <t>10.60%</t>
  </si>
  <si>
    <t>Income tax benefit</t>
  </si>
  <si>
    <t>Unrecognized tax benefits, excluding interest and penalties</t>
  </si>
  <si>
    <t>Unrecognized tax benefits that, if recognized, would affect the effective tax rate, excluding interest and penalties</t>
  </si>
  <si>
    <t>Unrecognized Tax Benefits, Income Tax Penalties and Interest Expense</t>
  </si>
  <si>
    <t>Interest and penalties, accrued</t>
  </si>
  <si>
    <t>Expected cash payments as a result of the IRS Agreement</t>
  </si>
  <si>
    <t>Cash payments made to date as a result of the IRS Agreement</t>
  </si>
  <si>
    <t>Provision for certain outside tax basis differences, which primarily relate to accumulated foreign earnings</t>
  </si>
  <si>
    <t>Accumulated foreign earnings</t>
  </si>
  <si>
    <t>Scenario, Forecast [Member] | Geographic Concentration Risk [Member] | Foreign Tax Authority | Pre-tax Income</t>
  </si>
  <si>
    <t>Percent of pre-tax income derived from foreign sources</t>
  </si>
  <si>
    <t>109.00%</t>
  </si>
  <si>
    <t>Stock Compensation Plans (Details) - USD ($) $ / shares in Units, shares in Millions, $ in Millions</t>
  </si>
  <si>
    <t>Stock-based compensation expense</t>
  </si>
  <si>
    <t>Options granted (in shares)</t>
  </si>
  <si>
    <t>Options granted exercise price (in dollars per share)</t>
  </si>
  <si>
    <t>Restricted stock units and Performance stock units granted (in shares)</t>
  </si>
  <si>
    <t>Restricted stock units and Performance stock units granted exercise price (in dollars per share)</t>
  </si>
  <si>
    <t>Number of options outstanding (in shares)</t>
  </si>
  <si>
    <t>Exercise price of options outstanding (in dollars per share)</t>
  </si>
  <si>
    <t>Number of options exercisable (in shares)</t>
  </si>
  <si>
    <t>Exercise price of options exercisable (in dollars per share)</t>
  </si>
  <si>
    <t>Number of non-vested restricted and performance units (in shares)</t>
  </si>
  <si>
    <t>Grant date fair value of restricted and performance units (in dollars per share)</t>
  </si>
  <si>
    <t>Segments - Summary of Segment Results (Details) - USD ($)</t>
  </si>
  <si>
    <t>Revenues:</t>
  </si>
  <si>
    <t>Total revenues</t>
  </si>
  <si>
    <t>Operating income:</t>
  </si>
  <si>
    <t>Consumer-to-Consumer</t>
  </si>
  <si>
    <t>Operating Segments</t>
  </si>
  <si>
    <t>Operating Segments | Consumer-to-Consumer</t>
  </si>
  <si>
    <t>Operating Segments | Business Solutions</t>
  </si>
  <si>
    <t>Other</t>
  </si>
  <si>
    <t>Not Allocated to Segments</t>
  </si>
  <si>
    <t>State Regulator Matter</t>
  </si>
  <si>
    <t>Joint Settlement Agreements</t>
  </si>
  <si>
    <t>Other consists primarily of the Company's bill payments businesses in the United States and Argentina.</t>
  </si>
  <si>
    <t>Segments - Additional Information (Details)</t>
  </si>
  <si>
    <t>Sep. 30, 2017segmentconsumersregion</t>
  </si>
  <si>
    <t>Segment (Numeric) [Abstract]</t>
  </si>
  <si>
    <t>Number of consumers in a transaction | consumers</t>
  </si>
  <si>
    <t>Number of operating segments</t>
  </si>
  <si>
    <t>Number of geographic regions in segment | region</t>
  </si>
  <si>
    <t>Acquistions (Details) $ in Millions</t>
  </si>
  <si>
    <t>Oct. 16, 2017USD ($)</t>
  </si>
  <si>
    <t>Scenario, Forecast [Member] | Subsequent Event [Member]</t>
  </si>
  <si>
    <t>Consideration</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51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592924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2</v>
      </c>
      <c r="B1" s="2" t="s">
        <v>1</v>
      </c>
    </row>
    <row r="2" spans="1:2">
      <c r="B2" s="2" t="s">
        <v>2</v>
      </c>
    </row>
    <row r="3" spans="1:2">
      <c r="A3" s="3" t="s">
        <v>153</v>
      </c>
    </row>
    <row r="4" spans="1:2">
      <c r="A4" s="4" t="s">
        <v>7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404.7</v>
      </c>
      <c r="C4" s="7" t="n">
        <v>1377.8</v>
      </c>
      <c r="D4" s="8" t="n">
        <v>4086</v>
      </c>
      <c r="E4" s="7" t="n">
        <v>4051.2</v>
      </c>
    </row>
    <row r="5" spans="1:5">
      <c r="A5" s="3" t="s">
        <v>27</v>
      </c>
    </row>
    <row r="6" spans="1:5">
      <c r="A6" s="4" t="s">
        <v>28</v>
      </c>
      <c r="B6" s="9" t="n">
        <v>841.1</v>
      </c>
      <c r="C6" s="9" t="n">
        <v>822.9</v>
      </c>
      <c r="D6" s="9" t="n">
        <v>2484.5</v>
      </c>
      <c r="E6" s="9" t="n">
        <v>2424.2</v>
      </c>
    </row>
    <row r="7" spans="1:5">
      <c r="A7" s="4" t="s">
        <v>29</v>
      </c>
      <c r="B7" s="5" t="n">
        <v>292</v>
      </c>
      <c r="C7" s="9" t="n">
        <v>276.6</v>
      </c>
      <c r="D7" s="9" t="n">
        <v>875.6</v>
      </c>
      <c r="E7" s="9" t="n">
        <v>829.8</v>
      </c>
    </row>
    <row r="8" spans="1:5">
      <c r="A8" s="4" t="s">
        <v>30</v>
      </c>
      <c r="B8" s="9" t="n">
        <v>1133.1</v>
      </c>
      <c r="C8" s="9" t="n">
        <v>1099.5</v>
      </c>
      <c r="D8" s="9" t="n">
        <v>3360.1</v>
      </c>
      <c r="E8" s="5" t="n">
        <v>3254</v>
      </c>
    </row>
    <row r="9" spans="1:5">
      <c r="A9" s="4" t="s">
        <v>31</v>
      </c>
      <c r="B9" s="9" t="n">
        <v>271.6</v>
      </c>
      <c r="C9" s="9" t="n">
        <v>278.3</v>
      </c>
      <c r="D9" s="9" t="n">
        <v>725.9</v>
      </c>
      <c r="E9" s="9" t="n">
        <v>797.2</v>
      </c>
    </row>
    <row r="10" spans="1:5">
      <c r="A10" s="3" t="s">
        <v>32</v>
      </c>
    </row>
    <row r="11" spans="1:5">
      <c r="A11" s="4" t="s">
        <v>33</v>
      </c>
      <c r="B11" s="9" t="n">
        <v>1.3</v>
      </c>
      <c r="C11" s="9" t="n">
        <v>1.1</v>
      </c>
      <c r="D11" s="9" t="n">
        <v>3.8</v>
      </c>
      <c r="E11" s="9" t="n">
        <v>2.7</v>
      </c>
    </row>
    <row r="12" spans="1:5">
      <c r="A12" s="4" t="s">
        <v>34</v>
      </c>
      <c r="B12" s="9" t="n">
        <v>-37.2</v>
      </c>
      <c r="C12" s="9" t="n">
        <v>-41.4</v>
      </c>
      <c r="D12" s="9" t="n">
        <v>-104.2</v>
      </c>
      <c r="E12" s="9" t="n">
        <v>-122.9</v>
      </c>
    </row>
    <row r="13" spans="1:5">
      <c r="A13" s="4" t="s">
        <v>35</v>
      </c>
      <c r="B13" s="5" t="n">
        <v>2</v>
      </c>
      <c r="C13" s="9" t="n">
        <v>0.3</v>
      </c>
      <c r="D13" s="9" t="n">
        <v>6.8</v>
      </c>
      <c r="E13" s="9" t="n">
        <v>2.2</v>
      </c>
    </row>
    <row r="14" spans="1:5">
      <c r="A14" s="4" t="s">
        <v>36</v>
      </c>
      <c r="B14" s="9" t="n">
        <v>1.5</v>
      </c>
      <c r="C14" s="9" t="n">
        <v>1.7</v>
      </c>
      <c r="D14" s="9" t="n">
        <v>4.4</v>
      </c>
      <c r="E14" s="9" t="n">
        <v>0.8</v>
      </c>
    </row>
    <row r="15" spans="1:5">
      <c r="A15" s="4" t="s">
        <v>37</v>
      </c>
      <c r="B15" s="9" t="n">
        <v>-32.4</v>
      </c>
      <c r="C15" s="9" t="n">
        <v>-38.3</v>
      </c>
      <c r="D15" s="9" t="n">
        <v>-89.2</v>
      </c>
      <c r="E15" s="9" t="n">
        <v>-117.2</v>
      </c>
    </row>
    <row r="16" spans="1:5">
      <c r="A16" s="4" t="s">
        <v>38</v>
      </c>
      <c r="B16" s="9" t="n">
        <v>239.2</v>
      </c>
      <c r="C16" s="5" t="n">
        <v>240</v>
      </c>
      <c r="D16" s="9" t="n">
        <v>636.7</v>
      </c>
      <c r="E16" s="5" t="n">
        <v>680</v>
      </c>
    </row>
    <row r="17" spans="1:5">
      <c r="A17" s="4" t="s">
        <v>39</v>
      </c>
      <c r="B17" s="9" t="n">
        <v>3.6</v>
      </c>
      <c r="C17" s="9" t="n">
        <v>23.1</v>
      </c>
      <c r="D17" s="9" t="n">
        <v>72.90000000000001</v>
      </c>
      <c r="E17" s="9" t="n">
        <v>71.8</v>
      </c>
    </row>
    <row r="18" spans="1:5">
      <c r="A18" s="4" t="s">
        <v>40</v>
      </c>
      <c r="B18" s="7" t="n">
        <v>235.6</v>
      </c>
      <c r="C18" s="7" t="n">
        <v>216.9</v>
      </c>
      <c r="D18" s="7" t="n">
        <v>563.8</v>
      </c>
      <c r="E18" s="7" t="n">
        <v>608.2</v>
      </c>
    </row>
    <row r="19" spans="1:5">
      <c r="A19" s="3" t="s">
        <v>41</v>
      </c>
    </row>
    <row r="20" spans="1:5">
      <c r="A20" s="4" t="s">
        <v>42</v>
      </c>
      <c r="B20" s="10" t="n">
        <v>0.51</v>
      </c>
      <c r="C20" s="10" t="n">
        <v>0.45</v>
      </c>
      <c r="D20" s="10" t="n">
        <v>1.2</v>
      </c>
      <c r="E20" s="10" t="n">
        <v>1.24</v>
      </c>
    </row>
    <row r="21" spans="1:5">
      <c r="A21" s="4" t="s">
        <v>43</v>
      </c>
      <c r="B21" s="10" t="n">
        <v>0.51</v>
      </c>
      <c r="C21" s="10" t="n">
        <v>0.44</v>
      </c>
      <c r="D21" s="10" t="n">
        <v>1.19</v>
      </c>
      <c r="E21" s="10" t="n">
        <v>1.23</v>
      </c>
    </row>
    <row r="22" spans="1:5">
      <c r="A22" s="3" t="s">
        <v>44</v>
      </c>
    </row>
    <row r="23" spans="1:5">
      <c r="A23" s="4" t="s">
        <v>45</v>
      </c>
      <c r="B23" s="9" t="n">
        <v>462.8</v>
      </c>
      <c r="C23" s="5" t="n">
        <v>487</v>
      </c>
      <c r="D23" s="9" t="n">
        <v>470.6</v>
      </c>
      <c r="E23" s="9" t="n">
        <v>492.4</v>
      </c>
    </row>
    <row r="24" spans="1:5">
      <c r="A24" s="4" t="s">
        <v>46</v>
      </c>
      <c r="B24" s="9" t="n">
        <v>465.4</v>
      </c>
      <c r="C24" s="9" t="n">
        <v>490.3</v>
      </c>
      <c r="D24" s="9" t="n">
        <v>473.6</v>
      </c>
      <c r="E24" s="9" t="n">
        <v>495.5</v>
      </c>
    </row>
    <row r="25" spans="1:5">
      <c r="A25" s="4" t="s">
        <v>47</v>
      </c>
      <c r="B25" s="11" t="n">
        <v>0.175</v>
      </c>
      <c r="C25" s="10" t="n">
        <v>0.16</v>
      </c>
      <c r="D25" s="11" t="n">
        <v>0.525</v>
      </c>
      <c r="E25" s="10" t="n">
        <v>0.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29</v>
      </c>
      <c r="B7" s="4" t="s">
        <v>176</v>
      </c>
    </row>
    <row r="8" spans="1:2">
      <c r="A8" s="4" t="s">
        <v>177</v>
      </c>
      <c r="B8" s="4" t="s">
        <v>178</v>
      </c>
    </row>
    <row r="9" spans="1:2">
      <c r="A9" s="4" t="s">
        <v>179</v>
      </c>
      <c r="B9" s="4" t="s">
        <v>180</v>
      </c>
    </row>
    <row r="10" spans="1:2">
      <c r="A10" s="4" t="s">
        <v>181</v>
      </c>
      <c r="B10" s="4" t="s">
        <v>182</v>
      </c>
    </row>
    <row r="11" spans="1:2">
      <c r="A11" s="4" t="s">
        <v>183</v>
      </c>
      <c r="B11"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30</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3</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36</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5</v>
      </c>
    </row>
    <row r="4" spans="1:2">
      <c r="A4" s="4" t="s">
        <v>199</v>
      </c>
      <c r="B4" s="4" t="s">
        <v>200</v>
      </c>
    </row>
    <row r="5" spans="1:2">
      <c r="A5" s="4" t="s">
        <v>201</v>
      </c>
      <c r="B5" s="4" t="s">
        <v>202</v>
      </c>
    </row>
    <row r="6" spans="1:2">
      <c r="A6" s="4" t="s">
        <v>203</v>
      </c>
      <c r="B6" s="4" t="s">
        <v>202</v>
      </c>
    </row>
    <row r="7" spans="1:2">
      <c r="A7" s="4" t="s">
        <v>204</v>
      </c>
      <c r="B7"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148</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v>
      </c>
    </row>
    <row r="3" spans="1:2">
      <c r="A3" s="3" t="s">
        <v>151</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15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162</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3</v>
      </c>
      <c r="D1" s="2" t="s">
        <v>1</v>
      </c>
    </row>
    <row r="2" spans="1:5">
      <c r="B2" s="2" t="s">
        <v>2</v>
      </c>
      <c r="C2" s="2" t="s">
        <v>24</v>
      </c>
      <c r="D2" s="2" t="s">
        <v>2</v>
      </c>
      <c r="E2" s="2" t="s">
        <v>24</v>
      </c>
    </row>
    <row r="3" spans="1:5">
      <c r="A3" s="3" t="s">
        <v>49</v>
      </c>
    </row>
    <row r="4" spans="1:5">
      <c r="A4" s="4" t="s">
        <v>40</v>
      </c>
      <c r="B4" s="7" t="n">
        <v>235.6</v>
      </c>
      <c r="C4" s="7" t="n">
        <v>216.9</v>
      </c>
      <c r="D4" s="7" t="n">
        <v>563.8</v>
      </c>
      <c r="E4" s="7" t="n">
        <v>608.2</v>
      </c>
    </row>
    <row r="5" spans="1:5">
      <c r="A5" s="3" t="s">
        <v>50</v>
      </c>
    </row>
    <row r="6" spans="1:5">
      <c r="A6" s="4" t="s">
        <v>51</v>
      </c>
      <c r="B6" s="9" t="n">
        <v>0.5</v>
      </c>
      <c r="C6" s="9" t="n">
        <v>-2.1</v>
      </c>
      <c r="D6" s="9" t="n">
        <v>10.1</v>
      </c>
      <c r="E6" s="9" t="n">
        <v>4.6</v>
      </c>
    </row>
    <row r="7" spans="1:5">
      <c r="A7" s="4" t="s">
        <v>52</v>
      </c>
      <c r="B7" s="9" t="n">
        <v>-17.3</v>
      </c>
      <c r="C7" s="9" t="n">
        <v>-12.1</v>
      </c>
      <c r="D7" s="9" t="n">
        <v>-75.5</v>
      </c>
      <c r="E7" s="9" t="n">
        <v>-39.2</v>
      </c>
    </row>
    <row r="8" spans="1:5">
      <c r="A8" s="4" t="s">
        <v>53</v>
      </c>
      <c r="B8" s="9" t="n">
        <v>-4.1</v>
      </c>
      <c r="C8" s="9" t="n">
        <v>0.6</v>
      </c>
      <c r="D8" s="9" t="n">
        <v>-5.7</v>
      </c>
      <c r="E8" s="9" t="n">
        <v>-3.5</v>
      </c>
    </row>
    <row r="9" spans="1:5">
      <c r="A9" s="4" t="s">
        <v>54</v>
      </c>
      <c r="B9" s="5" t="n">
        <v>2</v>
      </c>
      <c r="C9" s="9" t="n">
        <v>1.7</v>
      </c>
      <c r="D9" s="9" t="n">
        <v>5.6</v>
      </c>
      <c r="E9" s="9" t="n">
        <v>5.1</v>
      </c>
    </row>
    <row r="10" spans="1:5">
      <c r="A10" s="4" t="s">
        <v>55</v>
      </c>
      <c r="B10" s="9" t="n">
        <v>-18.9</v>
      </c>
      <c r="C10" s="9" t="n">
        <v>-11.9</v>
      </c>
      <c r="D10" s="9" t="n">
        <v>-65.5</v>
      </c>
      <c r="E10" s="5" t="n">
        <v>-33</v>
      </c>
    </row>
    <row r="11" spans="1:5">
      <c r="A11" s="4" t="s">
        <v>56</v>
      </c>
      <c r="B11" s="7" t="n">
        <v>216.7</v>
      </c>
      <c r="C11" s="8" t="n">
        <v>205</v>
      </c>
      <c r="D11" s="7" t="n">
        <v>498.3</v>
      </c>
      <c r="E11" s="7" t="n">
        <v>57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3"/>
    <col customWidth="1" max="3" min="3" width="22"/>
    <col customWidth="1" max="4" min="4" width="21"/>
  </cols>
  <sheetData>
    <row r="1" spans="1:4">
      <c r="A1" s="1" t="s">
        <v>228</v>
      </c>
      <c r="B1" s="2" t="s">
        <v>229</v>
      </c>
      <c r="C1" s="2" t="s">
        <v>230</v>
      </c>
      <c r="D1" s="2" t="s">
        <v>231</v>
      </c>
    </row>
    <row r="2" spans="1:4">
      <c r="A2" s="3" t="s">
        <v>127</v>
      </c>
    </row>
    <row r="3" spans="1:4">
      <c r="A3" s="4" t="s">
        <v>232</v>
      </c>
      <c r="B3" s="5" t="n">
        <v>200</v>
      </c>
    </row>
    <row r="4" spans="1:4">
      <c r="A4" s="4" t="s">
        <v>233</v>
      </c>
      <c r="C4" s="5" t="n">
        <v>2</v>
      </c>
    </row>
    <row r="5" spans="1:4">
      <c r="A5" s="4" t="s">
        <v>234</v>
      </c>
      <c r="D5" s="8" t="n">
        <v>3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23</v>
      </c>
      <c r="D1" s="2" t="s">
        <v>1</v>
      </c>
    </row>
    <row r="2" spans="1:5">
      <c r="B2" s="2" t="s">
        <v>2</v>
      </c>
      <c r="C2" s="2" t="s">
        <v>24</v>
      </c>
      <c r="D2" s="2" t="s">
        <v>2</v>
      </c>
      <c r="E2" s="2" t="s">
        <v>24</v>
      </c>
    </row>
    <row r="3" spans="1:5">
      <c r="A3" s="3" t="s">
        <v>130</v>
      </c>
    </row>
    <row r="4" spans="1:5">
      <c r="A4" s="4" t="s">
        <v>236</v>
      </c>
      <c r="B4" s="9" t="n">
        <v>3.3</v>
      </c>
      <c r="C4" s="9" t="n">
        <v>2.4</v>
      </c>
      <c r="D4" s="9" t="n">
        <v>2.9</v>
      </c>
      <c r="E4" s="9" t="n">
        <v>3.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23</v>
      </c>
      <c r="D1" s="2" t="s">
        <v>1</v>
      </c>
    </row>
    <row r="2" spans="1:5">
      <c r="B2" s="2" t="s">
        <v>2</v>
      </c>
      <c r="C2" s="2" t="s">
        <v>24</v>
      </c>
      <c r="D2" s="2" t="s">
        <v>2</v>
      </c>
      <c r="E2" s="2" t="s">
        <v>24</v>
      </c>
    </row>
    <row r="3" spans="1:5">
      <c r="A3" s="3" t="s">
        <v>238</v>
      </c>
    </row>
    <row r="4" spans="1:5">
      <c r="A4" s="4" t="s">
        <v>239</v>
      </c>
      <c r="B4" s="9" t="n">
        <v>462.8</v>
      </c>
      <c r="C4" s="5" t="n">
        <v>487</v>
      </c>
      <c r="D4" s="9" t="n">
        <v>470.6</v>
      </c>
      <c r="E4" s="9" t="n">
        <v>492.4</v>
      </c>
    </row>
    <row r="5" spans="1:5">
      <c r="A5" s="4" t="s">
        <v>240</v>
      </c>
      <c r="B5" s="9" t="n">
        <v>2.6</v>
      </c>
      <c r="C5" s="9" t="n">
        <v>3.3</v>
      </c>
      <c r="D5" s="5" t="n">
        <v>3</v>
      </c>
      <c r="E5" s="9" t="n">
        <v>3.1</v>
      </c>
    </row>
    <row r="6" spans="1:5">
      <c r="A6" s="4" t="s">
        <v>241</v>
      </c>
      <c r="B6" s="9" t="n">
        <v>465.4</v>
      </c>
      <c r="C6" s="9" t="n">
        <v>490.3</v>
      </c>
      <c r="D6" s="9" t="n">
        <v>473.6</v>
      </c>
      <c r="E6" s="9" t="n">
        <v>495.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4"/>
  </cols>
  <sheetData>
    <row r="1" spans="1:6">
      <c r="A1" s="1" t="s">
        <v>242</v>
      </c>
      <c r="C1" s="2" t="s">
        <v>23</v>
      </c>
      <c r="E1" s="2" t="s">
        <v>1</v>
      </c>
    </row>
    <row r="2" spans="1:6">
      <c r="C2" s="2" t="s">
        <v>2</v>
      </c>
      <c r="D2" s="2" t="s">
        <v>24</v>
      </c>
      <c r="E2" s="2" t="s">
        <v>2</v>
      </c>
      <c r="F2" s="2" t="s">
        <v>24</v>
      </c>
    </row>
    <row r="3" spans="1:6">
      <c r="A3" s="3" t="s">
        <v>243</v>
      </c>
    </row>
    <row r="4" spans="1:6">
      <c r="A4" s="4" t="s">
        <v>132</v>
      </c>
      <c r="C4" s="7" t="n">
        <v>6.4</v>
      </c>
      <c r="D4" s="8" t="n">
        <v>0</v>
      </c>
      <c r="E4" s="7" t="n">
        <v>38.6</v>
      </c>
      <c r="F4" s="8" t="n">
        <v>0</v>
      </c>
    </row>
    <row r="5" spans="1:6">
      <c r="A5" s="4" t="s">
        <v>244</v>
      </c>
    </row>
    <row r="6" spans="1:6">
      <c r="A6" s="3" t="s">
        <v>243</v>
      </c>
    </row>
    <row r="7" spans="1:6">
      <c r="A7" s="4" t="s">
        <v>245</v>
      </c>
      <c r="E7" s="9" t="n">
        <v>12.9</v>
      </c>
    </row>
    <row r="8" spans="1:6">
      <c r="A8" s="4" t="s">
        <v>132</v>
      </c>
      <c r="B8" s="4" t="s">
        <v>73</v>
      </c>
      <c r="E8" s="9" t="n">
        <v>59.2</v>
      </c>
    </row>
    <row r="9" spans="1:6">
      <c r="A9" s="4" t="s">
        <v>246</v>
      </c>
      <c r="E9" s="9" t="n">
        <v>-52.8</v>
      </c>
    </row>
    <row r="10" spans="1:6">
      <c r="A10" s="4" t="s">
        <v>247</v>
      </c>
      <c r="B10" s="4" t="s">
        <v>73</v>
      </c>
      <c r="E10" s="9" t="n">
        <v>1.3</v>
      </c>
    </row>
    <row r="11" spans="1:6">
      <c r="A11" s="4" t="s">
        <v>248</v>
      </c>
      <c r="C11" s="9" t="n">
        <v>20.6</v>
      </c>
      <c r="E11" s="9" t="n">
        <v>20.6</v>
      </c>
    </row>
    <row r="12" spans="1:6">
      <c r="A12" s="4" t="s">
        <v>249</v>
      </c>
    </row>
    <row r="13" spans="1:6">
      <c r="A13" s="3" t="s">
        <v>243</v>
      </c>
    </row>
    <row r="14" spans="1:6">
      <c r="A14" s="4" t="s">
        <v>245</v>
      </c>
      <c r="E14" s="5" t="n">
        <v>9</v>
      </c>
    </row>
    <row r="15" spans="1:6">
      <c r="A15" s="4" t="s">
        <v>132</v>
      </c>
      <c r="B15" s="4" t="s">
        <v>73</v>
      </c>
      <c r="E15" s="9" t="n">
        <v>23.1</v>
      </c>
    </row>
    <row r="16" spans="1:6">
      <c r="A16" s="4" t="s">
        <v>246</v>
      </c>
      <c r="E16" s="9" t="n">
        <v>-28.8</v>
      </c>
    </row>
    <row r="17" spans="1:6">
      <c r="A17" s="4" t="s">
        <v>247</v>
      </c>
      <c r="B17" s="4" t="s">
        <v>73</v>
      </c>
      <c r="E17" s="5" t="n">
        <v>0</v>
      </c>
    </row>
    <row r="18" spans="1:6">
      <c r="A18" s="4" t="s">
        <v>248</v>
      </c>
      <c r="C18" s="9" t="n">
        <v>3.3</v>
      </c>
      <c r="E18" s="9" t="n">
        <v>3.3</v>
      </c>
    </row>
    <row r="19" spans="1:6">
      <c r="A19" s="4" t="s">
        <v>250</v>
      </c>
    </row>
    <row r="20" spans="1:6">
      <c r="A20" s="3" t="s">
        <v>243</v>
      </c>
    </row>
    <row r="21" spans="1:6">
      <c r="A21" s="4" t="s">
        <v>245</v>
      </c>
      <c r="E21" s="9" t="n">
        <v>3.9</v>
      </c>
    </row>
    <row r="22" spans="1:6">
      <c r="A22" s="4" t="s">
        <v>132</v>
      </c>
      <c r="B22" s="4" t="s">
        <v>73</v>
      </c>
      <c r="E22" s="9" t="n">
        <v>30.1</v>
      </c>
    </row>
    <row r="23" spans="1:6">
      <c r="A23" s="4" t="s">
        <v>246</v>
      </c>
      <c r="E23" s="9" t="n">
        <v>-18.1</v>
      </c>
    </row>
    <row r="24" spans="1:6">
      <c r="A24" s="4" t="s">
        <v>247</v>
      </c>
      <c r="B24" s="4" t="s">
        <v>73</v>
      </c>
      <c r="E24" s="9" t="n">
        <v>1.3</v>
      </c>
    </row>
    <row r="25" spans="1:6">
      <c r="A25" s="4" t="s">
        <v>248</v>
      </c>
      <c r="C25" s="9" t="n">
        <v>17.2</v>
      </c>
      <c r="E25" s="9" t="n">
        <v>17.2</v>
      </c>
    </row>
    <row r="26" spans="1:6">
      <c r="A26" s="4" t="s">
        <v>251</v>
      </c>
    </row>
    <row r="27" spans="1:6">
      <c r="A27" s="3" t="s">
        <v>243</v>
      </c>
    </row>
    <row r="28" spans="1:6">
      <c r="A28" s="4" t="s">
        <v>245</v>
      </c>
      <c r="E28" s="5" t="n">
        <v>0</v>
      </c>
    </row>
    <row r="29" spans="1:6">
      <c r="A29" s="4" t="s">
        <v>132</v>
      </c>
      <c r="B29" s="4" t="s">
        <v>73</v>
      </c>
      <c r="E29" s="5" t="n">
        <v>6</v>
      </c>
    </row>
    <row r="30" spans="1:6">
      <c r="A30" s="4" t="s">
        <v>246</v>
      </c>
      <c r="E30" s="9" t="n">
        <v>-5.9</v>
      </c>
    </row>
    <row r="31" spans="1:6">
      <c r="A31" s="4" t="s">
        <v>247</v>
      </c>
      <c r="B31" s="4" t="s">
        <v>73</v>
      </c>
      <c r="E31" s="5" t="n">
        <v>0</v>
      </c>
    </row>
    <row r="32" spans="1:6">
      <c r="A32" s="4" t="s">
        <v>248</v>
      </c>
      <c r="C32" s="7" t="n">
        <v>0.1</v>
      </c>
      <c r="E32" s="7" t="n">
        <v>0.1</v>
      </c>
    </row>
    <row r="33" spans="1:6"/>
    <row r="34" spans="1:6">
      <c r="A34" s="4" t="s">
        <v>73</v>
      </c>
      <c r="B34" s="4" t="s">
        <v>252</v>
      </c>
    </row>
  </sheetData>
  <mergeCells count="5">
    <mergeCell ref="A1:B2"/>
    <mergeCell ref="C1:D1"/>
    <mergeCell ref="E1:F1"/>
    <mergeCell ref="A33:E33"/>
    <mergeCell ref="B34:E3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53</v>
      </c>
      <c r="B1" s="2" t="s">
        <v>23</v>
      </c>
      <c r="D1" s="2" t="s">
        <v>1</v>
      </c>
    </row>
    <row r="2" spans="1:5">
      <c r="B2" s="2" t="s">
        <v>2</v>
      </c>
      <c r="C2" s="2" t="s">
        <v>24</v>
      </c>
      <c r="D2" s="2" t="s">
        <v>2</v>
      </c>
      <c r="E2" s="2" t="s">
        <v>24</v>
      </c>
    </row>
    <row r="3" spans="1:5">
      <c r="A3" s="3" t="s">
        <v>254</v>
      </c>
    </row>
    <row r="4" spans="1:5">
      <c r="A4" s="4" t="s">
        <v>28</v>
      </c>
      <c r="B4" s="7" t="n">
        <v>841.1</v>
      </c>
      <c r="C4" s="7" t="n">
        <v>822.9</v>
      </c>
      <c r="D4" s="7" t="n">
        <v>2484.5</v>
      </c>
      <c r="E4" s="7" t="n">
        <v>2424.2</v>
      </c>
    </row>
    <row r="5" spans="1:5">
      <c r="A5" s="4" t="s">
        <v>29</v>
      </c>
      <c r="B5" s="5" t="n">
        <v>292</v>
      </c>
      <c r="C5" s="9" t="n">
        <v>276.6</v>
      </c>
      <c r="D5" s="9" t="n">
        <v>875.6</v>
      </c>
      <c r="E5" s="9" t="n">
        <v>829.8</v>
      </c>
    </row>
    <row r="6" spans="1:5">
      <c r="A6" s="4" t="s">
        <v>30</v>
      </c>
      <c r="B6" s="9" t="n">
        <v>1133.1</v>
      </c>
      <c r="C6" s="9" t="n">
        <v>1099.5</v>
      </c>
      <c r="D6" s="9" t="n">
        <v>3360.1</v>
      </c>
      <c r="E6" s="5" t="n">
        <v>3254</v>
      </c>
    </row>
    <row r="7" spans="1:5">
      <c r="A7" s="4" t="s">
        <v>244</v>
      </c>
    </row>
    <row r="8" spans="1:5">
      <c r="A8" s="3" t="s">
        <v>254</v>
      </c>
    </row>
    <row r="9" spans="1:5">
      <c r="A9" s="4" t="s">
        <v>28</v>
      </c>
      <c r="B9" s="5" t="n">
        <v>4</v>
      </c>
      <c r="C9" s="5" t="n">
        <v>0</v>
      </c>
      <c r="D9" s="9" t="n">
        <v>27.7</v>
      </c>
      <c r="E9" s="5" t="n">
        <v>0</v>
      </c>
    </row>
    <row r="10" spans="1:5">
      <c r="A10" s="4" t="s">
        <v>29</v>
      </c>
      <c r="B10" s="9" t="n">
        <v>5.9</v>
      </c>
      <c r="C10" s="5" t="n">
        <v>5</v>
      </c>
      <c r="D10" s="9" t="n">
        <v>31.5</v>
      </c>
      <c r="E10" s="9" t="n">
        <v>7.1</v>
      </c>
    </row>
    <row r="11" spans="1:5">
      <c r="A11" s="4" t="s">
        <v>30</v>
      </c>
      <c r="B11" s="9" t="n">
        <v>9.9</v>
      </c>
      <c r="C11" s="5" t="n">
        <v>5</v>
      </c>
      <c r="D11" s="9" t="n">
        <v>59.2</v>
      </c>
      <c r="E11" s="9" t="n">
        <v>7.1</v>
      </c>
    </row>
    <row r="12" spans="1:5">
      <c r="A12" s="4" t="s">
        <v>255</v>
      </c>
      <c r="B12" s="7" t="n">
        <v>7.2</v>
      </c>
      <c r="C12" s="7" t="n">
        <v>3.2</v>
      </c>
      <c r="D12" s="7" t="n">
        <v>39.2</v>
      </c>
      <c r="E12" s="7" t="n">
        <v>4.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56</v>
      </c>
      <c r="B1" s="2" t="s">
        <v>23</v>
      </c>
      <c r="D1" s="2" t="s">
        <v>1</v>
      </c>
    </row>
    <row r="2" spans="1:5">
      <c r="B2" s="2" t="s">
        <v>2</v>
      </c>
      <c r="C2" s="2" t="s">
        <v>24</v>
      </c>
      <c r="D2" s="2" t="s">
        <v>2</v>
      </c>
      <c r="E2" s="2" t="s">
        <v>24</v>
      </c>
    </row>
    <row r="3" spans="1:5">
      <c r="A3" s="3" t="s">
        <v>257</v>
      </c>
    </row>
    <row r="4" spans="1:5">
      <c r="A4" s="4" t="s">
        <v>132</v>
      </c>
      <c r="B4" s="7" t="n">
        <v>6.4</v>
      </c>
      <c r="C4" s="8" t="n">
        <v>0</v>
      </c>
      <c r="D4" s="7" t="n">
        <v>38.6</v>
      </c>
      <c r="E4" s="8" t="n">
        <v>0</v>
      </c>
    </row>
    <row r="5" spans="1:5">
      <c r="A5" s="4" t="s">
        <v>258</v>
      </c>
    </row>
    <row r="6" spans="1:5">
      <c r="A6" s="3" t="s">
        <v>257</v>
      </c>
    </row>
    <row r="7" spans="1:5">
      <c r="A7" s="4" t="s">
        <v>132</v>
      </c>
      <c r="B7" s="9" t="n">
        <v>3.3</v>
      </c>
      <c r="D7" s="9" t="n">
        <v>20.9</v>
      </c>
    </row>
    <row r="8" spans="1:5">
      <c r="A8" s="4" t="s">
        <v>259</v>
      </c>
    </row>
    <row r="9" spans="1:5">
      <c r="A9" s="3" t="s">
        <v>257</v>
      </c>
    </row>
    <row r="10" spans="1:5">
      <c r="A10" s="4" t="s">
        <v>132</v>
      </c>
      <c r="B10" s="9" t="n">
        <v>2.2</v>
      </c>
      <c r="D10" s="9" t="n">
        <v>8.9</v>
      </c>
    </row>
    <row r="11" spans="1:5">
      <c r="A11" s="4" t="s">
        <v>251</v>
      </c>
    </row>
    <row r="12" spans="1:5">
      <c r="A12" s="3" t="s">
        <v>257</v>
      </c>
    </row>
    <row r="13" spans="1:5">
      <c r="A13" s="4" t="s">
        <v>132</v>
      </c>
      <c r="B13" s="7" t="n">
        <v>0.9</v>
      </c>
      <c r="D13" s="7" t="n">
        <v>8.8000000000000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0</v>
      </c>
      <c r="B1" s="2" t="s">
        <v>2</v>
      </c>
      <c r="C1" s="2" t="s">
        <v>58</v>
      </c>
    </row>
    <row r="2" spans="1:3">
      <c r="A2" s="3" t="s">
        <v>261</v>
      </c>
    </row>
    <row r="3" spans="1:3">
      <c r="A3" s="4" t="s">
        <v>61</v>
      </c>
      <c r="B3" s="8" t="n">
        <v>3947000000</v>
      </c>
      <c r="C3" s="8" t="n">
        <v>3749100000</v>
      </c>
    </row>
    <row r="4" spans="1:3">
      <c r="A4" s="4" t="s">
        <v>150</v>
      </c>
      <c r="B4" s="5" t="n">
        <v>355800000</v>
      </c>
      <c r="C4" s="5" t="n">
        <v>365600000</v>
      </c>
    </row>
    <row r="5" spans="1:3">
      <c r="A5" s="3" t="s">
        <v>67</v>
      </c>
    </row>
    <row r="6" spans="1:3">
      <c r="A6" s="4" t="s">
        <v>150</v>
      </c>
      <c r="B6" s="5" t="n">
        <v>341200000</v>
      </c>
      <c r="C6" s="5" t="n">
        <v>262300000</v>
      </c>
    </row>
    <row r="7" spans="1:3">
      <c r="A7" s="4" t="s">
        <v>262</v>
      </c>
    </row>
    <row r="8" spans="1:3">
      <c r="A8" s="3" t="s">
        <v>261</v>
      </c>
    </row>
    <row r="9" spans="1:3">
      <c r="A9" s="4" t="s">
        <v>150</v>
      </c>
      <c r="B9" s="5" t="n">
        <v>355800000</v>
      </c>
      <c r="C9" s="5" t="n">
        <v>365600000</v>
      </c>
    </row>
    <row r="10" spans="1:3">
      <c r="A10" s="4" t="s">
        <v>66</v>
      </c>
      <c r="B10" s="5" t="n">
        <v>1894900000</v>
      </c>
      <c r="C10" s="5" t="n">
        <v>1597400000</v>
      </c>
    </row>
    <row r="11" spans="1:3">
      <c r="A11" s="3" t="s">
        <v>67</v>
      </c>
    </row>
    <row r="12" spans="1:3">
      <c r="A12" s="4" t="s">
        <v>150</v>
      </c>
      <c r="B12" s="5" t="n">
        <v>341200000</v>
      </c>
      <c r="C12" s="5" t="n">
        <v>262300000</v>
      </c>
    </row>
    <row r="13" spans="1:3">
      <c r="A13" s="4" t="s">
        <v>75</v>
      </c>
      <c r="B13" s="5" t="n">
        <v>341200000</v>
      </c>
      <c r="C13" s="5" t="n">
        <v>262300000</v>
      </c>
    </row>
    <row r="14" spans="1:3">
      <c r="A14" s="4" t="s">
        <v>263</v>
      </c>
    </row>
    <row r="15" spans="1:3">
      <c r="A15" s="3" t="s">
        <v>261</v>
      </c>
    </row>
    <row r="16" spans="1:3">
      <c r="A16" s="4" t="s">
        <v>61</v>
      </c>
      <c r="B16" s="5" t="n">
        <v>940900000</v>
      </c>
      <c r="C16" s="5" t="n">
        <v>1002400000</v>
      </c>
    </row>
    <row r="17" spans="1:3">
      <c r="A17" s="4" t="s">
        <v>264</v>
      </c>
    </row>
    <row r="18" spans="1:3">
      <c r="A18" s="3" t="s">
        <v>261</v>
      </c>
    </row>
    <row r="19" spans="1:3">
      <c r="A19" s="4" t="s">
        <v>61</v>
      </c>
      <c r="B19" s="5" t="n">
        <v>301400000</v>
      </c>
      <c r="C19" s="5" t="n">
        <v>203400000</v>
      </c>
    </row>
    <row r="20" spans="1:3">
      <c r="A20" s="4" t="s">
        <v>265</v>
      </c>
    </row>
    <row r="21" spans="1:3">
      <c r="A21" s="3" t="s">
        <v>261</v>
      </c>
    </row>
    <row r="22" spans="1:3">
      <c r="A22" s="4" t="s">
        <v>61</v>
      </c>
      <c r="B22" s="5" t="n">
        <v>136900000</v>
      </c>
      <c r="C22" s="5" t="n">
        <v>26000000</v>
      </c>
    </row>
    <row r="23" spans="1:3">
      <c r="A23" s="4" t="s">
        <v>266</v>
      </c>
    </row>
    <row r="24" spans="1:3">
      <c r="A24" s="3" t="s">
        <v>261</v>
      </c>
    </row>
    <row r="25" spans="1:3">
      <c r="A25" s="4" t="s">
        <v>61</v>
      </c>
      <c r="B25" s="5" t="n">
        <v>9900000</v>
      </c>
    </row>
    <row r="26" spans="1:3">
      <c r="A26" s="4" t="s">
        <v>267</v>
      </c>
    </row>
    <row r="27" spans="1:3">
      <c r="A27" s="3" t="s">
        <v>261</v>
      </c>
    </row>
    <row r="28" spans="1:3">
      <c r="A28" s="4" t="s">
        <v>268</v>
      </c>
      <c r="B28" s="5" t="n">
        <v>150000000</v>
      </c>
    </row>
    <row r="29" spans="1:3">
      <c r="A29" s="4" t="s">
        <v>269</v>
      </c>
    </row>
    <row r="30" spans="1:3">
      <c r="A30" s="3" t="s">
        <v>261</v>
      </c>
    </row>
    <row r="31" spans="1:3">
      <c r="A31" s="4" t="s">
        <v>150</v>
      </c>
      <c r="B31" s="5" t="n">
        <v>0</v>
      </c>
      <c r="C31" s="5" t="n">
        <v>0</v>
      </c>
    </row>
    <row r="32" spans="1:3">
      <c r="A32" s="4" t="s">
        <v>66</v>
      </c>
      <c r="B32" s="5" t="n">
        <v>9900000</v>
      </c>
      <c r="C32" s="5" t="n">
        <v>0</v>
      </c>
    </row>
    <row r="33" spans="1:3">
      <c r="A33" s="3" t="s">
        <v>67</v>
      </c>
    </row>
    <row r="34" spans="1:3">
      <c r="A34" s="4" t="s">
        <v>150</v>
      </c>
      <c r="B34" s="5" t="n">
        <v>0</v>
      </c>
      <c r="C34" s="5" t="n">
        <v>0</v>
      </c>
    </row>
    <row r="35" spans="1:3">
      <c r="A35" s="4" t="s">
        <v>75</v>
      </c>
      <c r="B35" s="5" t="n">
        <v>0</v>
      </c>
      <c r="C35" s="5" t="n">
        <v>0</v>
      </c>
    </row>
    <row r="36" spans="1:3">
      <c r="A36" s="4" t="s">
        <v>270</v>
      </c>
    </row>
    <row r="37" spans="1:3">
      <c r="A37" s="3" t="s">
        <v>261</v>
      </c>
    </row>
    <row r="38" spans="1:3">
      <c r="A38" s="4" t="s">
        <v>61</v>
      </c>
      <c r="B38" s="5" t="n">
        <v>0</v>
      </c>
      <c r="C38" s="5" t="n">
        <v>0</v>
      </c>
    </row>
    <row r="39" spans="1:3">
      <c r="A39" s="4" t="s">
        <v>271</v>
      </c>
    </row>
    <row r="40" spans="1:3">
      <c r="A40" s="3" t="s">
        <v>261</v>
      </c>
    </row>
    <row r="41" spans="1:3">
      <c r="A41" s="4" t="s">
        <v>61</v>
      </c>
      <c r="B41" s="5" t="n">
        <v>0</v>
      </c>
      <c r="C41" s="5" t="n">
        <v>0</v>
      </c>
    </row>
    <row r="42" spans="1:3">
      <c r="A42" s="4" t="s">
        <v>272</v>
      </c>
    </row>
    <row r="43" spans="1:3">
      <c r="A43" s="3" t="s">
        <v>261</v>
      </c>
    </row>
    <row r="44" spans="1:3">
      <c r="A44" s="4" t="s">
        <v>61</v>
      </c>
      <c r="B44" s="5" t="n">
        <v>0</v>
      </c>
      <c r="C44" s="5" t="n">
        <v>0</v>
      </c>
    </row>
    <row r="45" spans="1:3">
      <c r="A45" s="4" t="s">
        <v>273</v>
      </c>
    </row>
    <row r="46" spans="1:3">
      <c r="A46" s="3" t="s">
        <v>261</v>
      </c>
    </row>
    <row r="47" spans="1:3">
      <c r="A47" s="4" t="s">
        <v>61</v>
      </c>
      <c r="B47" s="5" t="n">
        <v>9900000</v>
      </c>
    </row>
    <row r="48" spans="1:3">
      <c r="A48" s="4" t="s">
        <v>274</v>
      </c>
    </row>
    <row r="49" spans="1:3">
      <c r="A49" s="3" t="s">
        <v>261</v>
      </c>
    </row>
    <row r="50" spans="1:3">
      <c r="A50" s="4" t="s">
        <v>268</v>
      </c>
      <c r="B50" s="5" t="n">
        <v>0</v>
      </c>
    </row>
    <row r="51" spans="1:3">
      <c r="A51" s="4" t="s">
        <v>275</v>
      </c>
    </row>
    <row r="52" spans="1:3">
      <c r="A52" s="3" t="s">
        <v>261</v>
      </c>
    </row>
    <row r="53" spans="1:3">
      <c r="A53" s="4" t="s">
        <v>150</v>
      </c>
      <c r="B53" s="5" t="n">
        <v>355800000</v>
      </c>
      <c r="C53" s="5" t="n">
        <v>365600000</v>
      </c>
    </row>
    <row r="54" spans="1:3">
      <c r="A54" s="4" t="s">
        <v>66</v>
      </c>
      <c r="B54" s="5" t="n">
        <v>1885000000</v>
      </c>
      <c r="C54" s="5" t="n">
        <v>1597400000</v>
      </c>
    </row>
    <row r="55" spans="1:3">
      <c r="A55" s="3" t="s">
        <v>67</v>
      </c>
    </row>
    <row r="56" spans="1:3">
      <c r="A56" s="4" t="s">
        <v>150</v>
      </c>
      <c r="B56" s="5" t="n">
        <v>341200000</v>
      </c>
      <c r="C56" s="5" t="n">
        <v>262300000</v>
      </c>
    </row>
    <row r="57" spans="1:3">
      <c r="A57" s="4" t="s">
        <v>75</v>
      </c>
      <c r="B57" s="5" t="n">
        <v>341200000</v>
      </c>
      <c r="C57" s="5" t="n">
        <v>262300000</v>
      </c>
    </row>
    <row r="58" spans="1:3">
      <c r="A58" s="4" t="s">
        <v>276</v>
      </c>
    </row>
    <row r="59" spans="1:3">
      <c r="A59" s="3" t="s">
        <v>261</v>
      </c>
    </row>
    <row r="60" spans="1:3">
      <c r="A60" s="4" t="s">
        <v>61</v>
      </c>
      <c r="B60" s="5" t="n">
        <v>940900000</v>
      </c>
      <c r="C60" s="5" t="n">
        <v>1002400000</v>
      </c>
    </row>
    <row r="61" spans="1:3">
      <c r="A61" s="4" t="s">
        <v>277</v>
      </c>
    </row>
    <row r="62" spans="1:3">
      <c r="A62" s="3" t="s">
        <v>261</v>
      </c>
    </row>
    <row r="63" spans="1:3">
      <c r="A63" s="4" t="s">
        <v>61</v>
      </c>
      <c r="B63" s="5" t="n">
        <v>301400000</v>
      </c>
      <c r="C63" s="5" t="n">
        <v>203400000</v>
      </c>
    </row>
    <row r="64" spans="1:3">
      <c r="A64" s="4" t="s">
        <v>278</v>
      </c>
    </row>
    <row r="65" spans="1:3">
      <c r="A65" s="3" t="s">
        <v>261</v>
      </c>
    </row>
    <row r="66" spans="1:3">
      <c r="A66" s="4" t="s">
        <v>61</v>
      </c>
      <c r="B66" s="5" t="n">
        <v>136900000</v>
      </c>
      <c r="C66" s="5" t="n">
        <v>26000000</v>
      </c>
    </row>
    <row r="67" spans="1:3">
      <c r="A67" s="4" t="s">
        <v>279</v>
      </c>
    </row>
    <row r="68" spans="1:3">
      <c r="A68" s="3" t="s">
        <v>261</v>
      </c>
    </row>
    <row r="69" spans="1:3">
      <c r="A69" s="4" t="s">
        <v>61</v>
      </c>
      <c r="B69" s="5" t="n">
        <v>0</v>
      </c>
    </row>
    <row r="70" spans="1:3">
      <c r="A70" s="4" t="s">
        <v>280</v>
      </c>
    </row>
    <row r="71" spans="1:3">
      <c r="A71" s="3" t="s">
        <v>261</v>
      </c>
    </row>
    <row r="72" spans="1:3">
      <c r="A72" s="4" t="s">
        <v>268</v>
      </c>
      <c r="B72" s="5" t="n">
        <v>150000000</v>
      </c>
    </row>
    <row r="73" spans="1:3">
      <c r="A73" s="4" t="s">
        <v>281</v>
      </c>
    </row>
    <row r="74" spans="1:3">
      <c r="A74" s="3" t="s">
        <v>261</v>
      </c>
    </row>
    <row r="75" spans="1:3">
      <c r="A75" s="4" t="s">
        <v>150</v>
      </c>
      <c r="B75" s="5" t="n">
        <v>0</v>
      </c>
      <c r="C75" s="5" t="n">
        <v>0</v>
      </c>
    </row>
    <row r="76" spans="1:3">
      <c r="A76" s="4" t="s">
        <v>66</v>
      </c>
      <c r="B76" s="5" t="n">
        <v>0</v>
      </c>
      <c r="C76" s="5" t="n">
        <v>0</v>
      </c>
    </row>
    <row r="77" spans="1:3">
      <c r="A77" s="3" t="s">
        <v>67</v>
      </c>
    </row>
    <row r="78" spans="1:3">
      <c r="A78" s="4" t="s">
        <v>150</v>
      </c>
      <c r="B78" s="5" t="n">
        <v>0</v>
      </c>
      <c r="C78" s="5" t="n">
        <v>0</v>
      </c>
    </row>
    <row r="79" spans="1:3">
      <c r="A79" s="4" t="s">
        <v>75</v>
      </c>
      <c r="B79" s="5" t="n">
        <v>0</v>
      </c>
      <c r="C79" s="5" t="n">
        <v>0</v>
      </c>
    </row>
    <row r="80" spans="1:3">
      <c r="A80" s="4" t="s">
        <v>282</v>
      </c>
    </row>
    <row r="81" spans="1:3">
      <c r="A81" s="3" t="s">
        <v>261</v>
      </c>
    </row>
    <row r="82" spans="1:3">
      <c r="A82" s="4" t="s">
        <v>61</v>
      </c>
      <c r="B82" s="5" t="n">
        <v>0</v>
      </c>
      <c r="C82" s="5" t="n">
        <v>0</v>
      </c>
    </row>
    <row r="83" spans="1:3">
      <c r="A83" s="4" t="s">
        <v>283</v>
      </c>
    </row>
    <row r="84" spans="1:3">
      <c r="A84" s="3" t="s">
        <v>261</v>
      </c>
    </row>
    <row r="85" spans="1:3">
      <c r="A85" s="4" t="s">
        <v>61</v>
      </c>
      <c r="B85" s="5" t="n">
        <v>0</v>
      </c>
      <c r="C85" s="5" t="n">
        <v>0</v>
      </c>
    </row>
    <row r="86" spans="1:3">
      <c r="A86" s="4" t="s">
        <v>284</v>
      </c>
    </row>
    <row r="87" spans="1:3">
      <c r="A87" s="3" t="s">
        <v>261</v>
      </c>
    </row>
    <row r="88" spans="1:3">
      <c r="A88" s="4" t="s">
        <v>61</v>
      </c>
      <c r="B88" s="5" t="n">
        <v>0</v>
      </c>
      <c r="C88" s="8" t="n">
        <v>0</v>
      </c>
    </row>
    <row r="89" spans="1:3">
      <c r="A89" s="4" t="s">
        <v>285</v>
      </c>
    </row>
    <row r="90" spans="1:3">
      <c r="A90" s="3" t="s">
        <v>261</v>
      </c>
    </row>
    <row r="91" spans="1:3">
      <c r="A91" s="4" t="s">
        <v>61</v>
      </c>
      <c r="B91" s="5" t="n">
        <v>0</v>
      </c>
    </row>
    <row r="92" spans="1:3">
      <c r="A92" s="4" t="s">
        <v>286</v>
      </c>
    </row>
    <row r="93" spans="1:3">
      <c r="A93" s="3" t="s">
        <v>261</v>
      </c>
    </row>
    <row r="94" spans="1:3">
      <c r="A94" s="4" t="s">
        <v>268</v>
      </c>
      <c r="B94" s="8"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7</v>
      </c>
      <c r="B1" s="2" t="s">
        <v>23</v>
      </c>
      <c r="D1" s="2" t="s">
        <v>1</v>
      </c>
    </row>
    <row r="2" spans="1:6">
      <c r="B2" s="2" t="s">
        <v>2</v>
      </c>
      <c r="C2" s="2" t="s">
        <v>24</v>
      </c>
      <c r="D2" s="2" t="s">
        <v>2</v>
      </c>
      <c r="E2" s="2" t="s">
        <v>24</v>
      </c>
      <c r="F2" s="2" t="s">
        <v>58</v>
      </c>
    </row>
    <row r="3" spans="1:6">
      <c r="A3" s="3" t="s">
        <v>288</v>
      </c>
    </row>
    <row r="4" spans="1:6">
      <c r="A4" s="4" t="s">
        <v>289</v>
      </c>
      <c r="B4" s="8" t="n">
        <v>0</v>
      </c>
      <c r="C4" s="8" t="n">
        <v>0</v>
      </c>
      <c r="D4" s="8" t="n">
        <v>0</v>
      </c>
      <c r="E4" s="8" t="n">
        <v>0</v>
      </c>
    </row>
    <row r="5" spans="1:6">
      <c r="A5" s="4" t="s">
        <v>290</v>
      </c>
    </row>
    <row r="6" spans="1:6">
      <c r="A6" s="3" t="s">
        <v>288</v>
      </c>
    </row>
    <row r="7" spans="1:6">
      <c r="A7" s="4" t="s">
        <v>291</v>
      </c>
      <c r="B7" s="9" t="n">
        <v>3533.4</v>
      </c>
      <c r="D7" s="9" t="n">
        <v>3533.4</v>
      </c>
      <c r="F7" s="7" t="n">
        <v>2786.1</v>
      </c>
    </row>
    <row r="8" spans="1:6">
      <c r="A8" s="4" t="s">
        <v>292</v>
      </c>
    </row>
    <row r="9" spans="1:6">
      <c r="A9" s="3" t="s">
        <v>288</v>
      </c>
    </row>
    <row r="10" spans="1:6">
      <c r="A10" s="4" t="s">
        <v>291</v>
      </c>
      <c r="B10" s="9" t="n">
        <v>3641.6</v>
      </c>
      <c r="D10" s="9" t="n">
        <v>3641.6</v>
      </c>
      <c r="F10" s="9" t="n">
        <v>2888.7</v>
      </c>
    </row>
    <row r="11" spans="1:6">
      <c r="A11" s="4" t="s">
        <v>293</v>
      </c>
    </row>
    <row r="12" spans="1:6">
      <c r="A12" s="3" t="s">
        <v>288</v>
      </c>
    </row>
    <row r="13" spans="1:6">
      <c r="A13" s="4" t="s">
        <v>294</v>
      </c>
      <c r="B13" s="9" t="n">
        <v>56.7</v>
      </c>
      <c r="D13" s="9" t="n">
        <v>56.7</v>
      </c>
      <c r="F13" s="9" t="n">
        <v>36.2</v>
      </c>
    </row>
    <row r="14" spans="1:6">
      <c r="A14" s="4" t="s">
        <v>295</v>
      </c>
    </row>
    <row r="15" spans="1:6">
      <c r="A15" s="3" t="s">
        <v>288</v>
      </c>
    </row>
    <row r="16" spans="1:6">
      <c r="A16" s="4" t="s">
        <v>296</v>
      </c>
      <c r="B16" s="7" t="n">
        <v>56.8</v>
      </c>
      <c r="D16" s="7" t="n">
        <v>56.8</v>
      </c>
      <c r="F16" s="7" t="n">
        <v>36.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U69"/>
  <sheetViews>
    <sheetView workbookViewId="0">
      <selection activeCell="A1" sqref="A1"/>
    </sheetView>
  </sheetViews>
  <sheetFormatPr baseColWidth="8" defaultRowHeight="15" outlineLevelCol="0"/>
  <cols>
    <col customWidth="1" max="1" min="1" width="80"/>
    <col customWidth="1" max="2" min="2" width="31"/>
    <col customWidth="1" max="3" min="3" width="22"/>
    <col customWidth="1" max="4" min="4" width="14"/>
    <col customWidth="1" max="5" min="5" width="23"/>
    <col customWidth="1" max="6" min="6" width="23"/>
    <col customWidth="1" max="7" min="7" width="21"/>
    <col customWidth="1" max="8" min="8" width="21"/>
    <col customWidth="1" max="9" min="9" width="21"/>
    <col customWidth="1" max="10" min="10" width="21"/>
    <col customWidth="1" max="11" min="11" width="27"/>
    <col customWidth="1" max="12" min="12" width="27"/>
    <col customWidth="1" max="13" min="13" width="21"/>
    <col customWidth="1" max="14" min="14" width="19"/>
    <col customWidth="1" max="15" min="15" width="19"/>
    <col customWidth="1" max="16" min="16" width="21"/>
    <col customWidth="1" max="17" min="17" width="19"/>
    <col customWidth="1" max="18" min="18" width="19"/>
    <col customWidth="1" max="19" min="19" width="26"/>
    <col customWidth="1" max="20" min="20" width="25"/>
    <col customWidth="1" max="21" min="21" width="26"/>
  </cols>
  <sheetData>
    <row r="1" spans="1:21">
      <c r="A1" s="1" t="s">
        <v>297</v>
      </c>
      <c r="B1" s="2" t="s">
        <v>298</v>
      </c>
      <c r="C1" s="2" t="s">
        <v>299</v>
      </c>
      <c r="D1" s="2" t="s">
        <v>300</v>
      </c>
      <c r="E1" s="2" t="s">
        <v>301</v>
      </c>
      <c r="F1" s="2" t="s">
        <v>302</v>
      </c>
      <c r="G1" s="2" t="s">
        <v>303</v>
      </c>
      <c r="H1" s="2" t="s">
        <v>304</v>
      </c>
      <c r="I1" s="2" t="s">
        <v>305</v>
      </c>
      <c r="J1" s="2" t="s">
        <v>306</v>
      </c>
      <c r="K1" s="2" t="s">
        <v>307</v>
      </c>
      <c r="L1" s="2" t="s">
        <v>307</v>
      </c>
      <c r="M1" s="2" t="s">
        <v>308</v>
      </c>
      <c r="N1" s="2" t="s">
        <v>309</v>
      </c>
      <c r="O1" s="2" t="s">
        <v>310</v>
      </c>
      <c r="P1" s="2" t="s">
        <v>311</v>
      </c>
      <c r="Q1" s="2" t="s">
        <v>312</v>
      </c>
      <c r="R1" s="2" t="s">
        <v>313</v>
      </c>
      <c r="S1" s="2" t="s">
        <v>314</v>
      </c>
      <c r="T1" s="2" t="s">
        <v>315</v>
      </c>
      <c r="U1" s="2" t="s">
        <v>316</v>
      </c>
    </row>
    <row r="2" spans="1:21">
      <c r="A2" s="3" t="s">
        <v>139</v>
      </c>
    </row>
    <row r="3" spans="1:21">
      <c r="A3" s="4" t="s">
        <v>317</v>
      </c>
      <c r="H3" s="8" t="n">
        <v>210000000</v>
      </c>
    </row>
    <row r="4" spans="1:21">
      <c r="A4" s="4" t="s">
        <v>318</v>
      </c>
      <c r="H4" s="5" t="n">
        <v>2021</v>
      </c>
    </row>
    <row r="5" spans="1:21">
      <c r="A5" s="4" t="s">
        <v>319</v>
      </c>
      <c r="H5" s="4" t="s">
        <v>320</v>
      </c>
    </row>
    <row r="6" spans="1:21">
      <c r="A6" s="3" t="s">
        <v>321</v>
      </c>
    </row>
    <row r="7" spans="1:21">
      <c r="A7" s="4" t="s">
        <v>322</v>
      </c>
      <c r="H7" s="8" t="n">
        <v>475000000</v>
      </c>
      <c r="I7" s="8" t="n">
        <v>402200000</v>
      </c>
    </row>
    <row r="8" spans="1:21">
      <c r="A8" s="4" t="s">
        <v>323</v>
      </c>
    </row>
    <row r="9" spans="1:21">
      <c r="A9" s="3" t="s">
        <v>321</v>
      </c>
    </row>
    <row r="10" spans="1:21">
      <c r="A10" s="4" t="s">
        <v>324</v>
      </c>
      <c r="H10" s="5" t="n">
        <v>165000000</v>
      </c>
    </row>
    <row r="11" spans="1:21">
      <c r="A11" s="4" t="s">
        <v>325</v>
      </c>
    </row>
    <row r="12" spans="1:21">
      <c r="A12" s="3" t="s">
        <v>321</v>
      </c>
    </row>
    <row r="13" spans="1:21">
      <c r="A13" s="4" t="s">
        <v>322</v>
      </c>
      <c r="M13" s="8" t="n">
        <v>1565000000</v>
      </c>
    </row>
    <row r="14" spans="1:21">
      <c r="A14" s="4" t="s">
        <v>326</v>
      </c>
      <c r="D14" s="4" t="s">
        <v>327</v>
      </c>
    </row>
    <row r="15" spans="1:21">
      <c r="A15" s="4" t="s">
        <v>328</v>
      </c>
    </row>
    <row r="16" spans="1:21">
      <c r="A16" s="3" t="s">
        <v>321</v>
      </c>
    </row>
    <row r="17" spans="1:21">
      <c r="A17" s="4" t="s">
        <v>329</v>
      </c>
      <c r="K17" s="5" t="n">
        <v>1</v>
      </c>
      <c r="L17" s="5" t="n">
        <v>1</v>
      </c>
      <c r="R17" s="5" t="n">
        <v>1</v>
      </c>
    </row>
    <row r="18" spans="1:21">
      <c r="A18" s="4" t="s">
        <v>330</v>
      </c>
      <c r="K18" s="5" t="n">
        <v>2</v>
      </c>
      <c r="L18" s="5" t="n">
        <v>2</v>
      </c>
    </row>
    <row r="19" spans="1:21">
      <c r="A19" s="4" t="s">
        <v>331</v>
      </c>
      <c r="K19" s="4" t="s">
        <v>332</v>
      </c>
      <c r="L19" s="4" t="s">
        <v>333</v>
      </c>
    </row>
    <row r="20" spans="1:21">
      <c r="A20" s="4" t="s">
        <v>334</v>
      </c>
    </row>
    <row r="21" spans="1:21">
      <c r="A21" s="3" t="s">
        <v>321</v>
      </c>
    </row>
    <row r="22" spans="1:21">
      <c r="A22" s="4" t="s">
        <v>335</v>
      </c>
      <c r="P22" s="5" t="n">
        <v>3</v>
      </c>
    </row>
    <row r="23" spans="1:21">
      <c r="A23" s="4" t="s">
        <v>336</v>
      </c>
    </row>
    <row r="24" spans="1:21">
      <c r="A24" s="3" t="s">
        <v>321</v>
      </c>
    </row>
    <row r="25" spans="1:21">
      <c r="A25" s="4" t="s">
        <v>337</v>
      </c>
      <c r="H25" s="5" t="n">
        <v>49000000</v>
      </c>
    </row>
    <row r="26" spans="1:21">
      <c r="A26" s="4" t="s">
        <v>338</v>
      </c>
    </row>
    <row r="27" spans="1:21">
      <c r="A27" s="3" t="s">
        <v>321</v>
      </c>
    </row>
    <row r="28" spans="1:21">
      <c r="A28" s="4" t="s">
        <v>339</v>
      </c>
      <c r="B28" s="5" t="n">
        <v>49</v>
      </c>
      <c r="N28" s="5" t="n">
        <v>1</v>
      </c>
    </row>
    <row r="29" spans="1:21">
      <c r="A29" s="4" t="s">
        <v>340</v>
      </c>
      <c r="B29" s="5" t="n">
        <v>2</v>
      </c>
    </row>
    <row r="30" spans="1:21">
      <c r="A30" s="4" t="s">
        <v>341</v>
      </c>
      <c r="B30" s="4" t="s">
        <v>342</v>
      </c>
    </row>
    <row r="31" spans="1:21">
      <c r="A31" s="4" t="s">
        <v>343</v>
      </c>
      <c r="B31" s="8" t="n">
        <v>184000000</v>
      </c>
    </row>
    <row r="32" spans="1:21">
      <c r="A32" s="4" t="s">
        <v>337</v>
      </c>
      <c r="H32" s="8" t="n">
        <v>8000000</v>
      </c>
    </row>
    <row r="33" spans="1:21">
      <c r="A33" s="4" t="s">
        <v>344</v>
      </c>
    </row>
    <row r="34" spans="1:21">
      <c r="A34" s="3" t="s">
        <v>321</v>
      </c>
    </row>
    <row r="35" spans="1:21">
      <c r="A35" s="4" t="s">
        <v>345</v>
      </c>
      <c r="B35" s="5" t="n">
        <v>586000000</v>
      </c>
    </row>
    <row r="36" spans="1:21">
      <c r="A36" s="4" t="s">
        <v>346</v>
      </c>
    </row>
    <row r="37" spans="1:21">
      <c r="A37" s="3" t="s">
        <v>321</v>
      </c>
    </row>
    <row r="38" spans="1:21">
      <c r="A38" s="4" t="s">
        <v>345</v>
      </c>
      <c r="B38" s="8" t="n">
        <v>5000000</v>
      </c>
    </row>
    <row r="39" spans="1:21">
      <c r="A39" s="4" t="s">
        <v>347</v>
      </c>
    </row>
    <row r="40" spans="1:21">
      <c r="A40" s="3" t="s">
        <v>321</v>
      </c>
    </row>
    <row r="41" spans="1:21">
      <c r="A41" s="4" t="s">
        <v>348</v>
      </c>
      <c r="J41" s="5" t="n">
        <v>2</v>
      </c>
    </row>
    <row r="42" spans="1:21">
      <c r="A42" s="4" t="s">
        <v>349</v>
      </c>
      <c r="S42" s="5" t="n">
        <v>2</v>
      </c>
      <c r="T42" s="5" t="n">
        <v>2</v>
      </c>
      <c r="U42" s="5" t="n">
        <v>2</v>
      </c>
    </row>
    <row r="43" spans="1:21">
      <c r="A43" s="4" t="s">
        <v>350</v>
      </c>
    </row>
    <row r="44" spans="1:21">
      <c r="A44" s="3" t="s">
        <v>321</v>
      </c>
    </row>
    <row r="45" spans="1:21">
      <c r="A45" s="4" t="s">
        <v>345</v>
      </c>
      <c r="G45" s="8" t="n">
        <v>8500000</v>
      </c>
    </row>
    <row r="46" spans="1:21">
      <c r="A46" s="4" t="s">
        <v>351</v>
      </c>
    </row>
    <row r="47" spans="1:21">
      <c r="A47" s="3" t="s">
        <v>321</v>
      </c>
    </row>
    <row r="48" spans="1:21">
      <c r="A48" s="4" t="s">
        <v>352</v>
      </c>
      <c r="F48" s="5" t="n">
        <v>1</v>
      </c>
    </row>
    <row r="49" spans="1:21">
      <c r="A49" s="4" t="s">
        <v>353</v>
      </c>
    </row>
    <row r="50" spans="1:21">
      <c r="A50" s="3" t="s">
        <v>321</v>
      </c>
    </row>
    <row r="51" spans="1:21">
      <c r="A51" s="4" t="s">
        <v>352</v>
      </c>
      <c r="E51" s="5" t="n">
        <v>2</v>
      </c>
    </row>
    <row r="52" spans="1:21">
      <c r="A52" s="4" t="s">
        <v>354</v>
      </c>
    </row>
    <row r="53" spans="1:21">
      <c r="A53" s="3" t="s">
        <v>321</v>
      </c>
    </row>
    <row r="54" spans="1:21">
      <c r="A54" s="4" t="s">
        <v>352</v>
      </c>
      <c r="F54" s="5" t="n">
        <v>1</v>
      </c>
    </row>
    <row r="55" spans="1:21">
      <c r="A55" s="4" t="s">
        <v>355</v>
      </c>
    </row>
    <row r="56" spans="1:21">
      <c r="A56" s="3" t="s">
        <v>321</v>
      </c>
    </row>
    <row r="57" spans="1:21">
      <c r="A57" s="4" t="s">
        <v>352</v>
      </c>
      <c r="C57" s="5" t="n">
        <v>8</v>
      </c>
    </row>
    <row r="58" spans="1:21">
      <c r="A58" s="4" t="s">
        <v>356</v>
      </c>
    </row>
    <row r="59" spans="1:21">
      <c r="A59" s="3" t="s">
        <v>321</v>
      </c>
    </row>
    <row r="60" spans="1:21">
      <c r="A60" s="4" t="s">
        <v>352</v>
      </c>
      <c r="C60" s="5" t="n">
        <v>1</v>
      </c>
    </row>
    <row r="61" spans="1:21">
      <c r="A61" s="4" t="s">
        <v>357</v>
      </c>
    </row>
    <row r="62" spans="1:21">
      <c r="A62" s="3" t="s">
        <v>321</v>
      </c>
    </row>
    <row r="63" spans="1:21">
      <c r="A63" s="4" t="s">
        <v>358</v>
      </c>
      <c r="O63" s="5" t="n">
        <v>1</v>
      </c>
    </row>
    <row r="64" spans="1:21">
      <c r="A64" s="4" t="s">
        <v>359</v>
      </c>
    </row>
    <row r="65" spans="1:21">
      <c r="A65" s="3" t="s">
        <v>321</v>
      </c>
    </row>
    <row r="66" spans="1:21">
      <c r="A66" s="4" t="s">
        <v>358</v>
      </c>
      <c r="Q66" s="5" t="n">
        <v>98</v>
      </c>
    </row>
    <row r="67" spans="1:21">
      <c r="A67" s="4" t="s">
        <v>360</v>
      </c>
    </row>
    <row r="68" spans="1:21">
      <c r="A68" s="3" t="s">
        <v>321</v>
      </c>
    </row>
    <row r="69" spans="1:21">
      <c r="A69" s="4" t="s">
        <v>358</v>
      </c>
      <c r="O69" s="5"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61</v>
      </c>
      <c r="B1" s="2" t="s">
        <v>23</v>
      </c>
      <c r="D1" s="2" t="s">
        <v>1</v>
      </c>
    </row>
    <row r="2" spans="1:5">
      <c r="B2" s="2" t="s">
        <v>2</v>
      </c>
      <c r="C2" s="2" t="s">
        <v>24</v>
      </c>
      <c r="D2" s="2" t="s">
        <v>2</v>
      </c>
      <c r="E2" s="2" t="s">
        <v>24</v>
      </c>
    </row>
    <row r="3" spans="1:5">
      <c r="A3" s="4" t="s">
        <v>362</v>
      </c>
    </row>
    <row r="4" spans="1:5">
      <c r="A4" s="3" t="s">
        <v>141</v>
      </c>
    </row>
    <row r="5" spans="1:5">
      <c r="A5" s="4" t="s">
        <v>363</v>
      </c>
      <c r="B5" s="7" t="n">
        <v>16.6</v>
      </c>
      <c r="C5" s="7" t="n">
        <v>17.5</v>
      </c>
      <c r="D5" s="7" t="n">
        <v>49.6</v>
      </c>
      <c r="E5" s="7" t="n">
        <v>5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v>
      </c>
      <c r="C1" s="2" t="s">
        <v>2</v>
      </c>
      <c r="D1" s="2" t="s">
        <v>58</v>
      </c>
    </row>
    <row r="2" spans="1:4">
      <c r="A2" s="3" t="s">
        <v>59</v>
      </c>
    </row>
    <row r="3" spans="1:4">
      <c r="A3" s="4" t="s">
        <v>60</v>
      </c>
      <c r="C3" s="7" t="n">
        <v>1034.7</v>
      </c>
      <c r="D3" s="7" t="n">
        <v>877.5</v>
      </c>
    </row>
    <row r="4" spans="1:4">
      <c r="A4" s="4" t="s">
        <v>61</v>
      </c>
      <c r="C4" s="5" t="n">
        <v>3947</v>
      </c>
      <c r="D4" s="9" t="n">
        <v>3749.1</v>
      </c>
    </row>
    <row r="5" spans="1:4">
      <c r="A5" s="4" t="s">
        <v>62</v>
      </c>
      <c r="C5" s="9" t="n">
        <v>211.9</v>
      </c>
      <c r="D5" s="9" t="n">
        <v>220.5</v>
      </c>
    </row>
    <row r="6" spans="1:4">
      <c r="A6" s="4" t="s">
        <v>63</v>
      </c>
      <c r="C6" s="9" t="n">
        <v>3161.1</v>
      </c>
      <c r="D6" s="5" t="n">
        <v>3162</v>
      </c>
    </row>
    <row r="7" spans="1:4">
      <c r="A7" s="4" t="s">
        <v>64</v>
      </c>
      <c r="C7" s="9" t="n">
        <v>601.1</v>
      </c>
      <c r="D7" s="9" t="n">
        <v>664.2</v>
      </c>
    </row>
    <row r="8" spans="1:4">
      <c r="A8" s="4" t="s">
        <v>65</v>
      </c>
      <c r="C8" s="9" t="n">
        <v>917.8</v>
      </c>
      <c r="D8" s="9" t="n">
        <v>746.3</v>
      </c>
    </row>
    <row r="9" spans="1:4">
      <c r="A9" s="4" t="s">
        <v>66</v>
      </c>
      <c r="C9" s="9" t="n">
        <v>9873.6</v>
      </c>
      <c r="D9" s="9" t="n">
        <v>9419.6</v>
      </c>
    </row>
    <row r="10" spans="1:4">
      <c r="A10" s="3" t="s">
        <v>67</v>
      </c>
    </row>
    <row r="11" spans="1:4">
      <c r="A11" s="4" t="s">
        <v>68</v>
      </c>
      <c r="C11" s="9" t="n">
        <v>590.5</v>
      </c>
      <c r="D11" s="9" t="n">
        <v>1129.6</v>
      </c>
    </row>
    <row r="12" spans="1:4">
      <c r="A12" s="4" t="s">
        <v>69</v>
      </c>
      <c r="C12" s="5" t="n">
        <v>3947</v>
      </c>
      <c r="D12" s="9" t="n">
        <v>3749.1</v>
      </c>
    </row>
    <row r="13" spans="1:4">
      <c r="A13" s="4" t="s">
        <v>70</v>
      </c>
      <c r="C13" s="9" t="n">
        <v>464.5</v>
      </c>
      <c r="D13" s="9" t="n">
        <v>407.3</v>
      </c>
    </row>
    <row r="14" spans="1:4">
      <c r="A14" s="4" t="s">
        <v>71</v>
      </c>
      <c r="C14" s="9" t="n">
        <v>140.9</v>
      </c>
      <c r="D14" s="9" t="n">
        <v>85.90000000000001</v>
      </c>
    </row>
    <row r="15" spans="1:4">
      <c r="A15" s="4" t="s">
        <v>72</v>
      </c>
      <c r="B15" s="4" t="s">
        <v>73</v>
      </c>
      <c r="C15" s="9" t="n">
        <v>3533.4</v>
      </c>
      <c r="D15" s="9" t="n">
        <v>2786.1</v>
      </c>
    </row>
    <row r="16" spans="1:4">
      <c r="A16" s="4" t="s">
        <v>74</v>
      </c>
      <c r="C16" s="9" t="n">
        <v>487.9</v>
      </c>
      <c r="D16" s="9" t="n">
        <v>359.4</v>
      </c>
    </row>
    <row r="17" spans="1:4">
      <c r="A17" s="4" t="s">
        <v>75</v>
      </c>
      <c r="C17" s="9" t="n">
        <v>9164.200000000001</v>
      </c>
      <c r="D17" s="9" t="n">
        <v>8517.4</v>
      </c>
    </row>
    <row r="18" spans="1:4">
      <c r="A18" s="4" t="s">
        <v>76</v>
      </c>
      <c r="C18" s="4" t="s">
        <v>77</v>
      </c>
      <c r="D18" s="4" t="s">
        <v>77</v>
      </c>
    </row>
    <row r="19" spans="1:4">
      <c r="A19" s="3" t="s">
        <v>78</v>
      </c>
    </row>
    <row r="20" spans="1:4">
      <c r="A20" s="4" t="s">
        <v>79</v>
      </c>
      <c r="C20" s="5" t="n">
        <v>0</v>
      </c>
      <c r="D20" s="5" t="n">
        <v>0</v>
      </c>
    </row>
    <row r="21" spans="1:4">
      <c r="A21" s="4" t="s">
        <v>80</v>
      </c>
      <c r="C21" s="9" t="n">
        <v>4.6</v>
      </c>
      <c r="D21" s="9" t="n">
        <v>4.8</v>
      </c>
    </row>
    <row r="22" spans="1:4">
      <c r="A22" s="4" t="s">
        <v>81</v>
      </c>
      <c r="C22" s="9" t="n">
        <v>685.2</v>
      </c>
      <c r="D22" s="9" t="n">
        <v>640.9</v>
      </c>
    </row>
    <row r="23" spans="1:4">
      <c r="A23" s="4" t="s">
        <v>82</v>
      </c>
      <c r="C23" s="9" t="n">
        <v>247.9</v>
      </c>
      <c r="D23" s="9" t="n">
        <v>419.3</v>
      </c>
    </row>
    <row r="24" spans="1:4">
      <c r="A24" s="4" t="s">
        <v>83</v>
      </c>
      <c r="C24" s="9" t="n">
        <v>-228.3</v>
      </c>
      <c r="D24" s="9" t="n">
        <v>-162.8</v>
      </c>
    </row>
    <row r="25" spans="1:4">
      <c r="A25" s="4" t="s">
        <v>84</v>
      </c>
      <c r="C25" s="9" t="n">
        <v>709.4</v>
      </c>
      <c r="D25" s="9" t="n">
        <v>902.2</v>
      </c>
    </row>
    <row r="26" spans="1:4">
      <c r="A26" s="4" t="s">
        <v>85</v>
      </c>
      <c r="C26" s="7" t="n">
        <v>9873.6</v>
      </c>
      <c r="D26" s="7" t="n">
        <v>9419.6</v>
      </c>
    </row>
    <row r="27" spans="1:4"/>
    <row r="28" spans="1:4">
      <c r="A28" s="4" t="s">
        <v>73</v>
      </c>
      <c r="B28" s="4" t="s">
        <v>86</v>
      </c>
    </row>
  </sheetData>
  <mergeCells count="3">
    <mergeCell ref="A1:B1"/>
    <mergeCell ref="A27:C27"/>
    <mergeCell ref="B28:C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58</v>
      </c>
    </row>
    <row r="2" spans="1:3">
      <c r="A2" s="3" t="s">
        <v>365</v>
      </c>
    </row>
    <row r="3" spans="1:3">
      <c r="A3" s="4" t="s">
        <v>60</v>
      </c>
      <c r="B3" s="7" t="n">
        <v>1092.6</v>
      </c>
      <c r="C3" s="8" t="n">
        <v>1190</v>
      </c>
    </row>
    <row r="4" spans="1:3">
      <c r="A4" s="4" t="s">
        <v>366</v>
      </c>
      <c r="B4" s="9" t="n">
        <v>1465.3</v>
      </c>
      <c r="C4" s="9" t="n">
        <v>1327.3</v>
      </c>
    </row>
    <row r="5" spans="1:3">
      <c r="A5" s="4" t="s">
        <v>367</v>
      </c>
      <c r="B5" s="9" t="n">
        <v>1389.1</v>
      </c>
      <c r="C5" s="9" t="n">
        <v>1231.8</v>
      </c>
    </row>
    <row r="6" spans="1:3">
      <c r="A6" s="4" t="s">
        <v>368</v>
      </c>
      <c r="B6" s="5" t="n">
        <v>3947</v>
      </c>
      <c r="C6" s="9" t="n">
        <v>3749.1</v>
      </c>
    </row>
    <row r="7" spans="1:3">
      <c r="A7" s="3" t="s">
        <v>369</v>
      </c>
    </row>
    <row r="8" spans="1:3">
      <c r="A8" s="4" t="s">
        <v>370</v>
      </c>
      <c r="B8" s="5" t="n">
        <v>2768</v>
      </c>
      <c r="C8" s="9" t="n">
        <v>2598.2</v>
      </c>
    </row>
    <row r="9" spans="1:3">
      <c r="A9" s="4" t="s">
        <v>371</v>
      </c>
      <c r="B9" s="5" t="n">
        <v>1179</v>
      </c>
      <c r="C9" s="9" t="n">
        <v>1150.9</v>
      </c>
    </row>
    <row r="10" spans="1:3">
      <c r="A10" s="4" t="s">
        <v>372</v>
      </c>
      <c r="B10" s="8" t="n">
        <v>3947</v>
      </c>
      <c r="C10" s="7" t="n">
        <v>374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24</v>
      </c>
    </row>
    <row r="3" spans="1:3">
      <c r="A3" s="3" t="s">
        <v>145</v>
      </c>
    </row>
    <row r="4" spans="1:3">
      <c r="A4" s="4" t="s">
        <v>374</v>
      </c>
      <c r="B4" s="5" t="n">
        <v>2050</v>
      </c>
    </row>
    <row r="5" spans="1:3">
      <c r="A5" s="4" t="s">
        <v>375</v>
      </c>
      <c r="B5" s="8" t="n">
        <v>4300</v>
      </c>
      <c r="C5" s="8" t="n">
        <v>2900</v>
      </c>
    </row>
    <row r="6" spans="1:3">
      <c r="A6" s="4" t="s">
        <v>376</v>
      </c>
    </row>
    <row r="7" spans="1:3">
      <c r="A7" s="3" t="s">
        <v>377</v>
      </c>
    </row>
    <row r="8" spans="1:3">
      <c r="A8" s="4" t="s">
        <v>378</v>
      </c>
      <c r="B8" s="9" t="n">
        <v>5.6</v>
      </c>
    </row>
    <row r="9" spans="1:3">
      <c r="A9" s="4" t="s">
        <v>379</v>
      </c>
      <c r="B9" s="7" t="n">
        <v>295.8</v>
      </c>
    </row>
    <row r="10" spans="1:3">
      <c r="A10" s="4" t="s">
        <v>380</v>
      </c>
    </row>
    <row r="11" spans="1:3">
      <c r="A11" s="3" t="s">
        <v>377</v>
      </c>
    </row>
    <row r="12" spans="1:3">
      <c r="A12" s="4" t="s">
        <v>381</v>
      </c>
      <c r="B12" s="4" t="s">
        <v>3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5"/>
  </cols>
  <sheetData>
    <row r="1" spans="1:4">
      <c r="A1" s="1" t="s">
        <v>383</v>
      </c>
      <c r="C1" s="2" t="s">
        <v>2</v>
      </c>
      <c r="D1" s="2" t="s">
        <v>58</v>
      </c>
    </row>
    <row r="2" spans="1:4">
      <c r="A2" s="3" t="s">
        <v>377</v>
      </c>
    </row>
    <row r="3" spans="1:4">
      <c r="A3" s="4" t="s">
        <v>384</v>
      </c>
      <c r="C3" s="8" t="n">
        <v>1586100000</v>
      </c>
      <c r="D3" s="8" t="n">
        <v>1274100000</v>
      </c>
    </row>
    <row r="4" spans="1:4">
      <c r="A4" s="4" t="s">
        <v>385</v>
      </c>
      <c r="C4" s="5" t="n">
        <v>1595900000</v>
      </c>
      <c r="D4" s="5" t="n">
        <v>1268000000</v>
      </c>
    </row>
    <row r="5" spans="1:4">
      <c r="A5" s="4" t="s">
        <v>386</v>
      </c>
      <c r="C5" s="5" t="n">
        <v>13100000</v>
      </c>
      <c r="D5" s="5" t="n">
        <v>5100000</v>
      </c>
    </row>
    <row r="6" spans="1:4">
      <c r="A6" s="4" t="s">
        <v>387</v>
      </c>
      <c r="C6" s="5" t="n">
        <v>-3300000</v>
      </c>
      <c r="D6" s="5" t="n">
        <v>-11200000</v>
      </c>
    </row>
    <row r="7" spans="1:4">
      <c r="A7" s="4" t="s">
        <v>388</v>
      </c>
      <c r="C7" s="5" t="n">
        <v>9800000</v>
      </c>
      <c r="D7" s="5" t="n">
        <v>-6100000</v>
      </c>
    </row>
    <row r="8" spans="1:4">
      <c r="A8" s="4" t="s">
        <v>389</v>
      </c>
    </row>
    <row r="9" spans="1:4">
      <c r="A9" s="3" t="s">
        <v>377</v>
      </c>
    </row>
    <row r="10" spans="1:4">
      <c r="A10" s="4" t="s">
        <v>384</v>
      </c>
      <c r="C10" s="5" t="n">
        <v>1379400000</v>
      </c>
      <c r="D10" s="5" t="n">
        <v>1237900000</v>
      </c>
    </row>
    <row r="11" spans="1:4">
      <c r="A11" s="4" t="s">
        <v>385</v>
      </c>
      <c r="C11" s="5" t="n">
        <v>1389100000</v>
      </c>
      <c r="D11" s="5" t="n">
        <v>1231800000</v>
      </c>
    </row>
    <row r="12" spans="1:4">
      <c r="A12" s="4" t="s">
        <v>386</v>
      </c>
      <c r="C12" s="5" t="n">
        <v>13000000</v>
      </c>
      <c r="D12" s="5" t="n">
        <v>5000000</v>
      </c>
    </row>
    <row r="13" spans="1:4">
      <c r="A13" s="4" t="s">
        <v>387</v>
      </c>
      <c r="C13" s="5" t="n">
        <v>-3300000</v>
      </c>
      <c r="D13" s="5" t="n">
        <v>-11100000</v>
      </c>
    </row>
    <row r="14" spans="1:4">
      <c r="A14" s="4" t="s">
        <v>388</v>
      </c>
      <c r="C14" s="5" t="n">
        <v>9700000</v>
      </c>
      <c r="D14" s="5" t="n">
        <v>-6100000</v>
      </c>
    </row>
    <row r="15" spans="1:4">
      <c r="A15" s="4" t="s">
        <v>390</v>
      </c>
    </row>
    <row r="16" spans="1:4">
      <c r="A16" s="3" t="s">
        <v>377</v>
      </c>
    </row>
    <row r="17" spans="1:4">
      <c r="A17" s="4" t="s">
        <v>384</v>
      </c>
      <c r="B17" s="4" t="s">
        <v>73</v>
      </c>
      <c r="C17" s="5" t="n">
        <v>931700000</v>
      </c>
      <c r="D17" s="5" t="n">
        <v>1008500000</v>
      </c>
    </row>
    <row r="18" spans="1:4">
      <c r="A18" s="4" t="s">
        <v>385</v>
      </c>
      <c r="B18" s="4" t="s">
        <v>73</v>
      </c>
      <c r="C18" s="5" t="n">
        <v>940900000</v>
      </c>
      <c r="D18" s="5" t="n">
        <v>1002400000</v>
      </c>
    </row>
    <row r="19" spans="1:4">
      <c r="A19" s="4" t="s">
        <v>386</v>
      </c>
      <c r="B19" s="4" t="s">
        <v>73</v>
      </c>
      <c r="C19" s="5" t="n">
        <v>12400000</v>
      </c>
      <c r="D19" s="5" t="n">
        <v>5000000</v>
      </c>
    </row>
    <row r="20" spans="1:4">
      <c r="A20" s="4" t="s">
        <v>387</v>
      </c>
      <c r="B20" s="4" t="s">
        <v>73</v>
      </c>
      <c r="C20" s="5" t="n">
        <v>-3200000</v>
      </c>
      <c r="D20" s="5" t="n">
        <v>-11100000</v>
      </c>
    </row>
    <row r="21" spans="1:4">
      <c r="A21" s="4" t="s">
        <v>388</v>
      </c>
      <c r="B21" s="4" t="s">
        <v>73</v>
      </c>
      <c r="C21" s="5" t="n">
        <v>9200000</v>
      </c>
      <c r="D21" s="5" t="n">
        <v>-6100000</v>
      </c>
    </row>
    <row r="22" spans="1:4">
      <c r="A22" s="4" t="s">
        <v>391</v>
      </c>
    </row>
    <row r="23" spans="1:4">
      <c r="A23" s="3" t="s">
        <v>377</v>
      </c>
    </row>
    <row r="24" spans="1:4">
      <c r="A24" s="4" t="s">
        <v>384</v>
      </c>
      <c r="C24" s="5" t="n">
        <v>301400000</v>
      </c>
      <c r="D24" s="5" t="n">
        <v>203400000</v>
      </c>
    </row>
    <row r="25" spans="1:4">
      <c r="A25" s="4" t="s">
        <v>385</v>
      </c>
      <c r="C25" s="5" t="n">
        <v>301400000</v>
      </c>
      <c r="D25" s="5" t="n">
        <v>203400000</v>
      </c>
    </row>
    <row r="26" spans="1:4">
      <c r="A26" s="4" t="s">
        <v>386</v>
      </c>
      <c r="C26" s="5" t="n">
        <v>0</v>
      </c>
      <c r="D26" s="5" t="n">
        <v>0</v>
      </c>
    </row>
    <row r="27" spans="1:4">
      <c r="A27" s="4" t="s">
        <v>387</v>
      </c>
      <c r="C27" s="5" t="n">
        <v>0</v>
      </c>
      <c r="D27" s="5" t="n">
        <v>0</v>
      </c>
    </row>
    <row r="28" spans="1:4">
      <c r="A28" s="4" t="s">
        <v>388</v>
      </c>
      <c r="C28" s="5" t="n">
        <v>0</v>
      </c>
      <c r="D28" s="5" t="n">
        <v>0</v>
      </c>
    </row>
    <row r="29" spans="1:4">
      <c r="A29" s="4" t="s">
        <v>392</v>
      </c>
    </row>
    <row r="30" spans="1:4">
      <c r="A30" s="3" t="s">
        <v>377</v>
      </c>
    </row>
    <row r="31" spans="1:4">
      <c r="A31" s="4" t="s">
        <v>384</v>
      </c>
      <c r="C31" s="5" t="n">
        <v>136400000</v>
      </c>
      <c r="D31" s="5" t="n">
        <v>26000000</v>
      </c>
    </row>
    <row r="32" spans="1:4">
      <c r="A32" s="4" t="s">
        <v>385</v>
      </c>
      <c r="C32" s="5" t="n">
        <v>136900000</v>
      </c>
      <c r="D32" s="5" t="n">
        <v>26000000</v>
      </c>
    </row>
    <row r="33" spans="1:4">
      <c r="A33" s="4" t="s">
        <v>386</v>
      </c>
      <c r="C33" s="5" t="n">
        <v>600000</v>
      </c>
      <c r="D33" s="5" t="n">
        <v>0</v>
      </c>
    </row>
    <row r="34" spans="1:4">
      <c r="A34" s="4" t="s">
        <v>387</v>
      </c>
      <c r="C34" s="5" t="n">
        <v>-100000</v>
      </c>
      <c r="D34" s="5" t="n">
        <v>0</v>
      </c>
    </row>
    <row r="35" spans="1:4">
      <c r="A35" s="4" t="s">
        <v>388</v>
      </c>
      <c r="C35" s="5" t="n">
        <v>500000</v>
      </c>
      <c r="D35" s="5" t="n">
        <v>0</v>
      </c>
    </row>
    <row r="36" spans="1:4">
      <c r="A36" s="4" t="s">
        <v>393</v>
      </c>
    </row>
    <row r="37" spans="1:4">
      <c r="A37" s="3" t="s">
        <v>377</v>
      </c>
    </row>
    <row r="38" spans="1:4">
      <c r="A38" s="4" t="s">
        <v>384</v>
      </c>
      <c r="C38" s="5" t="n">
        <v>9900000</v>
      </c>
    </row>
    <row r="39" spans="1:4">
      <c r="A39" s="4" t="s">
        <v>385</v>
      </c>
      <c r="C39" s="5" t="n">
        <v>9900000</v>
      </c>
    </row>
    <row r="40" spans="1:4">
      <c r="A40" s="4" t="s">
        <v>386</v>
      </c>
      <c r="C40" s="5" t="n">
        <v>0</v>
      </c>
    </row>
    <row r="41" spans="1:4">
      <c r="A41" s="4" t="s">
        <v>387</v>
      </c>
      <c r="C41" s="5" t="n">
        <v>0</v>
      </c>
    </row>
    <row r="42" spans="1:4">
      <c r="A42" s="4" t="s">
        <v>388</v>
      </c>
      <c r="C42" s="5" t="n">
        <v>0</v>
      </c>
    </row>
    <row r="43" spans="1:4">
      <c r="A43" s="4" t="s">
        <v>394</v>
      </c>
    </row>
    <row r="44" spans="1:4">
      <c r="A44" s="3" t="s">
        <v>377</v>
      </c>
    </row>
    <row r="45" spans="1:4">
      <c r="A45" s="4" t="s">
        <v>384</v>
      </c>
      <c r="D45" s="5" t="n">
        <v>36200000</v>
      </c>
    </row>
    <row r="46" spans="1:4">
      <c r="A46" s="4" t="s">
        <v>385</v>
      </c>
      <c r="C46" s="5" t="n">
        <v>56800000</v>
      </c>
      <c r="D46" s="5" t="n">
        <v>36200000</v>
      </c>
    </row>
    <row r="47" spans="1:4">
      <c r="A47" s="4" t="s">
        <v>386</v>
      </c>
      <c r="C47" s="5" t="n">
        <v>100000</v>
      </c>
      <c r="D47" s="5" t="n">
        <v>100000</v>
      </c>
    </row>
    <row r="48" spans="1:4">
      <c r="A48" s="4" t="s">
        <v>387</v>
      </c>
      <c r="C48" s="5" t="n">
        <v>0</v>
      </c>
      <c r="D48" s="5" t="n">
        <v>-100000</v>
      </c>
    </row>
    <row r="49" spans="1:4">
      <c r="A49" s="4" t="s">
        <v>388</v>
      </c>
      <c r="C49" s="5" t="n">
        <v>100000</v>
      </c>
      <c r="D49" s="8" t="n">
        <v>0</v>
      </c>
    </row>
    <row r="50" spans="1:4">
      <c r="A50" s="4" t="s">
        <v>395</v>
      </c>
    </row>
    <row r="51" spans="1:4">
      <c r="A51" s="3" t="s">
        <v>377</v>
      </c>
    </row>
    <row r="52" spans="1:4">
      <c r="A52" s="4" t="s">
        <v>384</v>
      </c>
      <c r="C52" s="5" t="n">
        <v>150000000</v>
      </c>
    </row>
    <row r="53" spans="1:4">
      <c r="A53" s="4" t="s">
        <v>385</v>
      </c>
      <c r="C53" s="5" t="n">
        <v>150000000</v>
      </c>
    </row>
    <row r="54" spans="1:4">
      <c r="A54" s="4" t="s">
        <v>386</v>
      </c>
      <c r="C54" s="5" t="n">
        <v>0</v>
      </c>
    </row>
    <row r="55" spans="1:4">
      <c r="A55" s="4" t="s">
        <v>387</v>
      </c>
      <c r="C55" s="5" t="n">
        <v>0</v>
      </c>
    </row>
    <row r="56" spans="1:4">
      <c r="A56" s="4" t="s">
        <v>388</v>
      </c>
      <c r="C56" s="8" t="n">
        <v>0</v>
      </c>
    </row>
    <row r="57" spans="1:4"/>
    <row r="58" spans="1:4">
      <c r="A58" s="4" t="s">
        <v>73</v>
      </c>
      <c r="B58" s="4" t="s">
        <v>396</v>
      </c>
    </row>
  </sheetData>
  <mergeCells count="3">
    <mergeCell ref="A1:B1"/>
    <mergeCell ref="A57:C57"/>
    <mergeCell ref="B58:C5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04</v>
      </c>
    </row>
    <row r="2" spans="1:2">
      <c r="A2" s="3" t="s">
        <v>377</v>
      </c>
    </row>
    <row r="3" spans="1:2">
      <c r="A3" s="4" t="s">
        <v>398</v>
      </c>
      <c r="B3" s="7" t="n">
        <v>177.8</v>
      </c>
    </row>
    <row r="4" spans="1:2">
      <c r="A4" s="4" t="s">
        <v>399</v>
      </c>
      <c r="B4" s="9" t="n">
        <v>560.9</v>
      </c>
    </row>
    <row r="5" spans="1:2">
      <c r="A5" s="4" t="s">
        <v>378</v>
      </c>
      <c r="B5" s="9" t="n">
        <v>230.3</v>
      </c>
    </row>
    <row r="6" spans="1:2">
      <c r="A6" s="4" t="s">
        <v>379</v>
      </c>
      <c r="B6" s="9" t="n">
        <v>420.1</v>
      </c>
    </row>
    <row r="7" spans="1:2">
      <c r="A7" s="4" t="s">
        <v>400</v>
      </c>
      <c r="B7" s="7" t="n">
        <v>138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1</v>
      </c>
      <c r="B1" s="2" t="s">
        <v>23</v>
      </c>
      <c r="D1" s="2" t="s">
        <v>1</v>
      </c>
    </row>
    <row r="2" spans="1:6">
      <c r="B2" s="2" t="s">
        <v>2</v>
      </c>
      <c r="C2" s="2" t="s">
        <v>24</v>
      </c>
      <c r="D2" s="2" t="s">
        <v>2</v>
      </c>
      <c r="E2" s="2" t="s">
        <v>24</v>
      </c>
      <c r="F2" s="2" t="s">
        <v>58</v>
      </c>
    </row>
    <row r="3" spans="1:6">
      <c r="A3" s="3" t="s">
        <v>402</v>
      </c>
    </row>
    <row r="4" spans="1:6">
      <c r="A4" s="4" t="s">
        <v>403</v>
      </c>
      <c r="B4" s="7" t="n">
        <v>5.8</v>
      </c>
      <c r="C4" s="7" t="n">
        <v>14.5</v>
      </c>
      <c r="D4" s="7" t="n">
        <v>-3.8</v>
      </c>
      <c r="E4" s="7" t="n">
        <v>7.8</v>
      </c>
    </row>
    <row r="5" spans="1:6">
      <c r="A5" s="4" t="s">
        <v>404</v>
      </c>
      <c r="B5" s="9" t="n">
        <v>2.6</v>
      </c>
      <c r="C5" s="9" t="n">
        <v>-2.1</v>
      </c>
      <c r="D5" s="5" t="n">
        <v>18</v>
      </c>
      <c r="E5" s="9" t="n">
        <v>10.1</v>
      </c>
    </row>
    <row r="6" spans="1:6">
      <c r="A6" s="4" t="s">
        <v>405</v>
      </c>
      <c r="B6" s="5" t="n">
        <v>-1</v>
      </c>
      <c r="C6" s="9" t="n">
        <v>0.8</v>
      </c>
      <c r="D6" s="9" t="n">
        <v>-6.5</v>
      </c>
      <c r="E6" s="9" t="n">
        <v>-3.6</v>
      </c>
    </row>
    <row r="7" spans="1:6">
      <c r="A7" s="4" t="s">
        <v>406</v>
      </c>
      <c r="B7" s="9" t="n">
        <v>0.7</v>
      </c>
      <c r="C7" s="9" t="n">
        <v>0.4</v>
      </c>
      <c r="D7" s="9" t="n">
        <v>0.8</v>
      </c>
      <c r="E7" s="9" t="n">
        <v>1.1</v>
      </c>
    </row>
    <row r="8" spans="1:6">
      <c r="A8" s="4" t="s">
        <v>407</v>
      </c>
      <c r="B8" s="9" t="n">
        <v>0.5</v>
      </c>
      <c r="C8" s="9" t="n">
        <v>-2.1</v>
      </c>
      <c r="D8" s="9" t="n">
        <v>10.1</v>
      </c>
      <c r="E8" s="9" t="n">
        <v>4.6</v>
      </c>
    </row>
    <row r="9" spans="1:6">
      <c r="A9" s="4" t="s">
        <v>408</v>
      </c>
      <c r="B9" s="9" t="n">
        <v>6.3</v>
      </c>
      <c r="C9" s="9" t="n">
        <v>12.4</v>
      </c>
      <c r="D9" s="9" t="n">
        <v>6.3</v>
      </c>
      <c r="E9" s="9" t="n">
        <v>12.4</v>
      </c>
    </row>
    <row r="10" spans="1:6">
      <c r="A10" s="3" t="s">
        <v>409</v>
      </c>
    </row>
    <row r="11" spans="1:6">
      <c r="A11" s="4" t="s">
        <v>410</v>
      </c>
      <c r="B11" s="9" t="n">
        <v>-24.4</v>
      </c>
      <c r="C11" s="9" t="n">
        <v>14.3</v>
      </c>
      <c r="D11" s="9" t="n">
        <v>33.8</v>
      </c>
      <c r="E11" s="9" t="n">
        <v>41.4</v>
      </c>
    </row>
    <row r="12" spans="1:6">
      <c r="A12" s="4" t="s">
        <v>411</v>
      </c>
      <c r="B12" s="9" t="n">
        <v>-21.2</v>
      </c>
      <c r="C12" s="9" t="n">
        <v>-1.2</v>
      </c>
      <c r="D12" s="9" t="n">
        <v>-68.40000000000001</v>
      </c>
      <c r="E12" s="9" t="n">
        <v>-7.4</v>
      </c>
    </row>
    <row r="13" spans="1:6">
      <c r="A13" s="4" t="s">
        <v>405</v>
      </c>
      <c r="B13" s="9" t="n">
        <v>1.3</v>
      </c>
      <c r="C13" s="9" t="n">
        <v>-0.5</v>
      </c>
      <c r="D13" s="9" t="n">
        <v>2.3</v>
      </c>
      <c r="E13" s="9" t="n">
        <v>1.8</v>
      </c>
    </row>
    <row r="14" spans="1:6">
      <c r="A14" s="4" t="s">
        <v>412</v>
      </c>
      <c r="B14" s="9" t="n">
        <v>-0.4</v>
      </c>
      <c r="C14" s="9" t="n">
        <v>0.2</v>
      </c>
      <c r="D14" s="9" t="n">
        <v>-0.6</v>
      </c>
      <c r="E14" s="9" t="n">
        <v>1.2</v>
      </c>
    </row>
    <row r="15" spans="1:6">
      <c r="A15" s="4" t="s">
        <v>413</v>
      </c>
      <c r="B15" s="9" t="n">
        <v>-17.3</v>
      </c>
      <c r="C15" s="9" t="n">
        <v>-12.1</v>
      </c>
      <c r="D15" s="9" t="n">
        <v>-75.5</v>
      </c>
      <c r="E15" s="9" t="n">
        <v>-39.2</v>
      </c>
    </row>
    <row r="16" spans="1:6">
      <c r="A16" s="4" t="s">
        <v>414</v>
      </c>
      <c r="B16" s="9" t="n">
        <v>-41.7</v>
      </c>
      <c r="C16" s="9" t="n">
        <v>2.2</v>
      </c>
      <c r="D16" s="9" t="n">
        <v>-41.7</v>
      </c>
      <c r="E16" s="9" t="n">
        <v>2.2</v>
      </c>
    </row>
    <row r="17" spans="1:6">
      <c r="A17" s="3" t="s">
        <v>415</v>
      </c>
    </row>
    <row r="18" spans="1:6">
      <c r="A18" s="4" t="s">
        <v>416</v>
      </c>
      <c r="B18" s="9" t="n">
        <v>-72.3</v>
      </c>
      <c r="C18" s="9" t="n">
        <v>-70.09999999999999</v>
      </c>
      <c r="D18" s="9" t="n">
        <v>-70.7</v>
      </c>
      <c r="E18" s="5" t="n">
        <v>-66</v>
      </c>
    </row>
    <row r="19" spans="1:6">
      <c r="A19" s="4" t="s">
        <v>53</v>
      </c>
      <c r="B19" s="9" t="n">
        <v>-2.8</v>
      </c>
      <c r="C19" s="9" t="n">
        <v>-0.4</v>
      </c>
      <c r="D19" s="9" t="n">
        <v>-4.8</v>
      </c>
      <c r="E19" s="9" t="n">
        <v>-4.3</v>
      </c>
    </row>
    <row r="20" spans="1:6">
      <c r="A20" s="4" t="s">
        <v>405</v>
      </c>
      <c r="B20" s="9" t="n">
        <v>-1.3</v>
      </c>
      <c r="C20" s="5" t="n">
        <v>1</v>
      </c>
      <c r="D20" s="9" t="n">
        <v>-0.9</v>
      </c>
      <c r="E20" s="9" t="n">
        <v>0.8</v>
      </c>
    </row>
    <row r="21" spans="1:6">
      <c r="A21" s="4" t="s">
        <v>417</v>
      </c>
      <c r="B21" s="9" t="n">
        <v>-4.1</v>
      </c>
      <c r="C21" s="9" t="n">
        <v>0.6</v>
      </c>
      <c r="D21" s="9" t="n">
        <v>-5.7</v>
      </c>
      <c r="E21" s="9" t="n">
        <v>-3.5</v>
      </c>
    </row>
    <row r="22" spans="1:6">
      <c r="A22" s="4" t="s">
        <v>418</v>
      </c>
      <c r="B22" s="9" t="n">
        <v>-76.40000000000001</v>
      </c>
      <c r="C22" s="9" t="n">
        <v>-69.5</v>
      </c>
      <c r="D22" s="9" t="n">
        <v>-76.40000000000001</v>
      </c>
      <c r="E22" s="9" t="n">
        <v>-69.5</v>
      </c>
    </row>
    <row r="23" spans="1:6">
      <c r="A23" s="3" t="s">
        <v>419</v>
      </c>
    </row>
    <row r="24" spans="1:6">
      <c r="A24" s="4" t="s">
        <v>420</v>
      </c>
      <c r="B24" s="9" t="n">
        <v>-118.5</v>
      </c>
      <c r="C24" s="9" t="n">
        <v>-123.7</v>
      </c>
      <c r="D24" s="9" t="n">
        <v>-122.1</v>
      </c>
      <c r="E24" s="9" t="n">
        <v>-127.1</v>
      </c>
    </row>
    <row r="25" spans="1:6">
      <c r="A25" s="4" t="s">
        <v>421</v>
      </c>
      <c r="B25" s="9" t="n">
        <v>-0.8</v>
      </c>
      <c r="C25" s="5" t="n">
        <v>-1</v>
      </c>
      <c r="D25" s="9" t="n">
        <v>-2.9</v>
      </c>
      <c r="E25" s="9" t="n">
        <v>-2.9</v>
      </c>
    </row>
    <row r="26" spans="1:6">
      <c r="A26" s="4" t="s">
        <v>422</v>
      </c>
      <c r="B26" s="5" t="n">
        <v>2</v>
      </c>
      <c r="C26" s="9" t="n">
        <v>1.7</v>
      </c>
      <c r="D26" s="9" t="n">
        <v>5.6</v>
      </c>
      <c r="E26" s="9" t="n">
        <v>5.1</v>
      </c>
    </row>
    <row r="27" spans="1:6">
      <c r="A27" s="4" t="s">
        <v>423</v>
      </c>
      <c r="B27" s="9" t="n">
        <v>-116.5</v>
      </c>
      <c r="C27" s="5" t="n">
        <v>-122</v>
      </c>
      <c r="D27" s="9" t="n">
        <v>-116.5</v>
      </c>
      <c r="E27" s="5" t="n">
        <v>-122</v>
      </c>
    </row>
    <row r="28" spans="1:6">
      <c r="A28" s="4" t="s">
        <v>424</v>
      </c>
      <c r="B28" s="9" t="n">
        <v>-228.3</v>
      </c>
      <c r="C28" s="9" t="n">
        <v>-176.9</v>
      </c>
      <c r="D28" s="9" t="n">
        <v>-228.3</v>
      </c>
      <c r="E28" s="9" t="n">
        <v>-176.9</v>
      </c>
      <c r="F28" s="7" t="n">
        <v>-162.8</v>
      </c>
    </row>
    <row r="29" spans="1:6">
      <c r="A29" s="4" t="s">
        <v>425</v>
      </c>
    </row>
    <row r="30" spans="1:6">
      <c r="A30" s="3" t="s">
        <v>402</v>
      </c>
    </row>
    <row r="31" spans="1:6">
      <c r="A31" s="4" t="s">
        <v>426</v>
      </c>
      <c r="B31" s="9" t="n">
        <v>-1.8</v>
      </c>
      <c r="C31" s="9" t="n">
        <v>-1.2</v>
      </c>
      <c r="D31" s="9" t="n">
        <v>-2.2</v>
      </c>
      <c r="E31" s="5" t="n">
        <v>-3</v>
      </c>
    </row>
    <row r="32" spans="1:6">
      <c r="A32" s="3" t="s">
        <v>409</v>
      </c>
    </row>
    <row r="33" spans="1:6">
      <c r="A33" s="4" t="s">
        <v>427</v>
      </c>
      <c r="B33" s="9" t="n">
        <v>2.2</v>
      </c>
      <c r="C33" s="9" t="n">
        <v>-11.5</v>
      </c>
      <c r="D33" s="9" t="n">
        <v>-11.3</v>
      </c>
      <c r="E33" s="9" t="n">
        <v>-37.5</v>
      </c>
    </row>
    <row r="34" spans="1:6">
      <c r="A34" s="4" t="s">
        <v>428</v>
      </c>
    </row>
    <row r="35" spans="1:6">
      <c r="A35" s="3" t="s">
        <v>409</v>
      </c>
    </row>
    <row r="36" spans="1:6">
      <c r="A36" s="4" t="s">
        <v>427</v>
      </c>
      <c r="B36" s="9" t="n">
        <v>0.8</v>
      </c>
      <c r="C36" s="9" t="n">
        <v>0.9</v>
      </c>
      <c r="D36" s="9" t="n">
        <v>2.5</v>
      </c>
      <c r="E36" s="9" t="n">
        <v>2.7</v>
      </c>
    </row>
    <row r="37" spans="1:6">
      <c r="A37" s="4" t="s">
        <v>429</v>
      </c>
    </row>
    <row r="38" spans="1:6">
      <c r="A38" s="3" t="s">
        <v>419</v>
      </c>
    </row>
    <row r="39" spans="1:6">
      <c r="A39" s="4" t="s">
        <v>430</v>
      </c>
      <c r="B39" s="7" t="n">
        <v>2.8</v>
      </c>
      <c r="C39" s="7" t="n">
        <v>2.7</v>
      </c>
      <c r="D39" s="7" t="n">
        <v>8.5</v>
      </c>
      <c r="E39" s="8" t="n">
        <v>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31</v>
      </c>
      <c r="B1" s="2" t="s">
        <v>23</v>
      </c>
      <c r="H1" s="2" t="s">
        <v>1</v>
      </c>
    </row>
    <row r="2" spans="1:9">
      <c r="B2" s="2" t="s">
        <v>2</v>
      </c>
      <c r="C2" s="2" t="s">
        <v>432</v>
      </c>
      <c r="D2" s="2" t="s">
        <v>433</v>
      </c>
      <c r="E2" s="2" t="s">
        <v>24</v>
      </c>
      <c r="F2" s="2" t="s">
        <v>434</v>
      </c>
      <c r="G2" s="2" t="s">
        <v>300</v>
      </c>
      <c r="H2" s="2" t="s">
        <v>2</v>
      </c>
      <c r="I2" s="2" t="s">
        <v>24</v>
      </c>
    </row>
    <row r="3" spans="1:9">
      <c r="A3" s="3" t="s">
        <v>435</v>
      </c>
    </row>
    <row r="4" spans="1:9">
      <c r="A4" s="4" t="s">
        <v>47</v>
      </c>
      <c r="B4" s="11" t="n">
        <v>0.175</v>
      </c>
      <c r="C4" s="11" t="n">
        <v>0.175</v>
      </c>
      <c r="D4" s="11" t="n">
        <v>0.175</v>
      </c>
      <c r="E4" s="10" t="n">
        <v>0.16</v>
      </c>
      <c r="F4" s="10" t="n">
        <v>0.16</v>
      </c>
      <c r="G4" s="10" t="n">
        <v>0.16</v>
      </c>
      <c r="H4" s="11" t="n">
        <v>0.525</v>
      </c>
      <c r="I4" s="10" t="n">
        <v>0.48</v>
      </c>
    </row>
    <row r="5" spans="1:9">
      <c r="A5" s="3" t="s">
        <v>148</v>
      </c>
    </row>
    <row r="6" spans="1:9">
      <c r="A6" s="4" t="s">
        <v>436</v>
      </c>
      <c r="B6" s="7" t="n">
        <v>80.5</v>
      </c>
      <c r="C6" s="7" t="n">
        <v>81.5</v>
      </c>
      <c r="D6" s="7" t="n">
        <v>83.3</v>
      </c>
      <c r="E6" s="7" t="n">
        <v>77.7</v>
      </c>
      <c r="F6" s="7" t="n">
        <v>78.09999999999999</v>
      </c>
      <c r="G6" s="7" t="n">
        <v>79.3</v>
      </c>
      <c r="H6" s="7" t="n">
        <v>245.3</v>
      </c>
      <c r="I6" s="7" t="n">
        <v>235.1</v>
      </c>
    </row>
    <row r="7" spans="1:9">
      <c r="A7" s="4" t="s">
        <v>437</v>
      </c>
      <c r="H7" s="9" t="n">
        <v>24.3</v>
      </c>
      <c r="I7" s="9" t="n">
        <v>20.9</v>
      </c>
    </row>
    <row r="8" spans="1:9">
      <c r="A8" s="4" t="s">
        <v>438</v>
      </c>
      <c r="H8" s="8" t="n">
        <v>475</v>
      </c>
      <c r="I8" s="7" t="n">
        <v>402.2</v>
      </c>
    </row>
    <row r="9" spans="1:9">
      <c r="A9" s="4" t="s">
        <v>439</v>
      </c>
      <c r="H9" s="10" t="n">
        <v>19.54</v>
      </c>
      <c r="I9" s="10" t="n">
        <v>19.22</v>
      </c>
    </row>
    <row r="10" spans="1:9">
      <c r="A10" s="4" t="s">
        <v>440</v>
      </c>
    </row>
    <row r="11" spans="1:9">
      <c r="A11" s="3" t="s">
        <v>441</v>
      </c>
    </row>
    <row r="12" spans="1:9">
      <c r="A12" s="4" t="s">
        <v>442</v>
      </c>
      <c r="B12" s="7" t="n">
        <v>955.5</v>
      </c>
      <c r="H12" s="7" t="n">
        <v>955.5</v>
      </c>
    </row>
  </sheetData>
  <mergeCells count="3">
    <mergeCell ref="A1:A2"/>
    <mergeCell ref="B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3</v>
      </c>
      <c r="B1" s="2" t="s">
        <v>444</v>
      </c>
    </row>
    <row r="2" spans="1:3">
      <c r="A2" s="4" t="s">
        <v>445</v>
      </c>
    </row>
    <row r="3" spans="1:3">
      <c r="A3" s="3" t="s">
        <v>446</v>
      </c>
    </row>
    <row r="4" spans="1:3">
      <c r="A4" s="4" t="s">
        <v>447</v>
      </c>
      <c r="B4" s="7" t="n">
        <v>381.1</v>
      </c>
    </row>
    <row r="5" spans="1:3">
      <c r="A5" s="4" t="s">
        <v>448</v>
      </c>
    </row>
    <row r="6" spans="1:3">
      <c r="A6" s="3" t="s">
        <v>446</v>
      </c>
    </row>
    <row r="7" spans="1:3">
      <c r="A7" s="4" t="s">
        <v>447</v>
      </c>
      <c r="B7" s="9" t="n">
        <v>122.5</v>
      </c>
    </row>
    <row r="8" spans="1:3">
      <c r="A8" s="4" t="s">
        <v>449</v>
      </c>
    </row>
    <row r="9" spans="1:3">
      <c r="A9" s="3" t="s">
        <v>446</v>
      </c>
    </row>
    <row r="10" spans="1:3">
      <c r="A10" s="4" t="s">
        <v>447</v>
      </c>
      <c r="B10" s="9" t="n">
        <v>91.59999999999999</v>
      </c>
    </row>
    <row r="11" spans="1:3">
      <c r="A11" s="4" t="s">
        <v>450</v>
      </c>
    </row>
    <row r="12" spans="1:3">
      <c r="A12" s="3" t="s">
        <v>446</v>
      </c>
    </row>
    <row r="13" spans="1:3">
      <c r="A13" s="4" t="s">
        <v>447</v>
      </c>
      <c r="B13" s="9" t="n">
        <v>50.8</v>
      </c>
    </row>
    <row r="14" spans="1:3">
      <c r="A14" s="4" t="s">
        <v>451</v>
      </c>
    </row>
    <row r="15" spans="1:3">
      <c r="A15" s="3" t="s">
        <v>446</v>
      </c>
    </row>
    <row r="16" spans="1:3">
      <c r="A16" s="4" t="s">
        <v>447</v>
      </c>
      <c r="B16" s="5" t="n">
        <v>38</v>
      </c>
    </row>
    <row r="17" spans="1:3">
      <c r="A17" s="4" t="s">
        <v>452</v>
      </c>
    </row>
    <row r="18" spans="1:3">
      <c r="A18" s="3" t="s">
        <v>446</v>
      </c>
    </row>
    <row r="19" spans="1:3">
      <c r="A19" s="4" t="s">
        <v>447</v>
      </c>
      <c r="B19" s="8" t="n">
        <v>81</v>
      </c>
    </row>
    <row r="20" spans="1:3">
      <c r="A20" s="4" t="s">
        <v>453</v>
      </c>
    </row>
    <row r="21" spans="1:3">
      <c r="A21" s="3" t="s">
        <v>446</v>
      </c>
    </row>
    <row r="22" spans="1:3">
      <c r="A22" s="4" t="s">
        <v>454</v>
      </c>
      <c r="B22" s="5" t="n">
        <v>21</v>
      </c>
    </row>
    <row r="23" spans="1:3">
      <c r="A23" s="4" t="s">
        <v>455</v>
      </c>
      <c r="B23" s="8" t="n">
        <v>25</v>
      </c>
    </row>
    <row r="24" spans="1:3">
      <c r="A24" s="4" t="s">
        <v>456</v>
      </c>
    </row>
    <row r="25" spans="1:3">
      <c r="A25" s="3" t="s">
        <v>446</v>
      </c>
    </row>
    <row r="26" spans="1:3">
      <c r="A26" s="4" t="s">
        <v>447</v>
      </c>
      <c r="B26" s="9" t="n">
        <v>238.9</v>
      </c>
    </row>
    <row r="27" spans="1:3">
      <c r="A27" s="4" t="s">
        <v>457</v>
      </c>
    </row>
    <row r="28" spans="1:3">
      <c r="A28" s="3" t="s">
        <v>446</v>
      </c>
    </row>
    <row r="29" spans="1:3">
      <c r="A29" s="4" t="s">
        <v>447</v>
      </c>
      <c r="B29" s="9" t="n">
        <v>73.40000000000001</v>
      </c>
    </row>
    <row r="30" spans="1:3">
      <c r="A30" s="4" t="s">
        <v>458</v>
      </c>
    </row>
    <row r="31" spans="1:3">
      <c r="A31" s="3" t="s">
        <v>446</v>
      </c>
    </row>
    <row r="32" spans="1:3">
      <c r="A32" s="4" t="s">
        <v>447</v>
      </c>
      <c r="B32" s="9" t="n">
        <v>48.1</v>
      </c>
    </row>
    <row r="33" spans="1:3">
      <c r="A33" s="4" t="s">
        <v>459</v>
      </c>
    </row>
    <row r="34" spans="1:3">
      <c r="A34" s="3" t="s">
        <v>446</v>
      </c>
    </row>
    <row r="35" spans="1:3">
      <c r="A35" s="4" t="s">
        <v>447</v>
      </c>
      <c r="B35" s="9" t="n">
        <v>41.3</v>
      </c>
    </row>
    <row r="36" spans="1:3">
      <c r="A36" s="4" t="s">
        <v>460</v>
      </c>
    </row>
    <row r="37" spans="1:3">
      <c r="A37" s="3" t="s">
        <v>446</v>
      </c>
    </row>
    <row r="38" spans="1:3">
      <c r="A38" s="4" t="s">
        <v>447</v>
      </c>
      <c r="B38" s="5" t="n">
        <v>36</v>
      </c>
    </row>
    <row r="39" spans="1:3">
      <c r="A39" s="4" t="s">
        <v>461</v>
      </c>
    </row>
    <row r="40" spans="1:3">
      <c r="A40" s="3" t="s">
        <v>446</v>
      </c>
    </row>
    <row r="41" spans="1:3">
      <c r="A41" s="4" t="s">
        <v>447</v>
      </c>
      <c r="B41" s="9" t="n">
        <v>30.7</v>
      </c>
    </row>
    <row r="42" spans="1:3">
      <c r="A42" s="4" t="s">
        <v>462</v>
      </c>
    </row>
    <row r="43" spans="1:3">
      <c r="A43" s="3" t="s">
        <v>446</v>
      </c>
    </row>
    <row r="44" spans="1:3">
      <c r="A44" s="4" t="s">
        <v>447</v>
      </c>
      <c r="B44" s="9" t="n">
        <v>27.6</v>
      </c>
    </row>
    <row r="45" spans="1:3">
      <c r="A45" s="4" t="s">
        <v>463</v>
      </c>
    </row>
    <row r="46" spans="1:3">
      <c r="A46" s="3" t="s">
        <v>446</v>
      </c>
    </row>
    <row r="47" spans="1:3">
      <c r="A47" s="4" t="s">
        <v>447</v>
      </c>
      <c r="B47" s="7" t="n">
        <v>135.3</v>
      </c>
      <c r="C47" s="4" t="s">
        <v>73</v>
      </c>
    </row>
    <row r="48" spans="1:3"/>
    <row r="49" spans="1:3">
      <c r="A49" s="4" t="s">
        <v>73</v>
      </c>
      <c r="B49" s="4" t="s">
        <v>464</v>
      </c>
    </row>
  </sheetData>
  <mergeCells count="3">
    <mergeCell ref="B1:C1"/>
    <mergeCell ref="A48:C48"/>
    <mergeCell ref="B49:C4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65</v>
      </c>
      <c r="C1" s="2" t="s">
        <v>23</v>
      </c>
      <c r="E1" s="2" t="s">
        <v>1</v>
      </c>
    </row>
    <row r="2" spans="1:7">
      <c r="C2" s="2" t="s">
        <v>2</v>
      </c>
      <c r="D2" s="2" t="s">
        <v>24</v>
      </c>
      <c r="E2" s="2" t="s">
        <v>2</v>
      </c>
      <c r="F2" s="2" t="s">
        <v>24</v>
      </c>
      <c r="G2" s="2" t="s">
        <v>58</v>
      </c>
    </row>
    <row r="3" spans="1:7">
      <c r="A3" s="3" t="s">
        <v>466</v>
      </c>
    </row>
    <row r="4" spans="1:7">
      <c r="A4" s="4" t="s">
        <v>467</v>
      </c>
      <c r="C4" s="8" t="n">
        <v>3400000</v>
      </c>
      <c r="D4" s="8" t="n">
        <v>-2900000</v>
      </c>
      <c r="E4" s="8" t="n">
        <v>24200000</v>
      </c>
      <c r="F4" s="8" t="n">
        <v>3800000</v>
      </c>
    </row>
    <row r="5" spans="1:7">
      <c r="A5" s="4" t="s">
        <v>468</v>
      </c>
      <c r="C5" s="5" t="n">
        <v>22100000</v>
      </c>
      <c r="E5" s="5" t="n">
        <v>22100000</v>
      </c>
    </row>
    <row r="6" spans="1:7">
      <c r="A6" s="4" t="s">
        <v>469</v>
      </c>
      <c r="C6" s="5" t="n">
        <v>2800000</v>
      </c>
      <c r="E6" s="5" t="n">
        <v>2800000</v>
      </c>
    </row>
    <row r="7" spans="1:7">
      <c r="A7" s="4" t="s">
        <v>470</v>
      </c>
      <c r="E7" s="5" t="n">
        <v>0</v>
      </c>
    </row>
    <row r="8" spans="1:7">
      <c r="A8" s="4" t="s">
        <v>471</v>
      </c>
    </row>
    <row r="9" spans="1:7">
      <c r="A9" s="3" t="s">
        <v>466</v>
      </c>
    </row>
    <row r="10" spans="1:7">
      <c r="A10" s="4" t="s">
        <v>472</v>
      </c>
      <c r="C10" s="5" t="n">
        <v>88100000</v>
      </c>
      <c r="D10" s="5" t="n">
        <v>85300000</v>
      </c>
      <c r="E10" s="5" t="n">
        <v>257200000</v>
      </c>
      <c r="F10" s="5" t="n">
        <v>264600000</v>
      </c>
    </row>
    <row r="11" spans="1:7">
      <c r="A11" s="4" t="s">
        <v>473</v>
      </c>
    </row>
    <row r="12" spans="1:7">
      <c r="A12" s="3" t="s">
        <v>466</v>
      </c>
    </row>
    <row r="13" spans="1:7">
      <c r="A13" s="4" t="s">
        <v>447</v>
      </c>
      <c r="C13" s="5" t="n">
        <v>975000000</v>
      </c>
      <c r="E13" s="5" t="n">
        <v>975000000</v>
      </c>
      <c r="G13" s="8" t="n">
        <v>975000000</v>
      </c>
    </row>
    <row r="14" spans="1:7">
      <c r="A14" s="4" t="s">
        <v>474</v>
      </c>
    </row>
    <row r="15" spans="1:7">
      <c r="A15" s="3" t="s">
        <v>466</v>
      </c>
    </row>
    <row r="16" spans="1:7">
      <c r="A16" s="4" t="s">
        <v>447</v>
      </c>
      <c r="C16" s="5" t="n">
        <v>500000000</v>
      </c>
      <c r="E16" s="5" t="n">
        <v>500000000</v>
      </c>
    </row>
    <row r="17" spans="1:7">
      <c r="A17" s="4" t="s">
        <v>475</v>
      </c>
    </row>
    <row r="18" spans="1:7">
      <c r="A18" s="3" t="s">
        <v>466</v>
      </c>
    </row>
    <row r="19" spans="1:7">
      <c r="A19" s="4" t="s">
        <v>447</v>
      </c>
      <c r="C19" s="5" t="n">
        <v>300000000</v>
      </c>
      <c r="E19" s="5" t="n">
        <v>300000000</v>
      </c>
    </row>
    <row r="20" spans="1:7">
      <c r="A20" s="4" t="s">
        <v>476</v>
      </c>
    </row>
    <row r="21" spans="1:7">
      <c r="A21" s="3" t="s">
        <v>466</v>
      </c>
    </row>
    <row r="22" spans="1:7">
      <c r="A22" s="4" t="s">
        <v>447</v>
      </c>
      <c r="C22" s="5" t="n">
        <v>175000000</v>
      </c>
      <c r="E22" s="5" t="n">
        <v>175000000</v>
      </c>
    </row>
    <row r="23" spans="1:7">
      <c r="A23" s="4" t="s">
        <v>477</v>
      </c>
    </row>
    <row r="24" spans="1:7">
      <c r="A24" s="3" t="s">
        <v>466</v>
      </c>
    </row>
    <row r="25" spans="1:7">
      <c r="A25" s="4" t="s">
        <v>478</v>
      </c>
      <c r="B25" s="4" t="s">
        <v>73</v>
      </c>
      <c r="C25" s="5" t="n">
        <v>200000</v>
      </c>
      <c r="D25" s="5" t="n">
        <v>5000000</v>
      </c>
      <c r="E25" s="5" t="n">
        <v>2600000</v>
      </c>
      <c r="F25" s="5" t="n">
        <v>-5100000</v>
      </c>
    </row>
    <row r="26" spans="1:7">
      <c r="A26" s="4" t="s">
        <v>479</v>
      </c>
    </row>
    <row r="27" spans="1:7">
      <c r="A27" s="3" t="s">
        <v>466</v>
      </c>
    </row>
    <row r="28" spans="1:7">
      <c r="A28" s="4" t="s">
        <v>478</v>
      </c>
      <c r="B28" s="4" t="s">
        <v>73</v>
      </c>
      <c r="C28" s="5" t="n">
        <v>200000</v>
      </c>
      <c r="D28" s="5" t="n">
        <v>5000000</v>
      </c>
      <c r="E28" s="5" t="n">
        <v>2600000</v>
      </c>
      <c r="F28" s="5" t="n">
        <v>-5100000</v>
      </c>
    </row>
    <row r="29" spans="1:7">
      <c r="A29" s="4" t="s">
        <v>480</v>
      </c>
      <c r="C29" s="5" t="n">
        <v>200000</v>
      </c>
      <c r="D29" s="5" t="n">
        <v>2800000</v>
      </c>
      <c r="E29" s="5" t="n">
        <v>700000</v>
      </c>
      <c r="F29" s="5" t="n">
        <v>-12900000</v>
      </c>
    </row>
    <row r="30" spans="1:7">
      <c r="A30" s="4" t="s">
        <v>481</v>
      </c>
      <c r="C30" s="5" t="n">
        <v>0</v>
      </c>
      <c r="D30" s="8" t="n">
        <v>2200000</v>
      </c>
      <c r="E30" s="8" t="n">
        <v>1900000</v>
      </c>
      <c r="F30" s="8" t="n">
        <v>7800000</v>
      </c>
    </row>
    <row r="31" spans="1:7">
      <c r="A31" s="4" t="s">
        <v>482</v>
      </c>
    </row>
    <row r="32" spans="1:7">
      <c r="A32" s="3" t="s">
        <v>466</v>
      </c>
    </row>
    <row r="33" spans="1:7">
      <c r="A33" s="4" t="s">
        <v>483</v>
      </c>
      <c r="E33" s="4" t="s">
        <v>484</v>
      </c>
    </row>
    <row r="34" spans="1:7">
      <c r="A34" s="4" t="s">
        <v>485</v>
      </c>
      <c r="E34" s="4" t="s">
        <v>320</v>
      </c>
    </row>
    <row r="35" spans="1:7">
      <c r="A35" s="4" t="s">
        <v>486</v>
      </c>
      <c r="E35" s="4" t="s">
        <v>487</v>
      </c>
    </row>
    <row r="36" spans="1:7">
      <c r="A36" s="4" t="s">
        <v>488</v>
      </c>
      <c r="E36" s="4" t="s">
        <v>320</v>
      </c>
    </row>
    <row r="37" spans="1:7">
      <c r="A37" s="4" t="s">
        <v>489</v>
      </c>
    </row>
    <row r="38" spans="1:7">
      <c r="A38" s="3" t="s">
        <v>466</v>
      </c>
    </row>
    <row r="39" spans="1:7">
      <c r="A39" s="4" t="s">
        <v>447</v>
      </c>
      <c r="C39" s="8" t="n">
        <v>6000000000</v>
      </c>
      <c r="E39" s="8" t="n">
        <v>6000000000</v>
      </c>
    </row>
    <row r="40" spans="1:7">
      <c r="A40" s="4" t="s">
        <v>490</v>
      </c>
    </row>
    <row r="41" spans="1:7">
      <c r="A41" s="3" t="s">
        <v>466</v>
      </c>
    </row>
    <row r="42" spans="1:7">
      <c r="A42" s="4" t="s">
        <v>491</v>
      </c>
      <c r="E42" s="4" t="s">
        <v>492</v>
      </c>
    </row>
    <row r="43" spans="1:7">
      <c r="A43" s="4" t="s">
        <v>493</v>
      </c>
    </row>
    <row r="44" spans="1:7">
      <c r="A44" s="3" t="s">
        <v>466</v>
      </c>
    </row>
    <row r="45" spans="1:7">
      <c r="A45" s="4" t="s">
        <v>491</v>
      </c>
      <c r="E45" s="4" t="s">
        <v>320</v>
      </c>
    </row>
    <row r="46" spans="1:7">
      <c r="A46" s="4" t="s">
        <v>494</v>
      </c>
    </row>
    <row r="47" spans="1:7">
      <c r="A47" s="3" t="s">
        <v>466</v>
      </c>
    </row>
    <row r="48" spans="1:7">
      <c r="A48" s="4" t="s">
        <v>491</v>
      </c>
      <c r="E48" s="4" t="s">
        <v>495</v>
      </c>
    </row>
    <row r="49" spans="1:7">
      <c r="A49" s="4" t="s">
        <v>496</v>
      </c>
    </row>
    <row r="50" spans="1:7">
      <c r="A50" s="3" t="s">
        <v>466</v>
      </c>
    </row>
    <row r="51" spans="1:7">
      <c r="A51" s="4" t="s">
        <v>491</v>
      </c>
      <c r="E51" s="4" t="s">
        <v>320</v>
      </c>
    </row>
    <row r="52" spans="1:7"/>
    <row r="53" spans="1:7">
      <c r="A53" s="4" t="s">
        <v>73</v>
      </c>
      <c r="B53" s="4" t="s">
        <v>497</v>
      </c>
    </row>
  </sheetData>
  <mergeCells count="5">
    <mergeCell ref="A1:B2"/>
    <mergeCell ref="C1:D1"/>
    <mergeCell ref="E1:F1"/>
    <mergeCell ref="A52:F52"/>
    <mergeCell ref="B53:F5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8</v>
      </c>
      <c r="C1" s="2" t="s">
        <v>2</v>
      </c>
      <c r="D1" s="2" t="s">
        <v>58</v>
      </c>
    </row>
    <row r="2" spans="1:4">
      <c r="A2" s="3" t="s">
        <v>499</v>
      </c>
    </row>
    <row r="3" spans="1:4">
      <c r="A3" s="4" t="s">
        <v>500</v>
      </c>
      <c r="C3" s="7" t="n">
        <v>355.8</v>
      </c>
      <c r="D3" s="7" t="n">
        <v>365.6</v>
      </c>
    </row>
    <row r="4" spans="1:4">
      <c r="A4" s="4" t="s">
        <v>501</v>
      </c>
      <c r="C4" s="9" t="n">
        <v>341.2</v>
      </c>
      <c r="D4" s="9" t="n">
        <v>262.3</v>
      </c>
    </row>
    <row r="5" spans="1:4">
      <c r="A5" s="4" t="s">
        <v>502</v>
      </c>
    </row>
    <row r="6" spans="1:4">
      <c r="A6" s="3" t="s">
        <v>499</v>
      </c>
    </row>
    <row r="7" spans="1:4">
      <c r="A7" s="4" t="s">
        <v>500</v>
      </c>
      <c r="C7" s="9" t="n">
        <v>18.4</v>
      </c>
      <c r="D7" s="9" t="n">
        <v>55.1</v>
      </c>
    </row>
    <row r="8" spans="1:4">
      <c r="A8" s="4" t="s">
        <v>501</v>
      </c>
      <c r="C8" s="9" t="n">
        <v>39.5</v>
      </c>
      <c r="D8" s="9" t="n">
        <v>1.2</v>
      </c>
    </row>
    <row r="9" spans="1:4">
      <c r="A9" s="4" t="s">
        <v>503</v>
      </c>
    </row>
    <row r="10" spans="1:4">
      <c r="A10" s="3" t="s">
        <v>499</v>
      </c>
    </row>
    <row r="11" spans="1:4">
      <c r="A11" s="4" t="s">
        <v>500</v>
      </c>
      <c r="C11" s="9" t="n">
        <v>8.300000000000001</v>
      </c>
      <c r="D11" s="9" t="n">
        <v>6.7</v>
      </c>
    </row>
    <row r="12" spans="1:4">
      <c r="A12" s="4" t="s">
        <v>504</v>
      </c>
    </row>
    <row r="13" spans="1:4">
      <c r="A13" s="3" t="s">
        <v>499</v>
      </c>
    </row>
    <row r="14" spans="1:4">
      <c r="A14" s="4" t="s">
        <v>500</v>
      </c>
      <c r="C14" s="9" t="n">
        <v>10.1</v>
      </c>
      <c r="D14" s="9" t="n">
        <v>48.4</v>
      </c>
    </row>
    <row r="15" spans="1:4">
      <c r="A15" s="4" t="s">
        <v>505</v>
      </c>
    </row>
    <row r="16" spans="1:4">
      <c r="A16" s="3" t="s">
        <v>499</v>
      </c>
    </row>
    <row r="17" spans="1:4">
      <c r="A17" s="4" t="s">
        <v>501</v>
      </c>
      <c r="C17" s="9" t="n">
        <v>0.6</v>
      </c>
      <c r="D17" s="5" t="n">
        <v>0</v>
      </c>
    </row>
    <row r="18" spans="1:4">
      <c r="A18" s="4" t="s">
        <v>506</v>
      </c>
    </row>
    <row r="19" spans="1:4">
      <c r="A19" s="3" t="s">
        <v>499</v>
      </c>
    </row>
    <row r="20" spans="1:4">
      <c r="A20" s="4" t="s">
        <v>501</v>
      </c>
      <c r="C20" s="9" t="n">
        <v>38.9</v>
      </c>
      <c r="D20" s="9" t="n">
        <v>1.2</v>
      </c>
    </row>
    <row r="21" spans="1:4">
      <c r="A21" s="4" t="s">
        <v>453</v>
      </c>
    </row>
    <row r="22" spans="1:4">
      <c r="A22" s="3" t="s">
        <v>499</v>
      </c>
    </row>
    <row r="23" spans="1:4">
      <c r="A23" s="4" t="s">
        <v>500</v>
      </c>
      <c r="C23" s="9" t="n">
        <v>337.4</v>
      </c>
      <c r="D23" s="9" t="n">
        <v>310.5</v>
      </c>
    </row>
    <row r="24" spans="1:4">
      <c r="A24" s="4" t="s">
        <v>501</v>
      </c>
      <c r="C24" s="9" t="n">
        <v>301.7</v>
      </c>
      <c r="D24" s="9" t="n">
        <v>261.1</v>
      </c>
    </row>
    <row r="25" spans="1:4">
      <c r="A25" s="4" t="s">
        <v>507</v>
      </c>
    </row>
    <row r="26" spans="1:4">
      <c r="A26" s="3" t="s">
        <v>499</v>
      </c>
    </row>
    <row r="27" spans="1:4">
      <c r="A27" s="4" t="s">
        <v>500</v>
      </c>
      <c r="C27" s="9" t="n">
        <v>3.5</v>
      </c>
      <c r="D27" s="9" t="n">
        <v>3.3</v>
      </c>
    </row>
    <row r="28" spans="1:4">
      <c r="A28" s="4" t="s">
        <v>508</v>
      </c>
    </row>
    <row r="29" spans="1:4">
      <c r="A29" s="3" t="s">
        <v>499</v>
      </c>
    </row>
    <row r="30" spans="1:4">
      <c r="A30" s="4" t="s">
        <v>501</v>
      </c>
      <c r="C30" s="9" t="n">
        <v>0.6</v>
      </c>
      <c r="D30" s="9" t="n">
        <v>2.8</v>
      </c>
    </row>
    <row r="31" spans="1:4">
      <c r="A31" s="4" t="s">
        <v>509</v>
      </c>
    </row>
    <row r="32" spans="1:4">
      <c r="A32" s="3" t="s">
        <v>499</v>
      </c>
    </row>
    <row r="33" spans="1:4">
      <c r="A33" s="4" t="s">
        <v>500</v>
      </c>
      <c r="B33" s="4" t="s">
        <v>73</v>
      </c>
      <c r="C33" s="9" t="n">
        <v>333.9</v>
      </c>
      <c r="D33" s="9" t="n">
        <v>307.2</v>
      </c>
    </row>
    <row r="34" spans="1:4">
      <c r="A34" s="4" t="s">
        <v>510</v>
      </c>
    </row>
    <row r="35" spans="1:4">
      <c r="A35" s="3" t="s">
        <v>499</v>
      </c>
    </row>
    <row r="36" spans="1:4">
      <c r="A36" s="4" t="s">
        <v>501</v>
      </c>
      <c r="B36" s="4" t="s">
        <v>73</v>
      </c>
      <c r="C36" s="7" t="n">
        <v>301.1</v>
      </c>
      <c r="D36" s="7" t="n">
        <v>258.3</v>
      </c>
    </row>
    <row r="37" spans="1:4"/>
    <row r="38" spans="1:4">
      <c r="A38" s="4" t="s">
        <v>73</v>
      </c>
      <c r="B38" s="4" t="s">
        <v>511</v>
      </c>
    </row>
  </sheetData>
  <mergeCells count="3">
    <mergeCell ref="A1:B1"/>
    <mergeCell ref="A37:C37"/>
    <mergeCell ref="B38:C3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58</v>
      </c>
    </row>
    <row r="2" spans="1:3">
      <c r="A2" s="3" t="s">
        <v>513</v>
      </c>
    </row>
    <row r="3" spans="1:3">
      <c r="A3" s="4" t="s">
        <v>514</v>
      </c>
      <c r="B3" s="7" t="n">
        <v>160.2</v>
      </c>
      <c r="C3" s="7" t="n">
        <v>256.3</v>
      </c>
    </row>
    <row r="4" spans="1:3">
      <c r="A4" s="4" t="s">
        <v>515</v>
      </c>
      <c r="B4" s="5" t="n">
        <v>0</v>
      </c>
      <c r="C4" s="5" t="n">
        <v>0</v>
      </c>
    </row>
    <row r="5" spans="1:3">
      <c r="A5" s="4" t="s">
        <v>516</v>
      </c>
      <c r="B5" s="9" t="n">
        <v>160.2</v>
      </c>
      <c r="C5" s="9" t="n">
        <v>256.3</v>
      </c>
    </row>
    <row r="6" spans="1:3">
      <c r="A6" s="4" t="s">
        <v>517</v>
      </c>
      <c r="B6" s="9" t="n">
        <v>-141.5</v>
      </c>
      <c r="C6" s="9" t="n">
        <v>-146.4</v>
      </c>
    </row>
    <row r="7" spans="1:3">
      <c r="A7" s="4" t="s">
        <v>518</v>
      </c>
      <c r="B7" s="9" t="n">
        <v>18.7</v>
      </c>
      <c r="C7" s="9" t="n">
        <v>109.9</v>
      </c>
    </row>
    <row r="8" spans="1:3">
      <c r="A8" s="4" t="s">
        <v>519</v>
      </c>
      <c r="B8" s="9" t="n">
        <v>195.6</v>
      </c>
      <c r="C8" s="9" t="n">
        <v>109.3</v>
      </c>
    </row>
    <row r="9" spans="1:3">
      <c r="A9" s="4" t="s">
        <v>520</v>
      </c>
      <c r="B9" s="7" t="n">
        <v>355.8</v>
      </c>
      <c r="C9" s="7" t="n">
        <v>36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7</v>
      </c>
      <c r="B1" s="2" t="s">
        <v>2</v>
      </c>
      <c r="C1" s="2" t="s">
        <v>58</v>
      </c>
    </row>
    <row r="2" spans="1:3">
      <c r="A2" s="3" t="s">
        <v>59</v>
      </c>
    </row>
    <row r="3" spans="1:3">
      <c r="A3" s="4" t="s">
        <v>88</v>
      </c>
      <c r="B3" s="7" t="n">
        <v>654.7</v>
      </c>
      <c r="C3" s="8" t="n">
        <v>600</v>
      </c>
    </row>
    <row r="4" spans="1:3">
      <c r="A4" s="4" t="s">
        <v>89</v>
      </c>
      <c r="B4" s="7" t="n">
        <v>1021.7</v>
      </c>
      <c r="C4" s="7" t="n">
        <v>958.2</v>
      </c>
    </row>
    <row r="5" spans="1:3">
      <c r="A5" s="3" t="s">
        <v>78</v>
      </c>
    </row>
    <row r="6" spans="1:3">
      <c r="A6" s="4" t="s">
        <v>90</v>
      </c>
      <c r="B6" s="8" t="n">
        <v>1</v>
      </c>
      <c r="C6" s="8" t="n">
        <v>1</v>
      </c>
    </row>
    <row r="7" spans="1:3">
      <c r="A7" s="4" t="s">
        <v>91</v>
      </c>
      <c r="B7" s="5" t="n">
        <v>10000000</v>
      </c>
      <c r="C7" s="5" t="n">
        <v>10000000</v>
      </c>
    </row>
    <row r="8" spans="1:3">
      <c r="A8" s="4" t="s">
        <v>92</v>
      </c>
      <c r="B8" s="5" t="n">
        <v>0</v>
      </c>
      <c r="C8" s="5" t="n">
        <v>0</v>
      </c>
    </row>
    <row r="9" spans="1:3">
      <c r="A9" s="4" t="s">
        <v>93</v>
      </c>
      <c r="B9" s="10" t="n">
        <v>0.01</v>
      </c>
      <c r="C9" s="10" t="n">
        <v>0.01</v>
      </c>
    </row>
    <row r="10" spans="1:3">
      <c r="A10" s="4" t="s">
        <v>94</v>
      </c>
      <c r="B10" s="5" t="n">
        <v>2000000000</v>
      </c>
      <c r="C10" s="5" t="n">
        <v>2000000000</v>
      </c>
    </row>
    <row r="11" spans="1:3">
      <c r="A11" s="4" t="s">
        <v>95</v>
      </c>
      <c r="B11" s="5" t="n">
        <v>459300000</v>
      </c>
      <c r="C11" s="5" t="n">
        <v>481500000</v>
      </c>
    </row>
    <row r="12" spans="1:3">
      <c r="A12" s="4" t="s">
        <v>96</v>
      </c>
      <c r="B12" s="5" t="n">
        <v>459300000</v>
      </c>
      <c r="C12" s="5" t="n">
        <v>4815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58</v>
      </c>
    </row>
    <row r="2" spans="1:3">
      <c r="A2" s="3" t="s">
        <v>522</v>
      </c>
    </row>
    <row r="3" spans="1:3">
      <c r="A3" s="4" t="s">
        <v>523</v>
      </c>
      <c r="B3" s="7" t="n">
        <v>282.9</v>
      </c>
      <c r="C3" s="7" t="n">
        <v>152.6</v>
      </c>
    </row>
    <row r="4" spans="1:3">
      <c r="A4" s="4" t="s">
        <v>515</v>
      </c>
      <c r="B4" s="5" t="n">
        <v>0</v>
      </c>
      <c r="C4" s="5" t="n">
        <v>0</v>
      </c>
    </row>
    <row r="5" spans="1:3">
      <c r="A5" s="4" t="s">
        <v>516</v>
      </c>
      <c r="B5" s="9" t="n">
        <v>282.9</v>
      </c>
      <c r="C5" s="9" t="n">
        <v>152.6</v>
      </c>
    </row>
    <row r="6" spans="1:3">
      <c r="A6" s="4" t="s">
        <v>517</v>
      </c>
      <c r="B6" s="9" t="n">
        <v>-141.5</v>
      </c>
      <c r="C6" s="9" t="n">
        <v>-146.4</v>
      </c>
    </row>
    <row r="7" spans="1:3">
      <c r="A7" s="4" t="s">
        <v>518</v>
      </c>
      <c r="B7" s="9" t="n">
        <v>141.4</v>
      </c>
      <c r="C7" s="9" t="n">
        <v>6.2</v>
      </c>
    </row>
    <row r="8" spans="1:3">
      <c r="A8" s="4" t="s">
        <v>519</v>
      </c>
      <c r="B8" s="9" t="n">
        <v>58.3</v>
      </c>
      <c r="C8" s="9" t="n">
        <v>109.7</v>
      </c>
    </row>
    <row r="9" spans="1:3">
      <c r="A9" s="4" t="s">
        <v>520</v>
      </c>
      <c r="B9" s="7" t="n">
        <v>341.2</v>
      </c>
      <c r="C9" s="7" t="n">
        <v>26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4</v>
      </c>
      <c r="C1" s="2" t="s">
        <v>23</v>
      </c>
      <c r="E1" s="2" t="s">
        <v>1</v>
      </c>
    </row>
    <row r="2" spans="1:6">
      <c r="C2" s="2" t="s">
        <v>2</v>
      </c>
      <c r="D2" s="2" t="s">
        <v>24</v>
      </c>
      <c r="E2" s="2" t="s">
        <v>2</v>
      </c>
      <c r="F2" s="2" t="s">
        <v>24</v>
      </c>
    </row>
    <row r="3" spans="1:6">
      <c r="A3" s="4" t="s">
        <v>453</v>
      </c>
    </row>
    <row r="4" spans="1:6">
      <c r="A4" s="3" t="s">
        <v>525</v>
      </c>
    </row>
    <row r="5" spans="1:6">
      <c r="A5" s="4" t="s">
        <v>526</v>
      </c>
      <c r="B5" s="4" t="s">
        <v>73</v>
      </c>
      <c r="C5" s="7" t="n">
        <v>-4.3</v>
      </c>
      <c r="D5" s="7" t="n">
        <v>0.3</v>
      </c>
      <c r="E5" s="7" t="n">
        <v>-27.1</v>
      </c>
      <c r="F5" s="8" t="n">
        <v>-15</v>
      </c>
    </row>
    <row r="6" spans="1:6">
      <c r="A6" s="4" t="s">
        <v>527</v>
      </c>
    </row>
    <row r="7" spans="1:6">
      <c r="A7" s="3" t="s">
        <v>525</v>
      </c>
    </row>
    <row r="8" spans="1:6">
      <c r="A8" s="4" t="s">
        <v>526</v>
      </c>
      <c r="B8" s="4" t="s">
        <v>528</v>
      </c>
      <c r="C8" s="5" t="n">
        <v>-4</v>
      </c>
      <c r="D8" s="9" t="n">
        <v>0.2</v>
      </c>
      <c r="E8" s="9" t="n">
        <v>-26.3</v>
      </c>
      <c r="F8" s="9" t="n">
        <v>-14.3</v>
      </c>
    </row>
    <row r="9" spans="1:6">
      <c r="A9" s="4" t="s">
        <v>529</v>
      </c>
    </row>
    <row r="10" spans="1:6">
      <c r="A10" s="3" t="s">
        <v>525</v>
      </c>
    </row>
    <row r="11" spans="1:6">
      <c r="A11" s="4" t="s">
        <v>526</v>
      </c>
      <c r="B11" s="4" t="s">
        <v>530</v>
      </c>
      <c r="C11" s="9" t="n">
        <v>-0.3</v>
      </c>
      <c r="D11" s="9" t="n">
        <v>0.1</v>
      </c>
      <c r="E11" s="9" t="n">
        <v>-0.8</v>
      </c>
      <c r="F11" s="9" t="n">
        <v>-0.7</v>
      </c>
    </row>
    <row r="12" spans="1:6">
      <c r="A12" s="4" t="s">
        <v>477</v>
      </c>
    </row>
    <row r="13" spans="1:6">
      <c r="A13" s="3" t="s">
        <v>525</v>
      </c>
    </row>
    <row r="14" spans="1:6">
      <c r="A14" s="4" t="s">
        <v>531</v>
      </c>
      <c r="C14" s="9" t="n">
        <v>-0.1</v>
      </c>
      <c r="D14" s="9" t="n">
        <v>-2.6</v>
      </c>
      <c r="E14" s="9" t="n">
        <v>-0.6</v>
      </c>
      <c r="F14" s="9" t="n">
        <v>12.8</v>
      </c>
    </row>
    <row r="15" spans="1:6">
      <c r="A15" s="4" t="s">
        <v>532</v>
      </c>
      <c r="B15" s="4" t="s">
        <v>533</v>
      </c>
      <c r="C15" s="9" t="n">
        <v>0.2</v>
      </c>
      <c r="D15" s="5" t="n">
        <v>5</v>
      </c>
      <c r="E15" s="9" t="n">
        <v>2.6</v>
      </c>
      <c r="F15" s="9" t="n">
        <v>-5.1</v>
      </c>
    </row>
    <row r="16" spans="1:6">
      <c r="A16" s="4" t="s">
        <v>534</v>
      </c>
      <c r="C16" s="9" t="n">
        <v>-0.1</v>
      </c>
      <c r="D16" s="9" t="n">
        <v>-0.2</v>
      </c>
      <c r="E16" s="9" t="n">
        <v>-0.1</v>
      </c>
      <c r="F16" s="9" t="n">
        <v>0.1</v>
      </c>
    </row>
    <row r="17" spans="1:6">
      <c r="A17" s="4" t="s">
        <v>535</v>
      </c>
    </row>
    <row r="18" spans="1:6">
      <c r="A18" s="3" t="s">
        <v>525</v>
      </c>
    </row>
    <row r="19" spans="1:6">
      <c r="A19" s="4" t="s">
        <v>531</v>
      </c>
      <c r="C19" s="9" t="n">
        <v>-0.1</v>
      </c>
      <c r="D19" s="9" t="n">
        <v>-2.6</v>
      </c>
      <c r="E19" s="9" t="n">
        <v>-0.6</v>
      </c>
      <c r="F19" s="9" t="n">
        <v>12.8</v>
      </c>
    </row>
    <row r="20" spans="1:6">
      <c r="A20" s="4" t="s">
        <v>534</v>
      </c>
      <c r="C20" s="9" t="n">
        <v>-0.1</v>
      </c>
      <c r="D20" s="9" t="n">
        <v>-0.2</v>
      </c>
      <c r="E20" s="9" t="n">
        <v>-0.1</v>
      </c>
      <c r="F20" s="9" t="n">
        <v>0.1</v>
      </c>
    </row>
    <row r="21" spans="1:6">
      <c r="A21" s="4" t="s">
        <v>536</v>
      </c>
    </row>
    <row r="22" spans="1:6">
      <c r="A22" s="3" t="s">
        <v>525</v>
      </c>
    </row>
    <row r="23" spans="1:6">
      <c r="A23" s="4" t="s">
        <v>532</v>
      </c>
      <c r="B23" s="4" t="s">
        <v>533</v>
      </c>
      <c r="C23" s="9" t="n">
        <v>0.2</v>
      </c>
      <c r="D23" s="5" t="n">
        <v>5</v>
      </c>
      <c r="E23" s="9" t="n">
        <v>2.6</v>
      </c>
      <c r="F23" s="9" t="n">
        <v>-5.1</v>
      </c>
    </row>
    <row r="24" spans="1:6">
      <c r="A24" s="4" t="s">
        <v>537</v>
      </c>
    </row>
    <row r="25" spans="1:6">
      <c r="A25" s="3" t="s">
        <v>525</v>
      </c>
    </row>
    <row r="26" spans="1:6">
      <c r="A26" s="4" t="s">
        <v>538</v>
      </c>
      <c r="C26" s="9" t="n">
        <v>-21.2</v>
      </c>
      <c r="D26" s="9" t="n">
        <v>-1.2</v>
      </c>
      <c r="E26" s="9" t="n">
        <v>-68.40000000000001</v>
      </c>
      <c r="F26" s="9" t="n">
        <v>-7.4</v>
      </c>
    </row>
    <row r="27" spans="1:6">
      <c r="A27" s="4" t="s">
        <v>539</v>
      </c>
      <c r="C27" s="5" t="n">
        <v>-3</v>
      </c>
      <c r="D27" s="9" t="n">
        <v>10.6</v>
      </c>
      <c r="E27" s="9" t="n">
        <v>8.800000000000001</v>
      </c>
      <c r="F27" s="9" t="n">
        <v>34.8</v>
      </c>
    </row>
    <row r="28" spans="1:6">
      <c r="A28" s="4" t="s">
        <v>534</v>
      </c>
      <c r="B28" s="4" t="s">
        <v>540</v>
      </c>
      <c r="C28" s="9" t="n">
        <v>2.3</v>
      </c>
      <c r="D28" s="9" t="n">
        <v>0.2</v>
      </c>
      <c r="E28" s="9" t="n">
        <v>7.6</v>
      </c>
      <c r="F28" s="9" t="n">
        <v>2.9</v>
      </c>
    </row>
    <row r="29" spans="1:6">
      <c r="A29" s="4" t="s">
        <v>541</v>
      </c>
    </row>
    <row r="30" spans="1:6">
      <c r="A30" s="3" t="s">
        <v>525</v>
      </c>
    </row>
    <row r="31" spans="1:6">
      <c r="A31" s="4" t="s">
        <v>538</v>
      </c>
      <c r="B31" s="4" t="s">
        <v>542</v>
      </c>
      <c r="C31" s="5" t="n">
        <v>0</v>
      </c>
      <c r="D31" s="5" t="n">
        <v>0</v>
      </c>
      <c r="E31" s="5" t="n">
        <v>0</v>
      </c>
      <c r="F31" s="5" t="n">
        <v>0</v>
      </c>
    </row>
    <row r="32" spans="1:6">
      <c r="A32" s="4" t="s">
        <v>543</v>
      </c>
    </row>
    <row r="33" spans="1:6">
      <c r="A33" s="3" t="s">
        <v>525</v>
      </c>
    </row>
    <row r="34" spans="1:6">
      <c r="A34" s="4" t="s">
        <v>539</v>
      </c>
      <c r="B34" s="4" t="s">
        <v>542</v>
      </c>
      <c r="C34" s="9" t="n">
        <v>-0.8</v>
      </c>
      <c r="D34" s="9" t="n">
        <v>-0.9</v>
      </c>
      <c r="E34" s="9" t="n">
        <v>-2.5</v>
      </c>
      <c r="F34" s="9" t="n">
        <v>-2.7</v>
      </c>
    </row>
    <row r="35" spans="1:6">
      <c r="A35" s="4" t="s">
        <v>534</v>
      </c>
      <c r="B35" s="4" t="s">
        <v>544</v>
      </c>
      <c r="C35" s="5" t="n">
        <v>0</v>
      </c>
      <c r="D35" s="5" t="n">
        <v>0</v>
      </c>
      <c r="E35" s="5" t="n">
        <v>0</v>
      </c>
      <c r="F35" s="5" t="n">
        <v>0</v>
      </c>
    </row>
    <row r="36" spans="1:6">
      <c r="A36" s="4" t="s">
        <v>545</v>
      </c>
    </row>
    <row r="37" spans="1:6">
      <c r="A37" s="3" t="s">
        <v>525</v>
      </c>
    </row>
    <row r="38" spans="1:6">
      <c r="A38" s="4" t="s">
        <v>538</v>
      </c>
      <c r="C38" s="9" t="n">
        <v>-21.2</v>
      </c>
      <c r="D38" s="9" t="n">
        <v>-1.2</v>
      </c>
      <c r="E38" s="9" t="n">
        <v>-68.40000000000001</v>
      </c>
      <c r="F38" s="9" t="n">
        <v>-7.4</v>
      </c>
    </row>
    <row r="39" spans="1:6">
      <c r="A39" s="4" t="s">
        <v>546</v>
      </c>
    </row>
    <row r="40" spans="1:6">
      <c r="A40" s="3" t="s">
        <v>525</v>
      </c>
    </row>
    <row r="41" spans="1:6">
      <c r="A41" s="4" t="s">
        <v>539</v>
      </c>
      <c r="C41" s="9" t="n">
        <v>-2.2</v>
      </c>
      <c r="D41" s="9" t="n">
        <v>11.5</v>
      </c>
      <c r="E41" s="9" t="n">
        <v>11.3</v>
      </c>
      <c r="F41" s="9" t="n">
        <v>37.5</v>
      </c>
    </row>
    <row r="42" spans="1:6">
      <c r="A42" s="4" t="s">
        <v>547</v>
      </c>
    </row>
    <row r="43" spans="1:6">
      <c r="A43" s="3" t="s">
        <v>525</v>
      </c>
    </row>
    <row r="44" spans="1:6">
      <c r="A44" s="4" t="s">
        <v>534</v>
      </c>
      <c r="B44" s="4" t="s">
        <v>540</v>
      </c>
      <c r="C44" s="7" t="n">
        <v>2.3</v>
      </c>
      <c r="D44" s="7" t="n">
        <v>0.2</v>
      </c>
      <c r="E44" s="7" t="n">
        <v>7.6</v>
      </c>
      <c r="F44" s="7" t="n">
        <v>2.9</v>
      </c>
    </row>
    <row r="45" spans="1:6"/>
    <row r="46" spans="1:6">
      <c r="A46" s="4" t="s">
        <v>73</v>
      </c>
      <c r="B46" s="4" t="s">
        <v>548</v>
      </c>
    </row>
    <row r="47" spans="1:6">
      <c r="A47" s="4" t="s">
        <v>549</v>
      </c>
      <c r="B47" s="4" t="s">
        <v>550</v>
      </c>
    </row>
    <row r="48" spans="1:6">
      <c r="A48" s="4" t="s">
        <v>551</v>
      </c>
      <c r="B48" s="4" t="s">
        <v>552</v>
      </c>
    </row>
    <row r="49" spans="1:6">
      <c r="A49" s="4" t="s">
        <v>533</v>
      </c>
      <c r="B49" s="4" t="s">
        <v>497</v>
      </c>
    </row>
    <row r="50" spans="1:6">
      <c r="A50" s="4" t="s">
        <v>540</v>
      </c>
      <c r="B50" s="4" t="s">
        <v>553</v>
      </c>
    </row>
    <row r="51" spans="1:6">
      <c r="A51" s="4" t="s">
        <v>542</v>
      </c>
      <c r="B51" s="4" t="s">
        <v>554</v>
      </c>
    </row>
  </sheetData>
  <mergeCells count="10">
    <mergeCell ref="A1:B2"/>
    <mergeCell ref="C1:D1"/>
    <mergeCell ref="E1:F1"/>
    <mergeCell ref="A45:E45"/>
    <mergeCell ref="B46:E46"/>
    <mergeCell ref="B47:E47"/>
    <mergeCell ref="B48:E48"/>
    <mergeCell ref="B49:E49"/>
    <mergeCell ref="B50:E50"/>
    <mergeCell ref="B51:E5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4"/>
    <col customWidth="1" max="5" min="5" width="16"/>
    <col customWidth="1" max="6" min="6" width="16"/>
    <col customWidth="1" max="7" min="7" width="15"/>
    <col customWidth="1" max="8" min="8" width="4"/>
  </cols>
  <sheetData>
    <row r="1" spans="1:8">
      <c r="A1" s="1" t="s">
        <v>555</v>
      </c>
      <c r="C1" s="2" t="s">
        <v>2</v>
      </c>
      <c r="E1" s="2" t="s">
        <v>556</v>
      </c>
      <c r="F1" s="2" t="s">
        <v>557</v>
      </c>
      <c r="G1" s="2" t="s">
        <v>58</v>
      </c>
    </row>
    <row r="2" spans="1:8">
      <c r="A2" s="3" t="s">
        <v>72</v>
      </c>
    </row>
    <row r="3" spans="1:8">
      <c r="A3" s="4" t="s">
        <v>558</v>
      </c>
      <c r="C3" s="8" t="n">
        <v>3549900000</v>
      </c>
      <c r="G3" s="8" t="n">
        <v>2799900000</v>
      </c>
    </row>
    <row r="4" spans="1:8">
      <c r="A4" s="4" t="s">
        <v>559</v>
      </c>
      <c r="B4" s="4" t="s">
        <v>73</v>
      </c>
      <c r="C4" s="5" t="n">
        <v>1800000</v>
      </c>
      <c r="G4" s="5" t="n">
        <v>4400000</v>
      </c>
    </row>
    <row r="5" spans="1:8">
      <c r="A5" s="4" t="s">
        <v>560</v>
      </c>
      <c r="C5" s="5" t="n">
        <v>-18300000</v>
      </c>
      <c r="G5" s="5" t="n">
        <v>-18200000</v>
      </c>
    </row>
    <row r="6" spans="1:8">
      <c r="A6" s="4" t="s">
        <v>561</v>
      </c>
      <c r="B6" s="4" t="s">
        <v>549</v>
      </c>
      <c r="C6" s="8" t="n">
        <v>3533400000</v>
      </c>
      <c r="G6" s="5" t="n">
        <v>2786100000</v>
      </c>
    </row>
    <row r="7" spans="1:8">
      <c r="A7" s="4" t="s">
        <v>562</v>
      </c>
      <c r="C7" s="4" t="s">
        <v>563</v>
      </c>
    </row>
    <row r="8" spans="1:8">
      <c r="A8" s="4" t="s">
        <v>564</v>
      </c>
    </row>
    <row r="9" spans="1:8">
      <c r="A9" s="3" t="s">
        <v>72</v>
      </c>
    </row>
    <row r="10" spans="1:8">
      <c r="A10" s="4" t="s">
        <v>558</v>
      </c>
      <c r="B10" s="4" t="s">
        <v>551</v>
      </c>
      <c r="C10" s="8" t="n">
        <v>500000000</v>
      </c>
      <c r="G10" s="8" t="n">
        <v>500000000</v>
      </c>
    </row>
    <row r="11" spans="1:8">
      <c r="A11" s="4" t="s">
        <v>565</v>
      </c>
      <c r="C11" s="4" t="s">
        <v>566</v>
      </c>
      <c r="G11" s="4" t="s">
        <v>566</v>
      </c>
    </row>
    <row r="12" spans="1:8">
      <c r="A12" s="4" t="s">
        <v>567</v>
      </c>
    </row>
    <row r="13" spans="1:8">
      <c r="A13" s="3" t="s">
        <v>72</v>
      </c>
    </row>
    <row r="14" spans="1:8">
      <c r="A14" s="4" t="s">
        <v>558</v>
      </c>
      <c r="C14" s="8" t="n">
        <v>400000000</v>
      </c>
      <c r="G14" s="8" t="n">
        <v>400000000</v>
      </c>
    </row>
    <row r="15" spans="1:8">
      <c r="A15" s="4" t="s">
        <v>565</v>
      </c>
      <c r="C15" s="4" t="s">
        <v>568</v>
      </c>
      <c r="G15" s="4" t="s">
        <v>568</v>
      </c>
    </row>
    <row r="16" spans="1:8">
      <c r="A16" s="4" t="s">
        <v>569</v>
      </c>
      <c r="C16" s="4" t="s">
        <v>570</v>
      </c>
    </row>
    <row r="17" spans="1:8">
      <c r="A17" s="4" t="s">
        <v>571</v>
      </c>
    </row>
    <row r="18" spans="1:8">
      <c r="A18" s="3" t="s">
        <v>72</v>
      </c>
    </row>
    <row r="19" spans="1:8">
      <c r="A19" s="4" t="s">
        <v>558</v>
      </c>
      <c r="B19" s="4" t="s">
        <v>551</v>
      </c>
      <c r="C19" s="8" t="n">
        <v>250000000</v>
      </c>
      <c r="G19" s="8" t="n">
        <v>250000000</v>
      </c>
    </row>
    <row r="20" spans="1:8">
      <c r="A20" s="4" t="s">
        <v>565</v>
      </c>
      <c r="C20" s="4" t="s">
        <v>572</v>
      </c>
      <c r="G20" s="4" t="s">
        <v>572</v>
      </c>
    </row>
    <row r="21" spans="1:8">
      <c r="A21" s="4" t="s">
        <v>573</v>
      </c>
    </row>
    <row r="22" spans="1:8">
      <c r="A22" s="3" t="s">
        <v>72</v>
      </c>
    </row>
    <row r="23" spans="1:8">
      <c r="A23" s="4" t="s">
        <v>558</v>
      </c>
      <c r="C23" s="8" t="n">
        <v>250000000</v>
      </c>
      <c r="D23" s="4" t="s">
        <v>533</v>
      </c>
      <c r="E23" s="8" t="n">
        <v>250000000</v>
      </c>
      <c r="G23" s="8" t="n">
        <v>0</v>
      </c>
      <c r="H23" s="4" t="s">
        <v>533</v>
      </c>
    </row>
    <row r="24" spans="1:8">
      <c r="A24" s="4" t="s">
        <v>569</v>
      </c>
      <c r="C24" s="4" t="s">
        <v>574</v>
      </c>
    </row>
    <row r="25" spans="1:8">
      <c r="A25" s="4" t="s">
        <v>575</v>
      </c>
    </row>
    <row r="26" spans="1:8">
      <c r="A26" s="3" t="s">
        <v>72</v>
      </c>
    </row>
    <row r="27" spans="1:8">
      <c r="A27" s="4" t="s">
        <v>558</v>
      </c>
      <c r="B27" s="4" t="s">
        <v>551</v>
      </c>
      <c r="C27" s="8" t="n">
        <v>324900000</v>
      </c>
      <c r="G27" s="8" t="n">
        <v>324900000</v>
      </c>
    </row>
    <row r="28" spans="1:8">
      <c r="A28" s="4" t="s">
        <v>565</v>
      </c>
      <c r="C28" s="4" t="s">
        <v>576</v>
      </c>
      <c r="G28" s="4" t="s">
        <v>576</v>
      </c>
    </row>
    <row r="29" spans="1:8">
      <c r="A29" s="4" t="s">
        <v>577</v>
      </c>
    </row>
    <row r="30" spans="1:8">
      <c r="A30" s="3" t="s">
        <v>72</v>
      </c>
    </row>
    <row r="31" spans="1:8">
      <c r="A31" s="4" t="s">
        <v>558</v>
      </c>
      <c r="C31" s="8" t="n">
        <v>500000000</v>
      </c>
      <c r="D31" s="4" t="s">
        <v>540</v>
      </c>
      <c r="E31" s="8" t="n">
        <v>100000000</v>
      </c>
      <c r="F31" s="8" t="n">
        <v>400000000</v>
      </c>
      <c r="G31" s="8" t="n">
        <v>0</v>
      </c>
      <c r="H31" s="4" t="s">
        <v>540</v>
      </c>
    </row>
    <row r="32" spans="1:8">
      <c r="A32" s="4" t="s">
        <v>565</v>
      </c>
      <c r="C32" s="4" t="s">
        <v>578</v>
      </c>
      <c r="E32" s="4" t="s">
        <v>578</v>
      </c>
      <c r="F32" s="4" t="s">
        <v>578</v>
      </c>
    </row>
    <row r="33" spans="1:8">
      <c r="A33" s="4" t="s">
        <v>569</v>
      </c>
      <c r="C33" s="4" t="s">
        <v>579</v>
      </c>
    </row>
    <row r="34" spans="1:8">
      <c r="A34" s="4" t="s">
        <v>580</v>
      </c>
    </row>
    <row r="35" spans="1:8">
      <c r="A35" s="3" t="s">
        <v>72</v>
      </c>
    </row>
    <row r="36" spans="1:8">
      <c r="A36" s="4" t="s">
        <v>558</v>
      </c>
      <c r="B36" s="4" t="s">
        <v>551</v>
      </c>
      <c r="C36" s="8" t="n">
        <v>500000000</v>
      </c>
      <c r="G36" s="8" t="n">
        <v>500000000</v>
      </c>
    </row>
    <row r="37" spans="1:8">
      <c r="A37" s="4" t="s">
        <v>565</v>
      </c>
      <c r="C37" s="4" t="s">
        <v>581</v>
      </c>
      <c r="G37" s="4" t="s">
        <v>581</v>
      </c>
    </row>
    <row r="38" spans="1:8">
      <c r="A38" s="4" t="s">
        <v>582</v>
      </c>
    </row>
    <row r="39" spans="1:8">
      <c r="A39" s="3" t="s">
        <v>72</v>
      </c>
    </row>
    <row r="40" spans="1:8">
      <c r="A40" s="4" t="s">
        <v>558</v>
      </c>
      <c r="B40" s="4" t="s">
        <v>551</v>
      </c>
      <c r="C40" s="8" t="n">
        <v>250000000</v>
      </c>
      <c r="G40" s="8" t="n">
        <v>250000000</v>
      </c>
    </row>
    <row r="41" spans="1:8">
      <c r="A41" s="4" t="s">
        <v>565</v>
      </c>
      <c r="C41" s="4" t="s">
        <v>581</v>
      </c>
      <c r="G41" s="4" t="s">
        <v>581</v>
      </c>
    </row>
    <row r="42" spans="1:8">
      <c r="A42" s="4" t="s">
        <v>583</v>
      </c>
    </row>
    <row r="43" spans="1:8">
      <c r="A43" s="3" t="s">
        <v>72</v>
      </c>
    </row>
    <row r="44" spans="1:8">
      <c r="A44" s="4" t="s">
        <v>558</v>
      </c>
      <c r="C44" s="8" t="n">
        <v>575000000</v>
      </c>
      <c r="G44" s="8" t="n">
        <v>575000000</v>
      </c>
    </row>
    <row r="45" spans="1:8">
      <c r="A45" s="4" t="s">
        <v>569</v>
      </c>
      <c r="C45" s="4" t="s">
        <v>584</v>
      </c>
    </row>
    <row r="46" spans="1:8"/>
    <row r="47" spans="1:8">
      <c r="A47" s="4" t="s">
        <v>73</v>
      </c>
      <c r="B47" s="4" t="s">
        <v>585</v>
      </c>
    </row>
    <row r="48" spans="1:8">
      <c r="A48" s="4" t="s">
        <v>549</v>
      </c>
      <c r="B48" s="4" t="s">
        <v>86</v>
      </c>
    </row>
    <row r="49" spans="1:8">
      <c r="A49" s="4" t="s">
        <v>551</v>
      </c>
      <c r="B49" s="4" t="s">
        <v>586</v>
      </c>
    </row>
    <row r="50" spans="1:8">
      <c r="A50" s="4" t="s">
        <v>533</v>
      </c>
      <c r="B50" s="4" t="s">
        <v>587</v>
      </c>
    </row>
    <row r="51" spans="1:8">
      <c r="A51" s="4" t="s">
        <v>540</v>
      </c>
      <c r="B51" s="4" t="s">
        <v>588</v>
      </c>
    </row>
  </sheetData>
  <mergeCells count="9">
    <mergeCell ref="A1:B1"/>
    <mergeCell ref="C1:D1"/>
    <mergeCell ref="G1:H1"/>
    <mergeCell ref="A46:G46"/>
    <mergeCell ref="B47:G47"/>
    <mergeCell ref="B48:G48"/>
    <mergeCell ref="B49:G49"/>
    <mergeCell ref="B50:G50"/>
    <mergeCell ref="B51:G5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589</v>
      </c>
      <c r="B1" s="2" t="s">
        <v>304</v>
      </c>
    </row>
    <row r="2" spans="1:2">
      <c r="A2" s="3" t="s">
        <v>590</v>
      </c>
    </row>
    <row r="3" spans="1:2">
      <c r="A3" s="4" t="s">
        <v>398</v>
      </c>
      <c r="B3" s="8" t="n">
        <v>907200000</v>
      </c>
    </row>
    <row r="4" spans="1:2">
      <c r="A4" s="4" t="s">
        <v>591</v>
      </c>
      <c r="B4" s="5" t="n">
        <v>528800000</v>
      </c>
    </row>
    <row r="5" spans="1:2">
      <c r="A5" s="4" t="s">
        <v>592</v>
      </c>
      <c r="B5" s="5" t="n">
        <v>360800000</v>
      </c>
    </row>
    <row r="6" spans="1:2">
      <c r="A6" s="4" t="s">
        <v>593</v>
      </c>
      <c r="B6" s="5" t="n">
        <v>503100000</v>
      </c>
    </row>
    <row r="7" spans="1:2">
      <c r="A7" s="4" t="s">
        <v>594</v>
      </c>
      <c r="B7" s="5" t="n">
        <v>500000000</v>
      </c>
    </row>
    <row r="8" spans="1:2">
      <c r="A8" s="4" t="s">
        <v>595</v>
      </c>
      <c r="B8" s="8" t="n">
        <v>75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6"/>
    <col customWidth="1" max="5" min="5" width="4"/>
    <col customWidth="1" max="6" min="6" width="15"/>
    <col customWidth="1" max="7" min="7" width="4"/>
  </cols>
  <sheetData>
    <row r="1" spans="1:7">
      <c r="A1" s="1" t="s">
        <v>596</v>
      </c>
      <c r="B1" s="2" t="s">
        <v>556</v>
      </c>
      <c r="C1" s="2" t="s">
        <v>557</v>
      </c>
      <c r="D1" s="2" t="s">
        <v>2</v>
      </c>
      <c r="F1" s="2" t="s">
        <v>58</v>
      </c>
    </row>
    <row r="2" spans="1:7">
      <c r="A2" s="3" t="s">
        <v>597</v>
      </c>
    </row>
    <row r="3" spans="1:7">
      <c r="A3" s="4" t="s">
        <v>558</v>
      </c>
      <c r="D3" s="8" t="n">
        <v>3549900000</v>
      </c>
      <c r="F3" s="8" t="n">
        <v>2799900000</v>
      </c>
    </row>
    <row r="4" spans="1:7">
      <c r="A4" s="4" t="s">
        <v>573</v>
      </c>
    </row>
    <row r="5" spans="1:7">
      <c r="A5" s="3" t="s">
        <v>597</v>
      </c>
    </row>
    <row r="6" spans="1:7">
      <c r="A6" s="4" t="s">
        <v>598</v>
      </c>
      <c r="D6" s="4" t="s">
        <v>599</v>
      </c>
    </row>
    <row r="7" spans="1:7">
      <c r="A7" s="4" t="s">
        <v>558</v>
      </c>
      <c r="B7" s="8" t="n">
        <v>250000000</v>
      </c>
      <c r="D7" s="8" t="n">
        <v>250000000</v>
      </c>
      <c r="E7" s="4" t="s">
        <v>73</v>
      </c>
      <c r="F7" s="5" t="n">
        <v>0</v>
      </c>
      <c r="G7" s="4" t="s">
        <v>73</v>
      </c>
    </row>
    <row r="8" spans="1:7">
      <c r="A8" s="4" t="s">
        <v>577</v>
      </c>
    </row>
    <row r="9" spans="1:7">
      <c r="A9" s="3" t="s">
        <v>597</v>
      </c>
    </row>
    <row r="10" spans="1:7">
      <c r="A10" s="4" t="s">
        <v>558</v>
      </c>
      <c r="B10" s="5" t="n">
        <v>100000000</v>
      </c>
      <c r="C10" s="8" t="n">
        <v>400000000</v>
      </c>
      <c r="D10" s="8" t="n">
        <v>500000000</v>
      </c>
      <c r="E10" s="4" t="s">
        <v>549</v>
      </c>
      <c r="F10" s="8" t="n">
        <v>0</v>
      </c>
      <c r="G10" s="4" t="s">
        <v>549</v>
      </c>
    </row>
    <row r="11" spans="1:7">
      <c r="A11" s="4" t="s">
        <v>600</v>
      </c>
      <c r="B11" s="8" t="n">
        <v>1570000</v>
      </c>
    </row>
    <row r="12" spans="1:7">
      <c r="A12" s="4" t="s">
        <v>565</v>
      </c>
      <c r="B12" s="4" t="s">
        <v>578</v>
      </c>
      <c r="C12" s="4" t="s">
        <v>578</v>
      </c>
      <c r="D12" s="4" t="s">
        <v>578</v>
      </c>
    </row>
    <row r="13" spans="1:7">
      <c r="A13" s="4" t="s">
        <v>601</v>
      </c>
    </row>
    <row r="14" spans="1:7">
      <c r="A14" s="3" t="s">
        <v>597</v>
      </c>
    </row>
    <row r="15" spans="1:7">
      <c r="A15" s="4" t="s">
        <v>602</v>
      </c>
      <c r="C15" s="4" t="s">
        <v>603</v>
      </c>
    </row>
    <row r="16" spans="1:7">
      <c r="A16" s="4" t="s">
        <v>604</v>
      </c>
    </row>
    <row r="17" spans="1:7">
      <c r="A17" s="3" t="s">
        <v>597</v>
      </c>
    </row>
    <row r="18" spans="1:7">
      <c r="A18" s="4" t="s">
        <v>602</v>
      </c>
      <c r="C18" s="4" t="s">
        <v>578</v>
      </c>
    </row>
    <row r="19" spans="1:7">
      <c r="A19" s="4" t="s">
        <v>573</v>
      </c>
    </row>
    <row r="20" spans="1:7">
      <c r="A20" s="3" t="s">
        <v>597</v>
      </c>
    </row>
    <row r="21" spans="1:7">
      <c r="A21" s="4" t="s">
        <v>605</v>
      </c>
      <c r="D21" s="4" t="s">
        <v>606</v>
      </c>
    </row>
    <row r="22" spans="1:7">
      <c r="A22" s="4" t="s">
        <v>577</v>
      </c>
    </row>
    <row r="23" spans="1:7">
      <c r="A23" s="3" t="s">
        <v>597</v>
      </c>
    </row>
    <row r="24" spans="1:7">
      <c r="A24" s="4" t="s">
        <v>607</v>
      </c>
      <c r="D24" s="4" t="s">
        <v>608</v>
      </c>
    </row>
    <row r="25" spans="1:7">
      <c r="A25" s="4" t="s">
        <v>609</v>
      </c>
      <c r="D25" s="4" t="s">
        <v>610</v>
      </c>
    </row>
    <row r="26" spans="1:7">
      <c r="A26" s="4" t="s">
        <v>605</v>
      </c>
      <c r="D26" s="4" t="s">
        <v>606</v>
      </c>
    </row>
    <row r="27" spans="1:7"/>
    <row r="28" spans="1:7">
      <c r="A28" s="4" t="s">
        <v>73</v>
      </c>
      <c r="B28" s="4" t="s">
        <v>587</v>
      </c>
    </row>
    <row r="29" spans="1:7">
      <c r="A29" s="4" t="s">
        <v>549</v>
      </c>
      <c r="B29" s="4" t="s">
        <v>588</v>
      </c>
    </row>
  </sheetData>
  <mergeCells count="5">
    <mergeCell ref="D1:E1"/>
    <mergeCell ref="F1:G1"/>
    <mergeCell ref="A27:G27"/>
    <mergeCell ref="B28:G28"/>
    <mergeCell ref="B29:G2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11</v>
      </c>
      <c r="B1" s="2" t="s">
        <v>23</v>
      </c>
      <c r="D1" s="2" t="s">
        <v>1</v>
      </c>
      <c r="F1" s="2" t="s">
        <v>612</v>
      </c>
    </row>
    <row r="2" spans="1:7">
      <c r="B2" s="2" t="s">
        <v>2</v>
      </c>
      <c r="C2" s="2" t="s">
        <v>24</v>
      </c>
      <c r="D2" s="2" t="s">
        <v>2</v>
      </c>
      <c r="E2" s="2" t="s">
        <v>24</v>
      </c>
      <c r="F2" s="2" t="s">
        <v>613</v>
      </c>
      <c r="G2" s="2" t="s">
        <v>58</v>
      </c>
    </row>
    <row r="3" spans="1:7">
      <c r="A3" s="3" t="s">
        <v>156</v>
      </c>
    </row>
    <row r="4" spans="1:7">
      <c r="A4" s="4" t="s">
        <v>614</v>
      </c>
      <c r="B4" s="4" t="s">
        <v>615</v>
      </c>
      <c r="C4" s="4" t="s">
        <v>616</v>
      </c>
      <c r="D4" s="4" t="s">
        <v>617</v>
      </c>
      <c r="E4" s="4" t="s">
        <v>618</v>
      </c>
    </row>
    <row r="5" spans="1:7">
      <c r="A5" s="4" t="s">
        <v>619</v>
      </c>
      <c r="B5" s="8" t="n">
        <v>-3600000</v>
      </c>
      <c r="C5" s="8" t="n">
        <v>-23100000</v>
      </c>
      <c r="D5" s="8" t="n">
        <v>-72900000</v>
      </c>
      <c r="E5" s="8" t="n">
        <v>-71800000</v>
      </c>
    </row>
    <row r="6" spans="1:7">
      <c r="A6" s="4" t="s">
        <v>620</v>
      </c>
      <c r="B6" s="5" t="n">
        <v>333900000</v>
      </c>
      <c r="D6" s="5" t="n">
        <v>333900000</v>
      </c>
      <c r="G6" s="8" t="n">
        <v>352000000</v>
      </c>
    </row>
    <row r="7" spans="1:7">
      <c r="A7" s="4" t="s">
        <v>621</v>
      </c>
      <c r="B7" s="5" t="n">
        <v>328000000</v>
      </c>
      <c r="D7" s="5" t="n">
        <v>328000000</v>
      </c>
      <c r="G7" s="5" t="n">
        <v>343300000</v>
      </c>
    </row>
    <row r="8" spans="1:7">
      <c r="A8" s="4" t="s">
        <v>622</v>
      </c>
      <c r="B8" s="5" t="n">
        <v>-4100000</v>
      </c>
      <c r="C8" s="8" t="n">
        <v>200000</v>
      </c>
      <c r="D8" s="5" t="n">
        <v>-2700000</v>
      </c>
      <c r="E8" s="8" t="n">
        <v>2700000</v>
      </c>
    </row>
    <row r="9" spans="1:7">
      <c r="A9" s="4" t="s">
        <v>623</v>
      </c>
      <c r="B9" s="5" t="n">
        <v>20200000</v>
      </c>
      <c r="D9" s="5" t="n">
        <v>20200000</v>
      </c>
      <c r="G9" s="8" t="n">
        <v>22500000</v>
      </c>
    </row>
    <row r="10" spans="1:7">
      <c r="A10" s="4" t="s">
        <v>624</v>
      </c>
      <c r="B10" s="5" t="n">
        <v>190000000</v>
      </c>
      <c r="D10" s="5" t="n">
        <v>190000000</v>
      </c>
    </row>
    <row r="11" spans="1:7">
      <c r="A11" s="4" t="s">
        <v>625</v>
      </c>
      <c r="B11" s="5" t="n">
        <v>94100000</v>
      </c>
      <c r="D11" s="5" t="n">
        <v>94100000</v>
      </c>
    </row>
    <row r="12" spans="1:7">
      <c r="A12" s="4" t="s">
        <v>626</v>
      </c>
      <c r="B12" s="5" t="n">
        <v>0</v>
      </c>
      <c r="D12" s="5" t="n">
        <v>0</v>
      </c>
    </row>
    <row r="13" spans="1:7">
      <c r="A13" s="4" t="s">
        <v>627</v>
      </c>
      <c r="B13" s="8" t="n">
        <v>7000000000</v>
      </c>
      <c r="D13" s="5" t="n">
        <v>7000000000</v>
      </c>
    </row>
    <row r="14" spans="1:7">
      <c r="A14" s="4" t="s">
        <v>628</v>
      </c>
    </row>
    <row r="15" spans="1:7">
      <c r="A15" s="3" t="s">
        <v>156</v>
      </c>
    </row>
    <row r="16" spans="1:7">
      <c r="A16" s="4" t="s">
        <v>629</v>
      </c>
      <c r="F16" s="4" t="s">
        <v>630</v>
      </c>
    </row>
    <row r="17" spans="1:7">
      <c r="A17" s="4" t="s">
        <v>336</v>
      </c>
    </row>
    <row r="18" spans="1:7">
      <c r="A18" s="3" t="s">
        <v>156</v>
      </c>
    </row>
    <row r="19" spans="1:7">
      <c r="A19" s="4" t="s">
        <v>619</v>
      </c>
      <c r="D19" s="8"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23</v>
      </c>
      <c r="D1" s="2" t="s">
        <v>1</v>
      </c>
    </row>
    <row r="2" spans="1:5">
      <c r="B2" s="2" t="s">
        <v>2</v>
      </c>
      <c r="C2" s="2" t="s">
        <v>24</v>
      </c>
      <c r="D2" s="2" t="s">
        <v>2</v>
      </c>
      <c r="E2" s="2" t="s">
        <v>24</v>
      </c>
    </row>
    <row r="3" spans="1:5">
      <c r="A3" s="3" t="s">
        <v>159</v>
      </c>
    </row>
    <row r="4" spans="1:5">
      <c r="A4" s="4" t="s">
        <v>632</v>
      </c>
      <c r="B4" s="7" t="n">
        <v>12.1</v>
      </c>
      <c r="C4" s="7" t="n">
        <v>9.800000000000001</v>
      </c>
      <c r="D4" s="7" t="n">
        <v>36.1</v>
      </c>
      <c r="E4" s="7" t="n">
        <v>31.8</v>
      </c>
    </row>
    <row r="5" spans="1:5">
      <c r="A5" s="4" t="s">
        <v>633</v>
      </c>
      <c r="D5" s="9" t="n">
        <v>0.4</v>
      </c>
    </row>
    <row r="6" spans="1:5">
      <c r="A6" s="4" t="s">
        <v>634</v>
      </c>
      <c r="D6" s="10" t="n">
        <v>19.99</v>
      </c>
    </row>
    <row r="7" spans="1:5">
      <c r="A7" s="4" t="s">
        <v>635</v>
      </c>
      <c r="D7" s="9" t="n">
        <v>3.4</v>
      </c>
    </row>
    <row r="8" spans="1:5">
      <c r="A8" s="4" t="s">
        <v>636</v>
      </c>
      <c r="D8" s="10" t="n">
        <v>17.67</v>
      </c>
    </row>
    <row r="9" spans="1:5">
      <c r="A9" s="4" t="s">
        <v>637</v>
      </c>
      <c r="B9" s="9" t="n">
        <v>7.7</v>
      </c>
      <c r="D9" s="9" t="n">
        <v>7.7</v>
      </c>
    </row>
    <row r="10" spans="1:5">
      <c r="A10" s="4" t="s">
        <v>638</v>
      </c>
      <c r="B10" s="10" t="n">
        <v>17.63</v>
      </c>
      <c r="D10" s="10" t="n">
        <v>17.63</v>
      </c>
    </row>
    <row r="11" spans="1:5">
      <c r="A11" s="4" t="s">
        <v>639</v>
      </c>
      <c r="B11" s="9" t="n">
        <v>6.5</v>
      </c>
      <c r="D11" s="9" t="n">
        <v>6.5</v>
      </c>
    </row>
    <row r="12" spans="1:5">
      <c r="A12" s="4" t="s">
        <v>640</v>
      </c>
      <c r="B12" s="10" t="n">
        <v>17.4</v>
      </c>
      <c r="D12" s="10" t="n">
        <v>17.4</v>
      </c>
    </row>
    <row r="13" spans="1:5">
      <c r="A13" s="4" t="s">
        <v>641</v>
      </c>
      <c r="B13" s="9" t="n">
        <v>7.7</v>
      </c>
      <c r="D13" s="9" t="n">
        <v>7.7</v>
      </c>
    </row>
    <row r="14" spans="1:5">
      <c r="A14" s="4" t="s">
        <v>642</v>
      </c>
      <c r="B14" s="10" t="n">
        <v>17.31</v>
      </c>
      <c r="D14" s="10" t="n">
        <v>17.3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5"/>
    <col customWidth="1" max="5" min="5" width="15"/>
    <col customWidth="1" max="6" min="6" width="15"/>
  </cols>
  <sheetData>
    <row r="1" spans="1:6">
      <c r="A1" s="1" t="s">
        <v>643</v>
      </c>
      <c r="C1" s="2" t="s">
        <v>23</v>
      </c>
      <c r="E1" s="2" t="s">
        <v>1</v>
      </c>
    </row>
    <row r="2" spans="1:6">
      <c r="C2" s="2" t="s">
        <v>2</v>
      </c>
      <c r="D2" s="2" t="s">
        <v>24</v>
      </c>
      <c r="E2" s="2" t="s">
        <v>2</v>
      </c>
      <c r="F2" s="2" t="s">
        <v>24</v>
      </c>
    </row>
    <row r="3" spans="1:6">
      <c r="A3" s="3" t="s">
        <v>644</v>
      </c>
    </row>
    <row r="4" spans="1:6">
      <c r="A4" s="4" t="s">
        <v>645</v>
      </c>
      <c r="C4" s="8" t="n">
        <v>1404700000</v>
      </c>
      <c r="D4" s="8" t="n">
        <v>1377800000</v>
      </c>
      <c r="E4" s="8" t="n">
        <v>4086000000</v>
      </c>
      <c r="F4" s="8" t="n">
        <v>4051200000</v>
      </c>
    </row>
    <row r="5" spans="1:6">
      <c r="A5" s="3" t="s">
        <v>646</v>
      </c>
    </row>
    <row r="6" spans="1:6">
      <c r="A6" s="4" t="s">
        <v>31</v>
      </c>
      <c r="C6" s="5" t="n">
        <v>271600000</v>
      </c>
      <c r="D6" s="5" t="n">
        <v>278300000</v>
      </c>
      <c r="E6" s="5" t="n">
        <v>725900000</v>
      </c>
      <c r="F6" s="5" t="n">
        <v>797200000</v>
      </c>
    </row>
    <row r="7" spans="1:6">
      <c r="A7" s="4" t="s">
        <v>132</v>
      </c>
      <c r="C7" s="5" t="n">
        <v>-6400000</v>
      </c>
      <c r="D7" s="5" t="n">
        <v>0</v>
      </c>
      <c r="E7" s="5" t="n">
        <v>-38600000</v>
      </c>
      <c r="F7" s="5" t="n">
        <v>0</v>
      </c>
    </row>
    <row r="8" spans="1:6">
      <c r="A8" s="4" t="s">
        <v>647</v>
      </c>
    </row>
    <row r="9" spans="1:6">
      <c r="A9" s="3" t="s">
        <v>646</v>
      </c>
    </row>
    <row r="10" spans="1:6">
      <c r="A10" s="4" t="s">
        <v>132</v>
      </c>
      <c r="C10" s="5" t="n">
        <v>-3300000</v>
      </c>
      <c r="E10" s="5" t="n">
        <v>-20900000</v>
      </c>
    </row>
    <row r="11" spans="1:6">
      <c r="A11" s="4" t="s">
        <v>471</v>
      </c>
    </row>
    <row r="12" spans="1:6">
      <c r="A12" s="3" t="s">
        <v>646</v>
      </c>
    </row>
    <row r="13" spans="1:6">
      <c r="A13" s="4" t="s">
        <v>132</v>
      </c>
      <c r="C13" s="5" t="n">
        <v>-2200000</v>
      </c>
      <c r="E13" s="5" t="n">
        <v>-8900000</v>
      </c>
    </row>
    <row r="14" spans="1:6">
      <c r="A14" s="4" t="s">
        <v>648</v>
      </c>
    </row>
    <row r="15" spans="1:6">
      <c r="A15" s="3" t="s">
        <v>646</v>
      </c>
    </row>
    <row r="16" spans="1:6">
      <c r="A16" s="4" t="s">
        <v>31</v>
      </c>
      <c r="C16" s="5" t="n">
        <v>289500000</v>
      </c>
      <c r="D16" s="5" t="n">
        <v>298300000</v>
      </c>
      <c r="E16" s="5" t="n">
        <v>842100000</v>
      </c>
      <c r="F16" s="5" t="n">
        <v>834300000</v>
      </c>
    </row>
    <row r="17" spans="1:6">
      <c r="A17" s="4" t="s">
        <v>649</v>
      </c>
    </row>
    <row r="18" spans="1:6">
      <c r="A18" s="3" t="s">
        <v>644</v>
      </c>
    </row>
    <row r="19" spans="1:6">
      <c r="A19" s="4" t="s">
        <v>645</v>
      </c>
      <c r="C19" s="5" t="n">
        <v>1107700000</v>
      </c>
      <c r="D19" s="5" t="n">
        <v>1098900000</v>
      </c>
      <c r="E19" s="5" t="n">
        <v>3210000000</v>
      </c>
      <c r="F19" s="5" t="n">
        <v>3212100000</v>
      </c>
    </row>
    <row r="20" spans="1:6">
      <c r="A20" s="3" t="s">
        <v>646</v>
      </c>
    </row>
    <row r="21" spans="1:6">
      <c r="A21" s="4" t="s">
        <v>31</v>
      </c>
      <c r="C21" s="5" t="n">
        <v>259800000</v>
      </c>
      <c r="D21" s="5" t="n">
        <v>276200000</v>
      </c>
      <c r="E21" s="5" t="n">
        <v>757300000</v>
      </c>
      <c r="F21" s="5" t="n">
        <v>759400000</v>
      </c>
    </row>
    <row r="22" spans="1:6">
      <c r="A22" s="4" t="s">
        <v>650</v>
      </c>
    </row>
    <row r="23" spans="1:6">
      <c r="A23" s="3" t="s">
        <v>644</v>
      </c>
    </row>
    <row r="24" spans="1:6">
      <c r="A24" s="4" t="s">
        <v>645</v>
      </c>
      <c r="C24" s="5" t="n">
        <v>99400000</v>
      </c>
      <c r="D24" s="5" t="n">
        <v>97200000</v>
      </c>
      <c r="E24" s="5" t="n">
        <v>289600000</v>
      </c>
      <c r="F24" s="5" t="n">
        <v>297200000</v>
      </c>
    </row>
    <row r="25" spans="1:6">
      <c r="A25" s="3" t="s">
        <v>646</v>
      </c>
    </row>
    <row r="26" spans="1:6">
      <c r="A26" s="4" t="s">
        <v>31</v>
      </c>
      <c r="C26" s="5" t="n">
        <v>9000000</v>
      </c>
      <c r="D26" s="5" t="n">
        <v>3900000</v>
      </c>
      <c r="E26" s="5" t="n">
        <v>16600000</v>
      </c>
      <c r="F26" s="5" t="n">
        <v>11500000</v>
      </c>
    </row>
    <row r="27" spans="1:6">
      <c r="A27" s="4" t="s">
        <v>651</v>
      </c>
    </row>
    <row r="28" spans="1:6">
      <c r="A28" s="3" t="s">
        <v>644</v>
      </c>
    </row>
    <row r="29" spans="1:6">
      <c r="A29" s="4" t="s">
        <v>645</v>
      </c>
      <c r="B29" s="4" t="s">
        <v>73</v>
      </c>
      <c r="C29" s="5" t="n">
        <v>197600000</v>
      </c>
      <c r="D29" s="5" t="n">
        <v>181700000</v>
      </c>
      <c r="E29" s="5" t="n">
        <v>586400000</v>
      </c>
      <c r="F29" s="5" t="n">
        <v>541900000</v>
      </c>
    </row>
    <row r="30" spans="1:6">
      <c r="A30" s="3" t="s">
        <v>646</v>
      </c>
    </row>
    <row r="31" spans="1:6">
      <c r="A31" s="4" t="s">
        <v>31</v>
      </c>
      <c r="B31" s="4" t="s">
        <v>73</v>
      </c>
      <c r="C31" s="5" t="n">
        <v>20700000</v>
      </c>
      <c r="D31" s="5" t="n">
        <v>18200000</v>
      </c>
      <c r="E31" s="5" t="n">
        <v>68200000</v>
      </c>
      <c r="F31" s="5" t="n">
        <v>63400000</v>
      </c>
    </row>
    <row r="32" spans="1:6">
      <c r="A32" s="4" t="s">
        <v>652</v>
      </c>
    </row>
    <row r="33" spans="1:6">
      <c r="A33" s="3" t="s">
        <v>646</v>
      </c>
    </row>
    <row r="34" spans="1:6">
      <c r="A34" s="4" t="s">
        <v>653</v>
      </c>
      <c r="C34" s="5" t="n">
        <v>0</v>
      </c>
      <c r="D34" s="5" t="n">
        <v>0</v>
      </c>
      <c r="E34" s="5" t="n">
        <v>-49000000</v>
      </c>
      <c r="F34" s="5" t="n">
        <v>0</v>
      </c>
    </row>
    <row r="35" spans="1:6">
      <c r="A35" s="4" t="s">
        <v>654</v>
      </c>
      <c r="C35" s="5" t="n">
        <v>-8000000</v>
      </c>
      <c r="D35" s="5" t="n">
        <v>-15000000</v>
      </c>
      <c r="E35" s="5" t="n">
        <v>-8000000</v>
      </c>
      <c r="F35" s="5" t="n">
        <v>-30000000</v>
      </c>
    </row>
    <row r="36" spans="1:6">
      <c r="A36" s="4" t="s">
        <v>132</v>
      </c>
      <c r="C36" s="8" t="n">
        <v>-9900000</v>
      </c>
      <c r="D36" s="8" t="n">
        <v>-5000000</v>
      </c>
      <c r="E36" s="8" t="n">
        <v>-59200000</v>
      </c>
      <c r="F36" s="8" t="n">
        <v>-7100000</v>
      </c>
    </row>
    <row r="37" spans="1:6"/>
    <row r="38" spans="1:6">
      <c r="A38" s="4" t="s">
        <v>73</v>
      </c>
      <c r="B38" s="4" t="s">
        <v>655</v>
      </c>
    </row>
  </sheetData>
  <mergeCells count="5">
    <mergeCell ref="A1:B2"/>
    <mergeCell ref="C1:D1"/>
    <mergeCell ref="E1:F1"/>
    <mergeCell ref="A37:E37"/>
    <mergeCell ref="B38:E3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36"/>
  </cols>
  <sheetData>
    <row r="1" spans="1:2">
      <c r="A1" s="1" t="s">
        <v>656</v>
      </c>
      <c r="B1" s="2" t="s">
        <v>1</v>
      </c>
    </row>
    <row r="2" spans="1:2">
      <c r="B2" s="2" t="s">
        <v>657</v>
      </c>
    </row>
    <row r="3" spans="1:2">
      <c r="A3" s="3" t="s">
        <v>658</v>
      </c>
    </row>
    <row r="4" spans="1:2">
      <c r="A4" s="4" t="s">
        <v>659</v>
      </c>
      <c r="B4" s="5" t="n">
        <v>2</v>
      </c>
    </row>
    <row r="5" spans="1:2">
      <c r="A5" s="4" t="s">
        <v>648</v>
      </c>
    </row>
    <row r="6" spans="1:2">
      <c r="A6" s="3" t="s">
        <v>658</v>
      </c>
    </row>
    <row r="7" spans="1:2">
      <c r="A7" s="4" t="s">
        <v>660</v>
      </c>
      <c r="B7" s="5" t="n">
        <v>2</v>
      </c>
    </row>
    <row r="8" spans="1:2">
      <c r="A8" s="4" t="s">
        <v>649</v>
      </c>
    </row>
    <row r="9" spans="1:2">
      <c r="A9" s="3" t="s">
        <v>658</v>
      </c>
    </row>
    <row r="10" spans="1:2">
      <c r="A10" s="4" t="s">
        <v>660</v>
      </c>
      <c r="B10" s="5" t="n">
        <v>1</v>
      </c>
    </row>
    <row r="11" spans="1:2">
      <c r="A11" s="4" t="s">
        <v>661</v>
      </c>
      <c r="B11" s="5" t="n">
        <v>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662</v>
      </c>
      <c r="B1" s="2" t="s">
        <v>663</v>
      </c>
    </row>
    <row r="2" spans="1:2">
      <c r="A2" s="4" t="s">
        <v>664</v>
      </c>
    </row>
    <row r="3" spans="1:2">
      <c r="A3" s="3" t="s">
        <v>435</v>
      </c>
    </row>
    <row r="4" spans="1:2">
      <c r="A4" s="4" t="s">
        <v>665</v>
      </c>
      <c r="B4" s="8" t="n">
        <v>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24</v>
      </c>
    </row>
    <row r="3" spans="1:3">
      <c r="A3" s="3" t="s">
        <v>98</v>
      </c>
    </row>
    <row r="4" spans="1:3">
      <c r="A4" s="4" t="s">
        <v>40</v>
      </c>
      <c r="B4" s="7" t="n">
        <v>563.8</v>
      </c>
      <c r="C4" s="7" t="n">
        <v>608.2</v>
      </c>
    </row>
    <row r="5" spans="1:3">
      <c r="A5" s="3" t="s">
        <v>99</v>
      </c>
    </row>
    <row r="6" spans="1:3">
      <c r="A6" s="4" t="s">
        <v>100</v>
      </c>
      <c r="B6" s="9" t="n">
        <v>57.5</v>
      </c>
      <c r="C6" s="5" t="n">
        <v>55</v>
      </c>
    </row>
    <row r="7" spans="1:3">
      <c r="A7" s="4" t="s">
        <v>101</v>
      </c>
      <c r="B7" s="9" t="n">
        <v>139.6</v>
      </c>
      <c r="C7" s="9" t="n">
        <v>142.9</v>
      </c>
    </row>
    <row r="8" spans="1:3">
      <c r="A8" s="4" t="s">
        <v>102</v>
      </c>
      <c r="B8" s="9" t="n">
        <v>130.3</v>
      </c>
      <c r="C8" s="5" t="n">
        <v>62</v>
      </c>
    </row>
    <row r="9" spans="1:3">
      <c r="A9" s="3" t="s">
        <v>103</v>
      </c>
    </row>
    <row r="10" spans="1:3">
      <c r="A10" s="4" t="s">
        <v>65</v>
      </c>
      <c r="B10" s="9" t="n">
        <v>-35.6</v>
      </c>
      <c r="C10" s="9" t="n">
        <v>-41.8</v>
      </c>
    </row>
    <row r="11" spans="1:3">
      <c r="A11" s="4" t="s">
        <v>68</v>
      </c>
      <c r="B11" s="9" t="n">
        <v>-538.4</v>
      </c>
      <c r="C11" s="9" t="n">
        <v>-50.2</v>
      </c>
    </row>
    <row r="12" spans="1:3">
      <c r="A12" s="4" t="s">
        <v>70</v>
      </c>
      <c r="B12" s="9" t="n">
        <v>57.6</v>
      </c>
      <c r="C12" s="9" t="n">
        <v>25.6</v>
      </c>
    </row>
    <row r="13" spans="1:3">
      <c r="A13" s="4" t="s">
        <v>74</v>
      </c>
      <c r="B13" s="9" t="n">
        <v>48.3</v>
      </c>
      <c r="C13" s="9" t="n">
        <v>20.2</v>
      </c>
    </row>
    <row r="14" spans="1:3">
      <c r="A14" s="4" t="s">
        <v>104</v>
      </c>
      <c r="B14" s="9" t="n">
        <v>423.1</v>
      </c>
      <c r="C14" s="9" t="n">
        <v>821.9</v>
      </c>
    </row>
    <row r="15" spans="1:3">
      <c r="A15" s="3" t="s">
        <v>105</v>
      </c>
    </row>
    <row r="16" spans="1:3">
      <c r="A16" s="4" t="s">
        <v>106</v>
      </c>
      <c r="B16" s="9" t="n">
        <v>-46.2</v>
      </c>
      <c r="C16" s="9" t="n">
        <v>-85.90000000000001</v>
      </c>
    </row>
    <row r="17" spans="1:3">
      <c r="A17" s="4" t="s">
        <v>107</v>
      </c>
      <c r="B17" s="9" t="n">
        <v>-27.4</v>
      </c>
      <c r="C17" s="9" t="n">
        <v>-39.7</v>
      </c>
    </row>
    <row r="18" spans="1:3">
      <c r="A18" s="4" t="s">
        <v>108</v>
      </c>
      <c r="B18" s="9" t="n">
        <v>-48.9</v>
      </c>
      <c r="C18" s="9" t="n">
        <v>-51.4</v>
      </c>
    </row>
    <row r="19" spans="1:3">
      <c r="A19" s="4" t="s">
        <v>109</v>
      </c>
      <c r="B19" s="9" t="n">
        <v>-191.6</v>
      </c>
      <c r="C19" s="9" t="n">
        <v>-44.1</v>
      </c>
    </row>
    <row r="20" spans="1:3">
      <c r="A20" s="4" t="s">
        <v>110</v>
      </c>
      <c r="B20" s="9" t="n">
        <v>43.5</v>
      </c>
      <c r="C20" s="9" t="n">
        <v>22.7</v>
      </c>
    </row>
    <row r="21" spans="1:3">
      <c r="A21" s="4" t="s">
        <v>111</v>
      </c>
      <c r="B21" s="9" t="n">
        <v>-42.7</v>
      </c>
      <c r="C21" s="9" t="n">
        <v>-39.7</v>
      </c>
    </row>
    <row r="22" spans="1:3">
      <c r="A22" s="4" t="s">
        <v>112</v>
      </c>
      <c r="B22" s="9" t="n">
        <v>27.2</v>
      </c>
      <c r="C22" s="9" t="n">
        <v>4.2</v>
      </c>
    </row>
    <row r="23" spans="1:3">
      <c r="A23" s="4" t="s">
        <v>113</v>
      </c>
      <c r="B23" s="9" t="n">
        <v>-286.1</v>
      </c>
      <c r="C23" s="9" t="n">
        <v>-233.9</v>
      </c>
    </row>
    <row r="24" spans="1:3">
      <c r="A24" s="3" t="s">
        <v>114</v>
      </c>
    </row>
    <row r="25" spans="1:3">
      <c r="A25" s="4" t="s">
        <v>115</v>
      </c>
      <c r="B25" s="9" t="n">
        <v>-245.3</v>
      </c>
      <c r="C25" s="9" t="n">
        <v>-235.1</v>
      </c>
    </row>
    <row r="26" spans="1:3">
      <c r="A26" s="4" t="s">
        <v>116</v>
      </c>
      <c r="B26" s="9" t="n">
        <v>-489.3</v>
      </c>
      <c r="C26" s="9" t="n">
        <v>-419.8</v>
      </c>
    </row>
    <row r="27" spans="1:3">
      <c r="A27" s="4" t="s">
        <v>117</v>
      </c>
      <c r="B27" s="9" t="n">
        <v>746.4</v>
      </c>
      <c r="C27" s="5" t="n">
        <v>0</v>
      </c>
    </row>
    <row r="28" spans="1:3">
      <c r="A28" s="4" t="s">
        <v>118</v>
      </c>
      <c r="B28" s="9" t="n">
        <v>8.4</v>
      </c>
      <c r="C28" s="9" t="n">
        <v>31.7</v>
      </c>
    </row>
    <row r="29" spans="1:3">
      <c r="A29" s="4" t="s">
        <v>119</v>
      </c>
      <c r="B29" s="9" t="n">
        <v>20.2</v>
      </c>
      <c r="C29" s="9" t="n">
        <v>-623.2</v>
      </c>
    </row>
    <row r="30" spans="1:3">
      <c r="A30" s="4" t="s">
        <v>120</v>
      </c>
      <c r="B30" s="9" t="n">
        <v>157.2</v>
      </c>
      <c r="C30" s="9" t="n">
        <v>-35.2</v>
      </c>
    </row>
    <row r="31" spans="1:3">
      <c r="A31" s="4" t="s">
        <v>121</v>
      </c>
      <c r="B31" s="9" t="n">
        <v>877.5</v>
      </c>
      <c r="C31" s="9" t="n">
        <v>1315.9</v>
      </c>
    </row>
    <row r="32" spans="1:3">
      <c r="A32" s="4" t="s">
        <v>122</v>
      </c>
      <c r="B32" s="9" t="n">
        <v>1034.7</v>
      </c>
      <c r="C32" s="9" t="n">
        <v>1280.7</v>
      </c>
    </row>
    <row r="33" spans="1:3">
      <c r="A33" s="3" t="s">
        <v>123</v>
      </c>
    </row>
    <row r="34" spans="1:3">
      <c r="A34" s="4" t="s">
        <v>124</v>
      </c>
      <c r="B34" s="5" t="n">
        <v>90</v>
      </c>
      <c r="C34" s="9" t="n">
        <v>88.40000000000001</v>
      </c>
    </row>
    <row r="35" spans="1:3">
      <c r="A35" s="4" t="s">
        <v>125</v>
      </c>
      <c r="B35" s="8" t="n">
        <v>-22</v>
      </c>
      <c r="C35" s="7" t="n">
        <v>4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07:35Z</dcterms:created>
  <dcterms:modified xmlns:dcterms="http://purl.org/dc/terms/" xmlns:xsi="http://www.w3.org/2001/XMLSchema-instance" xsi:type="dcterms:W3CDTF">2017-11-02T16:07:35Z</dcterms:modified>
</cp:coreProperties>
</file>